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Balance Sheet Compon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ccounts Receivable Arrangement" sheetId="17" state="visible" r:id="rId17"/>
    <sheet xmlns:r="http://schemas.openxmlformats.org/officeDocument/2006/relationships" name="Borrowings" sheetId="18" state="visible" r:id="rId18"/>
    <sheet xmlns:r="http://schemas.openxmlformats.org/officeDocument/2006/relationships" name="Earnings Per Common Share"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Employee Benefits Pla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hare-Based Compensation (Table" sheetId="31" state="visible" r:id="rId31"/>
    <sheet xmlns:r="http://schemas.openxmlformats.org/officeDocument/2006/relationships" name="Balance Sheet Components (Table"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ccounts Receivable Arrangeme_2" sheetId="35" state="visible" r:id="rId35"/>
    <sheet xmlns:r="http://schemas.openxmlformats.org/officeDocument/2006/relationships" name="Borrowings (Tables)" sheetId="36" state="visible" r:id="rId36"/>
    <sheet xmlns:r="http://schemas.openxmlformats.org/officeDocument/2006/relationships" name="Earnings Per Common Share (Tabl" sheetId="37" state="visible" r:id="rId37"/>
    <sheet xmlns:r="http://schemas.openxmlformats.org/officeDocument/2006/relationships" name="Geographic Information (Tables)"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iscontinued Operations (Tables"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tockholders' Equity - Addition" sheetId="51" state="visible" r:id="rId51"/>
    <sheet xmlns:r="http://schemas.openxmlformats.org/officeDocument/2006/relationships" name="Stockholders' Equity - Share Re" sheetId="52" state="visible" r:id="rId52"/>
    <sheet xmlns:r="http://schemas.openxmlformats.org/officeDocument/2006/relationships" name="Stockholders' Equity - Dividend" sheetId="53" state="visible" r:id="rId53"/>
    <sheet xmlns:r="http://schemas.openxmlformats.org/officeDocument/2006/relationships" name="Share-Based Compensation - Shar"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c_2" sheetId="58" state="visible" r:id="rId58"/>
    <sheet xmlns:r="http://schemas.openxmlformats.org/officeDocument/2006/relationships" name="Share-Based Compensation - Su_2" sheetId="59" state="visible" r:id="rId59"/>
    <sheet xmlns:r="http://schemas.openxmlformats.org/officeDocument/2006/relationships" name="Balance Sheet Components - Cash" sheetId="60" state="visible" r:id="rId60"/>
    <sheet xmlns:r="http://schemas.openxmlformats.org/officeDocument/2006/relationships" name="Balance Sheet Components - Acco" sheetId="61" state="visible" r:id="rId61"/>
    <sheet xmlns:r="http://schemas.openxmlformats.org/officeDocument/2006/relationships" name="Balance Sheet Components - Rece" sheetId="62" state="visible" r:id="rId62"/>
    <sheet xmlns:r="http://schemas.openxmlformats.org/officeDocument/2006/relationships" name="Balance Sheet Components - Allo" sheetId="63" state="visible" r:id="rId63"/>
    <sheet xmlns:r="http://schemas.openxmlformats.org/officeDocument/2006/relationships" name="Balance Sheet Components - Prop" sheetId="64" state="visible" r:id="rId64"/>
    <sheet xmlns:r="http://schemas.openxmlformats.org/officeDocument/2006/relationships" name="Balance Sheet Components - Addi" sheetId="65" state="visible" r:id="rId65"/>
    <sheet xmlns:r="http://schemas.openxmlformats.org/officeDocument/2006/relationships" name="Balance Sheet Components - Good" sheetId="66" state="visible" r:id="rId66"/>
    <sheet xmlns:r="http://schemas.openxmlformats.org/officeDocument/2006/relationships" name="Balance Sheet Components - Inta" sheetId="67" state="visible" r:id="rId67"/>
    <sheet xmlns:r="http://schemas.openxmlformats.org/officeDocument/2006/relationships" name="Balance Sheet Components - Sche" sheetId="68" state="visible" r:id="rId68"/>
    <sheet xmlns:r="http://schemas.openxmlformats.org/officeDocument/2006/relationships" name="Balance Sheet Components - Summ" sheetId="69" state="visible" r:id="rId69"/>
    <sheet xmlns:r="http://schemas.openxmlformats.org/officeDocument/2006/relationships" name="Derivative Instruments - Additi" sheetId="70" state="visible" r:id="rId70"/>
    <sheet xmlns:r="http://schemas.openxmlformats.org/officeDocument/2006/relationships" name="Derivative Instruments - Summar" sheetId="71" state="visible" r:id="rId71"/>
    <sheet xmlns:r="http://schemas.openxmlformats.org/officeDocument/2006/relationships" name="Derivative Instruments - Effect"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Accounts Receivable Arrangeme_3" sheetId="75" state="visible" r:id="rId75"/>
    <sheet xmlns:r="http://schemas.openxmlformats.org/officeDocument/2006/relationships" name="Accounts Receivable Arrangeme_4" sheetId="76" state="visible" r:id="rId76"/>
    <sheet xmlns:r="http://schemas.openxmlformats.org/officeDocument/2006/relationships" name="Borrowings - Schedule of Borrow" sheetId="77" state="visible" r:id="rId77"/>
    <sheet xmlns:r="http://schemas.openxmlformats.org/officeDocument/2006/relationships" name="Borrowings - SYNNEX United Stat" sheetId="78" state="visible" r:id="rId78"/>
    <sheet xmlns:r="http://schemas.openxmlformats.org/officeDocument/2006/relationships" name="Borrowings - SYNNEX Canada Acco" sheetId="79" state="visible" r:id="rId79"/>
    <sheet xmlns:r="http://schemas.openxmlformats.org/officeDocument/2006/relationships" name="Borrowings - SYNNEX Japan Credi" sheetId="80" state="visible" r:id="rId80"/>
    <sheet xmlns:r="http://schemas.openxmlformats.org/officeDocument/2006/relationships" name="Borrowings - SYNNEX United St_2" sheetId="81" state="visible" r:id="rId81"/>
    <sheet xmlns:r="http://schemas.openxmlformats.org/officeDocument/2006/relationships" name="Borrowings - SYNNEX United St_3" sheetId="82" state="visible" r:id="rId82"/>
    <sheet xmlns:r="http://schemas.openxmlformats.org/officeDocument/2006/relationships" name="Borrowings - SYNNEX Canada Revo" sheetId="83" state="visible" r:id="rId83"/>
    <sheet xmlns:r="http://schemas.openxmlformats.org/officeDocument/2006/relationships" name="Borrowings - Other Borrowings a" sheetId="84" state="visible" r:id="rId84"/>
    <sheet xmlns:r="http://schemas.openxmlformats.org/officeDocument/2006/relationships" name="Borrowings - Schedule of Future" sheetId="85" state="visible" r:id="rId85"/>
    <sheet xmlns:r="http://schemas.openxmlformats.org/officeDocument/2006/relationships" name="Borrowings - Interest Expense a" sheetId="86" state="visible" r:id="rId86"/>
    <sheet xmlns:r="http://schemas.openxmlformats.org/officeDocument/2006/relationships" name="Earnings Per Common Share - Sch" sheetId="87" state="visible" r:id="rId87"/>
    <sheet xmlns:r="http://schemas.openxmlformats.org/officeDocument/2006/relationships" name="Geographic Information - Summar" sheetId="88" state="visible" r:id="rId88"/>
    <sheet xmlns:r="http://schemas.openxmlformats.org/officeDocument/2006/relationships" name="Related Party Transactions - Ad"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Related Party Transactions - _4" sheetId="93" state="visible" r:id="rId93"/>
    <sheet xmlns:r="http://schemas.openxmlformats.org/officeDocument/2006/relationships" name="Employee Benefit Plans - Additi" sheetId="94" state="visible" r:id="rId94"/>
    <sheet xmlns:r="http://schemas.openxmlformats.org/officeDocument/2006/relationships" name="Leases - Additional Information" sheetId="95" state="visible" r:id="rId95"/>
    <sheet xmlns:r="http://schemas.openxmlformats.org/officeDocument/2006/relationships" name="Leases - Schedule of Various Co" sheetId="96" state="visible" r:id="rId96"/>
    <sheet xmlns:r="http://schemas.openxmlformats.org/officeDocument/2006/relationships" name="Leases - Schedule of Maturity A" sheetId="97" state="visible" r:id="rId97"/>
    <sheet xmlns:r="http://schemas.openxmlformats.org/officeDocument/2006/relationships" name="Leases - Schedule of Amounts Re" sheetId="98" state="visible" r:id="rId98"/>
    <sheet xmlns:r="http://schemas.openxmlformats.org/officeDocument/2006/relationships" name="Leases - Schedule of Supplement" sheetId="99" state="visible" r:id="rId99"/>
    <sheet xmlns:r="http://schemas.openxmlformats.org/officeDocument/2006/relationships" name="Leases - Schedule of Weighted-A" sheetId="100" state="visible" r:id="rId100"/>
    <sheet xmlns:r="http://schemas.openxmlformats.org/officeDocument/2006/relationships" name="Leases - Schedule of Future Min" sheetId="101" state="visible" r:id="rId101"/>
    <sheet xmlns:r="http://schemas.openxmlformats.org/officeDocument/2006/relationships" name="Income Taxes - Schedule of Sour" sheetId="102" state="visible" r:id="rId102"/>
    <sheet xmlns:r="http://schemas.openxmlformats.org/officeDocument/2006/relationships" name="Income Taxes - Schedule of Prov" sheetId="103" state="visible" r:id="rId103"/>
    <sheet xmlns:r="http://schemas.openxmlformats.org/officeDocument/2006/relationships" name="Income Taxes - Additional Infor" sheetId="104" state="visible" r:id="rId104"/>
    <sheet xmlns:r="http://schemas.openxmlformats.org/officeDocument/2006/relationships" name="Income Taxes - Schedules of Def" sheetId="105" state="visible" r:id="rId105"/>
    <sheet xmlns:r="http://schemas.openxmlformats.org/officeDocument/2006/relationships" name="Income Taxes - Schedule of Reco" sheetId="106" state="visible" r:id="rId106"/>
    <sheet xmlns:r="http://schemas.openxmlformats.org/officeDocument/2006/relationships" name="Income Taxes - Summary of Aggre" sheetId="107" state="visible" r:id="rId107"/>
    <sheet xmlns:r="http://schemas.openxmlformats.org/officeDocument/2006/relationships" name="Discontinued Operations - Sched" sheetId="108" state="visible" r:id="rId108"/>
    <sheet xmlns:r="http://schemas.openxmlformats.org/officeDocument/2006/relationships" name="Discontinued Operations - Addit" sheetId="109" state="visible" r:id="rId109"/>
    <sheet xmlns:r="http://schemas.openxmlformats.org/officeDocument/2006/relationships" name="Discontinued Operations - Summa" sheetId="110" state="visible" r:id="rId110"/>
    <sheet xmlns:r="http://schemas.openxmlformats.org/officeDocument/2006/relationships" name="Discontinued Operations - Sch_2" sheetId="111" state="visible" r:id="rId111"/>
    <sheet xmlns:r="http://schemas.openxmlformats.org/officeDocument/2006/relationships" name="Subsequent Events - Additional " sheetId="112" state="visible" r:id="rId112"/>
    <sheet xmlns:r="http://schemas.openxmlformats.org/officeDocument/2006/relationships" name="Schedule II-Valuation and Qua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Aug. 31, 2021</t>
        </is>
      </c>
    </row>
    <row r="2">
      <c r="A2" s="3" t="inlineStr">
        <is>
          <t>Cover [Abstract]</t>
        </is>
      </c>
    </row>
    <row r="3">
      <c r="A3" s="4" t="inlineStr">
        <is>
          <t>Document Type</t>
        </is>
      </c>
      <c r="B3" s="4" t="inlineStr">
        <is>
          <t>8-K</t>
        </is>
      </c>
    </row>
    <row r="4">
      <c r="A4" s="4" t="inlineStr">
        <is>
          <t>Amendment Flag</t>
        </is>
      </c>
      <c r="B4" s="4" t="inlineStr">
        <is>
          <t>false</t>
        </is>
      </c>
    </row>
    <row r="5">
      <c r="A5" s="4" t="inlineStr">
        <is>
          <t>Entity Registrant Name</t>
        </is>
      </c>
      <c r="B5" s="4" t="inlineStr">
        <is>
          <t>SYNNEX CORPORATION</t>
        </is>
      </c>
    </row>
    <row r="6">
      <c r="A6" s="4" t="inlineStr">
        <is>
          <t>Entity Central Index Key</t>
        </is>
      </c>
      <c r="B6" s="4" t="inlineStr">
        <is>
          <t>0001177394</t>
        </is>
      </c>
    </row>
    <row r="7">
      <c r="A7" s="4" t="inlineStr">
        <is>
          <t>Entity Emerging Growth Company</t>
        </is>
      </c>
      <c r="B7" s="4" t="inlineStr">
        <is>
          <t>false</t>
        </is>
      </c>
    </row>
    <row r="8">
      <c r="A8" s="4" t="inlineStr">
        <is>
          <t>Document Period End Date</t>
        </is>
      </c>
      <c r="B8" s="4" t="inlineStr">
        <is>
          <t>Aug. 31,
		2021</t>
        </is>
      </c>
    </row>
    <row r="9">
      <c r="A9" s="4" t="inlineStr">
        <is>
          <t>Entity File Number</t>
        </is>
      </c>
      <c r="B9" s="4" t="inlineStr">
        <is>
          <t>001-31892</t>
        </is>
      </c>
    </row>
    <row r="10">
      <c r="A10" s="4" t="inlineStr">
        <is>
          <t>Entity Address, Address Line One</t>
        </is>
      </c>
      <c r="B10" s="4" t="inlineStr">
        <is>
          <t>44201 Nobel Drive</t>
        </is>
      </c>
    </row>
    <row r="11">
      <c r="A11" s="4" t="inlineStr">
        <is>
          <t>Entity Address, City or Town</t>
        </is>
      </c>
      <c r="B11" s="4" t="inlineStr">
        <is>
          <t>Fremont</t>
        </is>
      </c>
    </row>
    <row r="12">
      <c r="A12" s="4" t="inlineStr">
        <is>
          <t>Entity Address, State or Province</t>
        </is>
      </c>
      <c r="B12" s="4" t="inlineStr">
        <is>
          <t>CA</t>
        </is>
      </c>
    </row>
    <row r="13">
      <c r="A13" s="4" t="inlineStr">
        <is>
          <t>Entity Address, Postal Zip Code</t>
        </is>
      </c>
      <c r="B13" s="4" t="inlineStr">
        <is>
          <t>94538</t>
        </is>
      </c>
    </row>
    <row r="14">
      <c r="A14" s="4" t="inlineStr">
        <is>
          <t>Entity Incorporation, State or Country Code</t>
        </is>
      </c>
      <c r="B14" s="4" t="inlineStr">
        <is>
          <t>DE</t>
        </is>
      </c>
    </row>
    <row r="15">
      <c r="A15" s="4" t="inlineStr">
        <is>
          <t>City Area Code</t>
        </is>
      </c>
      <c r="B15" s="4" t="inlineStr">
        <is>
          <t>(510)</t>
        </is>
      </c>
    </row>
    <row r="16">
      <c r="A16" s="4" t="inlineStr">
        <is>
          <t>Local Phone Number</t>
        </is>
      </c>
      <c r="B16" s="4" t="inlineStr">
        <is>
          <t>656-333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SNX</t>
        </is>
      </c>
    </row>
    <row r="23">
      <c r="A23" s="4" t="inlineStr">
        <is>
          <t>Security Exchange Name</t>
        </is>
      </c>
      <c r="B23" s="4" t="inlineStr">
        <is>
          <t>NYSE</t>
        </is>
      </c>
    </row>
    <row r="24">
      <c r="A24" s="4" t="inlineStr">
        <is>
          <t>Entity Tax Identification Number</t>
        </is>
      </c>
      <c r="B24" s="4" t="inlineStr">
        <is>
          <t>94-270333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Nov. 30, 2020</t>
        </is>
      </c>
    </row>
    <row r="3">
      <c r="A3" s="3" t="inlineStr">
        <is>
          <t>Organization, Consolidation and Presentation of Financial Statements [Abstract]</t>
        </is>
      </c>
    </row>
    <row r="4">
      <c r="A4" s="4" t="inlineStr">
        <is>
          <t>Organization and Basis of Presentation</t>
        </is>
      </c>
      <c r="B4" s="4" t="inlineStr">
        <is>
          <t xml:space="preserve">NOTE 1—ORGANIZATION AND BASIS OF PRESENTATION: SYNNEX Corporation (together with its subsidiaries, herein referred to as “SYNNEX” or the “Company”) is a leading provider of a comprehensive range of distribution, systems design and integration solutions for the technology industry, headquartered in Fremont, California and has operations in North and South America, Asia-Pacific and Europe. On December 1, 2020, the Company completed the previously announced separation of its customer experience services business (the “Separation”), in a tax-free The financial results of Concentrix are presented as Income from discontinued operations, net of taxes on the Consolidated Statements of Operations and its assets and liabilities as of November 30, 2020 and 2019 are presented as discontinued operations on the Consolidated Balance Sheets. The historical statements of comprehensive income, cash flows and the balances related to stockholders’ equity have not been revised to reflect the effect of the Separation. For further information on discontinued operations, see Note 17 In connection with the Separation, the Company and Concentrix have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services to SYNNEX following the Separation. Certain columns and rows may not add due to the use of rounded numb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Average Remaining Lease Term and Discount Rate (Details)</t>
        </is>
      </c>
      <c r="B1" s="2" t="inlineStr">
        <is>
          <t>Nov. 30, 2020</t>
        </is>
      </c>
    </row>
    <row r="2">
      <c r="A2" s="3" t="inlineStr">
        <is>
          <t>Leases [Abstract]</t>
        </is>
      </c>
    </row>
    <row r="3">
      <c r="A3" s="4" t="inlineStr">
        <is>
          <t>Operating Leases, Weighted-average remaining lease term (years)</t>
        </is>
      </c>
      <c r="B3" s="4" t="inlineStr">
        <is>
          <t>4 years 8 months 1 day</t>
        </is>
      </c>
    </row>
    <row r="4">
      <c r="A4" s="4" t="inlineStr">
        <is>
          <t>Operating Leases, Weighted-average discount rate</t>
        </is>
      </c>
      <c r="B4" s="4" t="inlineStr">
        <is>
          <t>4.1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Nov. 30, 2019USD ($)</t>
        </is>
      </c>
    </row>
    <row r="2">
      <c r="A2" s="3" t="inlineStr">
        <is>
          <t>Leases [Abstract]</t>
        </is>
      </c>
    </row>
    <row r="3">
      <c r="A3" s="4" t="inlineStr">
        <is>
          <t>2020</t>
        </is>
      </c>
      <c r="B3" s="5" t="n">
        <v>22194</v>
      </c>
    </row>
    <row r="4">
      <c r="A4" s="4" t="inlineStr">
        <is>
          <t>2021</t>
        </is>
      </c>
      <c r="B4" s="6" t="n">
        <v>17495</v>
      </c>
    </row>
    <row r="5">
      <c r="A5" s="4" t="inlineStr">
        <is>
          <t>2022</t>
        </is>
      </c>
      <c r="B5" s="6" t="n">
        <v>13740</v>
      </c>
    </row>
    <row r="6">
      <c r="A6" s="4" t="inlineStr">
        <is>
          <t>2023</t>
        </is>
      </c>
      <c r="B6" s="6" t="n">
        <v>9375</v>
      </c>
    </row>
    <row r="7">
      <c r="A7" s="4" t="inlineStr">
        <is>
          <t>2024</t>
        </is>
      </c>
      <c r="B7" s="6" t="n">
        <v>7647</v>
      </c>
    </row>
    <row r="8">
      <c r="A8" s="4" t="inlineStr">
        <is>
          <t>Thereafter</t>
        </is>
      </c>
      <c r="B8" s="6" t="n">
        <v>8687</v>
      </c>
    </row>
    <row r="9">
      <c r="A9" s="4" t="inlineStr">
        <is>
          <t>Total minimum lease payments</t>
        </is>
      </c>
      <c r="B9" s="5" t="n">
        <v>791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from Continuing Operations Before Provision for Income Taxes (Details) - USD ($) $ in Thousands</t>
        </is>
      </c>
      <c r="B1" s="2" t="inlineStr">
        <is>
          <t>12 Months Ended</t>
        </is>
      </c>
    </row>
    <row r="2">
      <c r="B2" s="2" t="inlineStr">
        <is>
          <t>Nov. 30, 2020</t>
        </is>
      </c>
      <c r="C2" s="2" t="inlineStr">
        <is>
          <t>Nov. 30, 2019</t>
        </is>
      </c>
      <c r="D2" s="2" t="inlineStr">
        <is>
          <t>Nov. 30, 2018</t>
        </is>
      </c>
    </row>
    <row r="3">
      <c r="A3" s="3" t="inlineStr">
        <is>
          <t>Income (Loss) from Continuing Operations before Equity Method Investments, Income Taxes, Noncontrolling Interest [Abstract]</t>
        </is>
      </c>
    </row>
    <row r="4">
      <c r="A4" s="4" t="inlineStr">
        <is>
          <t>United States</t>
        </is>
      </c>
      <c r="B4" s="5" t="n">
        <v>276237</v>
      </c>
      <c r="C4" s="5" t="n">
        <v>326535</v>
      </c>
      <c r="D4" s="5" t="n">
        <v>274252</v>
      </c>
    </row>
    <row r="5">
      <c r="A5" s="4" t="inlineStr">
        <is>
          <t>Foreign</t>
        </is>
      </c>
      <c r="B5" s="6" t="n">
        <v>159910</v>
      </c>
      <c r="C5" s="6" t="n">
        <v>146752</v>
      </c>
      <c r="D5" s="6" t="n">
        <v>71418</v>
      </c>
    </row>
    <row r="6">
      <c r="A6" s="4" t="inlineStr">
        <is>
          <t>Income before income taxes</t>
        </is>
      </c>
      <c r="B6" s="5" t="n">
        <v>436146</v>
      </c>
      <c r="C6" s="5" t="n">
        <v>473287</v>
      </c>
      <c r="D6" s="5" t="n">
        <v>3456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Nov. 30, 2020</t>
        </is>
      </c>
      <c r="C2" s="2" t="inlineStr">
        <is>
          <t>Nov. 30, 2019</t>
        </is>
      </c>
      <c r="D2" s="2" t="inlineStr">
        <is>
          <t>Nov. 30, 2018</t>
        </is>
      </c>
    </row>
    <row r="3">
      <c r="A3" s="3" t="inlineStr">
        <is>
          <t>Current tax provision:</t>
        </is>
      </c>
    </row>
    <row r="4">
      <c r="A4" s="4" t="inlineStr">
        <is>
          <t>Federal</t>
        </is>
      </c>
      <c r="B4" s="5" t="n">
        <v>56355</v>
      </c>
      <c r="C4" s="5" t="n">
        <v>63580</v>
      </c>
      <c r="D4" s="5" t="n">
        <v>101088</v>
      </c>
    </row>
    <row r="5">
      <c r="A5" s="4" t="inlineStr">
        <is>
          <t>State</t>
        </is>
      </c>
      <c r="B5" s="6" t="n">
        <v>19537</v>
      </c>
      <c r="C5" s="6" t="n">
        <v>20681</v>
      </c>
      <c r="D5" s="6" t="n">
        <v>20557</v>
      </c>
    </row>
    <row r="6">
      <c r="A6" s="4" t="inlineStr">
        <is>
          <t>Foreign</t>
        </is>
      </c>
      <c r="B6" s="6" t="n">
        <v>42252</v>
      </c>
      <c r="C6" s="6" t="n">
        <v>33666</v>
      </c>
      <c r="D6" s="6" t="n">
        <v>23227</v>
      </c>
    </row>
    <row r="7">
      <c r="A7" s="4" t="inlineStr">
        <is>
          <t>Current tax provision</t>
        </is>
      </c>
      <c r="B7" s="6" t="n">
        <v>118144</v>
      </c>
      <c r="C7" s="6" t="n">
        <v>117927</v>
      </c>
      <c r="D7" s="6" t="n">
        <v>144872</v>
      </c>
    </row>
    <row r="8">
      <c r="A8" s="3" t="inlineStr">
        <is>
          <t>Deferred tax provision (benefit):</t>
        </is>
      </c>
    </row>
    <row r="9">
      <c r="A9" s="4" t="inlineStr">
        <is>
          <t>Federal</t>
        </is>
      </c>
      <c r="B9" s="6" t="n">
        <v>-13449</v>
      </c>
      <c r="C9" s="6" t="n">
        <v>-10647</v>
      </c>
      <c r="D9" s="6" t="n">
        <v>-36450</v>
      </c>
    </row>
    <row r="10">
      <c r="A10" s="4" t="inlineStr">
        <is>
          <t>State</t>
        </is>
      </c>
      <c r="B10" s="6" t="n">
        <v>-3990</v>
      </c>
      <c r="C10" s="6" t="n">
        <v>-1751</v>
      </c>
      <c r="D10" s="6" t="n">
        <v>-2519</v>
      </c>
    </row>
    <row r="11">
      <c r="A11" s="4" t="inlineStr">
        <is>
          <t>Foreign</t>
        </is>
      </c>
      <c r="B11" s="6" t="n">
        <v>904</v>
      </c>
      <c r="C11" s="6" t="n">
        <v>5583</v>
      </c>
      <c r="D11" s="6" t="n">
        <v>-4786</v>
      </c>
    </row>
    <row r="12">
      <c r="A12" s="4" t="inlineStr">
        <is>
          <t>Deferred tax provision (benefit)</t>
        </is>
      </c>
      <c r="B12" s="6" t="n">
        <v>-16535</v>
      </c>
      <c r="C12" s="6" t="n">
        <v>-6815</v>
      </c>
      <c r="D12" s="6" t="n">
        <v>-43755</v>
      </c>
    </row>
    <row r="13">
      <c r="A13" s="4" t="inlineStr">
        <is>
          <t>Total tax provision</t>
        </is>
      </c>
      <c r="B13" s="5" t="n">
        <v>101609</v>
      </c>
      <c r="C13" s="5" t="n">
        <v>111113</v>
      </c>
      <c r="D13" s="5" t="n">
        <v>1011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 $ / shares in Units, $ in Thousands</t>
        </is>
      </c>
      <c r="B1" s="2" t="inlineStr">
        <is>
          <t>Dec. 22, 2017</t>
        </is>
      </c>
      <c r="C1" s="2" t="inlineStr">
        <is>
          <t>Nov. 30, 2020</t>
        </is>
      </c>
      <c r="D1" s="2" t="inlineStr">
        <is>
          <t>Nov. 30, 2019</t>
        </is>
      </c>
      <c r="E1" s="2" t="inlineStr">
        <is>
          <t>Nov. 30, 2018</t>
        </is>
      </c>
    </row>
    <row r="2">
      <c r="A2" s="3" t="inlineStr">
        <is>
          <t>Income Tax [Line Items]</t>
        </is>
      </c>
    </row>
    <row r="3">
      <c r="A3" s="4" t="inlineStr">
        <is>
          <t>U.S. federal corporate income tax rate</t>
        </is>
      </c>
      <c r="B3" s="4" t="inlineStr">
        <is>
          <t>35.00%</t>
        </is>
      </c>
      <c r="C3" s="4" t="inlineStr">
        <is>
          <t>21.00%</t>
        </is>
      </c>
      <c r="D3" s="4" t="inlineStr">
        <is>
          <t>21.00%</t>
        </is>
      </c>
      <c r="E3" s="4" t="inlineStr">
        <is>
          <t>22.20%</t>
        </is>
      </c>
    </row>
    <row r="4">
      <c r="A4" s="4" t="inlineStr">
        <is>
          <t>Increase in income tax expense with effect of TCJA</t>
        </is>
      </c>
      <c r="C4" s="5" t="n">
        <v>15118</v>
      </c>
    </row>
    <row r="5">
      <c r="A5" s="4" t="inlineStr">
        <is>
          <t>Decrease in income tax expense with effect of remeasurement of net deferred tax liabilities pursuant to TCJA</t>
        </is>
      </c>
      <c r="C5" s="6" t="n">
        <v>18856</v>
      </c>
    </row>
    <row r="6">
      <c r="A6" s="4" t="inlineStr">
        <is>
          <t>Increase in income tax expense, net of deductions and credits due to repatriation tax and other tax impacts of TCJA</t>
        </is>
      </c>
      <c r="C6" s="6" t="n">
        <v>33974</v>
      </c>
    </row>
    <row r="7">
      <c r="A7" s="4" t="inlineStr">
        <is>
          <t>Undistributed earnings of its non-U.S. subsidiaries</t>
        </is>
      </c>
      <c r="C7" s="6" t="n">
        <v>792402</v>
      </c>
    </row>
    <row r="8">
      <c r="A8" s="4" t="inlineStr">
        <is>
          <t>Unrecognized tax benefits that would affect effective tax rate if realized</t>
        </is>
      </c>
      <c r="C8" s="6" t="n">
        <v>12503</v>
      </c>
    </row>
    <row r="9">
      <c r="A9" s="4" t="inlineStr">
        <is>
          <t>Unrecognized tax benefits, accrual for interest and penalties</t>
        </is>
      </c>
      <c r="C9" s="6" t="n">
        <v>1284</v>
      </c>
      <c r="D9" s="5" t="n">
        <v>2773</v>
      </c>
    </row>
    <row r="10">
      <c r="A10" s="4" t="inlineStr">
        <is>
          <t>Federal Tax Authority</t>
        </is>
      </c>
    </row>
    <row r="11">
      <c r="A11" s="3" t="inlineStr">
        <is>
          <t>Income Tax [Line Items]</t>
        </is>
      </c>
    </row>
    <row r="12">
      <c r="A12" s="4" t="inlineStr">
        <is>
          <t>Net operating loss carry forwards</t>
        </is>
      </c>
      <c r="C12" s="6" t="n">
        <v>0</v>
      </c>
    </row>
    <row r="13">
      <c r="A13" s="4" t="inlineStr">
        <is>
          <t>State Tax Authority</t>
        </is>
      </c>
    </row>
    <row r="14">
      <c r="A14" s="3" t="inlineStr">
        <is>
          <t>Income Tax [Line Items]</t>
        </is>
      </c>
    </row>
    <row r="15">
      <c r="A15" s="4" t="inlineStr">
        <is>
          <t>Net operating loss carry forwards</t>
        </is>
      </c>
      <c r="C15" s="6" t="n">
        <v>0</v>
      </c>
    </row>
    <row r="16">
      <c r="A16" s="4" t="inlineStr">
        <is>
          <t>Foreign Tax Authority</t>
        </is>
      </c>
    </row>
    <row r="17">
      <c r="A17" s="3" t="inlineStr">
        <is>
          <t>Income Tax [Line Items]</t>
        </is>
      </c>
    </row>
    <row r="18">
      <c r="A18" s="4" t="inlineStr">
        <is>
          <t>Net operating loss carry forwards</t>
        </is>
      </c>
      <c r="C18" s="5" t="n">
        <v>2000</v>
      </c>
    </row>
    <row r="19">
      <c r="A19" s="4" t="inlineStr">
        <is>
          <t>Net operating loss carry forwards expiration date</t>
        </is>
      </c>
      <c r="C19" s="4" t="inlineStr">
        <is>
          <t>Nov. 30,
		2021</t>
        </is>
      </c>
    </row>
    <row r="20">
      <c r="A20" s="4" t="inlineStr">
        <is>
          <t>Estimated tax benefits from tax holidays on diluted earnings per share</t>
        </is>
      </c>
      <c r="C20" s="8" t="n">
        <v>0.04</v>
      </c>
      <c r="D20" s="8" t="n">
        <v>0.01</v>
      </c>
      <c r="E20" s="8" t="n">
        <v>0.02</v>
      </c>
    </row>
    <row r="21">
      <c r="A21" s="4" t="inlineStr">
        <is>
          <t>Income tax holidays begin to expire in period</t>
        </is>
      </c>
      <c r="C21" s="4" t="inlineStr">
        <is>
          <t>202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s of Deferred Tax Assets and Liabilities (Details) - USD ($) $ in Thousands</t>
        </is>
      </c>
      <c r="B1" s="2" t="inlineStr">
        <is>
          <t>Nov. 30, 2020</t>
        </is>
      </c>
      <c r="C1" s="2" t="inlineStr">
        <is>
          <t>Nov. 30, 2019</t>
        </is>
      </c>
    </row>
    <row r="2">
      <c r="A2" s="3" t="inlineStr">
        <is>
          <t>Deferred Tax Assets, Net, Classification [Abstract]</t>
        </is>
      </c>
    </row>
    <row r="3">
      <c r="A3" s="4" t="inlineStr">
        <is>
          <t>Deferred tax assets- noncurrent</t>
        </is>
      </c>
      <c r="B3" s="5" t="n">
        <v>39636</v>
      </c>
      <c r="C3" s="5" t="n">
        <v>32660</v>
      </c>
    </row>
    <row r="4">
      <c r="A4" s="4" t="inlineStr">
        <is>
          <t>Deferred tax liabilities- noncurrent</t>
        </is>
      </c>
      <c r="B4" s="6" t="n">
        <v>-5836</v>
      </c>
      <c r="C4" s="6" t="n">
        <v>-24018</v>
      </c>
    </row>
    <row r="5">
      <c r="A5" s="4" t="inlineStr">
        <is>
          <t>Total net deferred tax liabilities</t>
        </is>
      </c>
      <c r="B5" s="6" t="n">
        <v>33800</v>
      </c>
      <c r="C5" s="6" t="n">
        <v>8642</v>
      </c>
    </row>
    <row r="6">
      <c r="A6" s="3" t="inlineStr">
        <is>
          <t>Assets:</t>
        </is>
      </c>
    </row>
    <row r="7">
      <c r="A7" s="4" t="inlineStr">
        <is>
          <t>Operating lease liability</t>
        </is>
      </c>
      <c r="B7" s="6" t="n">
        <v>12889</v>
      </c>
      <c r="C7" s="6" t="n">
        <v>0</v>
      </c>
    </row>
    <row r="8">
      <c r="A8" s="4" t="inlineStr">
        <is>
          <t>Net operating losses</t>
        </is>
      </c>
      <c r="B8" s="6" t="n">
        <v>166</v>
      </c>
      <c r="C8" s="6" t="n">
        <v>1524</v>
      </c>
    </row>
    <row r="9">
      <c r="A9" s="4" t="inlineStr">
        <is>
          <t>Accruals and other reserves</t>
        </is>
      </c>
      <c r="B9" s="6" t="n">
        <v>8905</v>
      </c>
      <c r="C9" s="6" t="n">
        <v>21397</v>
      </c>
    </row>
    <row r="10">
      <c r="A10" s="4" t="inlineStr">
        <is>
          <t>Unrealized losses on cash flow hedges</t>
        </is>
      </c>
      <c r="B10" s="6" t="n">
        <v>31810</v>
      </c>
      <c r="C10" s="6" t="n">
        <v>17152</v>
      </c>
    </row>
    <row r="11">
      <c r="A11" s="4" t="inlineStr">
        <is>
          <t>Allowance for doubtful accounts and sales return reserves</t>
        </is>
      </c>
      <c r="B11" s="6" t="n">
        <v>27518</v>
      </c>
      <c r="C11" s="6" t="n">
        <v>12822</v>
      </c>
    </row>
    <row r="12">
      <c r="A12" s="4" t="inlineStr">
        <is>
          <t>Inventory reserves</t>
        </is>
      </c>
      <c r="B12" s="6" t="n">
        <v>13852</v>
      </c>
      <c r="C12" s="6" t="n">
        <v>17404</v>
      </c>
    </row>
    <row r="13">
      <c r="A13" s="4" t="inlineStr">
        <is>
          <t>Share-based compensation expense</t>
        </is>
      </c>
      <c r="B13" s="6" t="n">
        <v>5752</v>
      </c>
      <c r="C13" s="6" t="n">
        <v>4675</v>
      </c>
    </row>
    <row r="14">
      <c r="A14" s="4" t="inlineStr">
        <is>
          <t>Deferred revenue</t>
        </is>
      </c>
      <c r="B14" s="6" t="n">
        <v>2997</v>
      </c>
      <c r="C14" s="6" t="n">
        <v>1703</v>
      </c>
    </row>
    <row r="15">
      <c r="A15" s="4" t="inlineStr">
        <is>
          <t>Tax credits</t>
        </is>
      </c>
      <c r="B15" s="6" t="n">
        <v>3485</v>
      </c>
      <c r="C15" s="6" t="n">
        <v>3752</v>
      </c>
    </row>
    <row r="16">
      <c r="A16" s="4" t="inlineStr">
        <is>
          <t>Deferred and prepaid compensation</t>
        </is>
      </c>
      <c r="B16" s="6" t="n">
        <v>0</v>
      </c>
      <c r="C16" s="6" t="n">
        <v>1498</v>
      </c>
    </row>
    <row r="17">
      <c r="A17" s="4" t="inlineStr">
        <is>
          <t>Property, Equipment and Intangible assets</t>
        </is>
      </c>
      <c r="B17" s="6" t="n">
        <v>-7576</v>
      </c>
      <c r="C17" s="6" t="n">
        <v>-4134</v>
      </c>
    </row>
    <row r="18">
      <c r="A18" s="4" t="inlineStr">
        <is>
          <t>Other</t>
        </is>
      </c>
      <c r="B18" s="6" t="n">
        <v>12526</v>
      </c>
      <c r="C18" s="6" t="n">
        <v>2732</v>
      </c>
    </row>
    <row r="19">
      <c r="A19" s="4" t="inlineStr">
        <is>
          <t>Gross deferred tax assets</t>
        </is>
      </c>
      <c r="B19" s="6" t="n">
        <v>112324</v>
      </c>
      <c r="C19" s="6" t="n">
        <v>80525</v>
      </c>
    </row>
    <row r="20">
      <c r="A20" s="4" t="inlineStr">
        <is>
          <t>Valuation allowance</t>
        </is>
      </c>
      <c r="B20" s="6" t="n">
        <v>-5492</v>
      </c>
      <c r="C20" s="6" t="n">
        <v>-6226</v>
      </c>
    </row>
    <row r="21">
      <c r="A21" s="4" t="inlineStr">
        <is>
          <t>Total deferred tax assets</t>
        </is>
      </c>
      <c r="B21" s="6" t="n">
        <v>106832</v>
      </c>
      <c r="C21" s="6" t="n">
        <v>74299</v>
      </c>
    </row>
    <row r="22">
      <c r="A22" s="3" t="inlineStr">
        <is>
          <t>Liabilities:</t>
        </is>
      </c>
    </row>
    <row r="23">
      <c r="A23" s="4" t="inlineStr">
        <is>
          <t>Intangible assets</t>
        </is>
      </c>
      <c r="B23" s="6" t="n">
        <v>-61146</v>
      </c>
      <c r="C23" s="6" t="n">
        <v>-65658</v>
      </c>
    </row>
    <row r="24">
      <c r="A24" s="4" t="inlineStr">
        <is>
          <t>ROU assets</t>
        </is>
      </c>
      <c r="B24" s="6" t="n">
        <v>-11862</v>
      </c>
      <c r="C24" s="6" t="n">
        <v>0</v>
      </c>
    </row>
    <row r="25">
      <c r="A25" s="4" t="inlineStr">
        <is>
          <t>Other</t>
        </is>
      </c>
      <c r="B25" s="6" t="n">
        <v>-24</v>
      </c>
      <c r="C25" s="6" t="n">
        <v>0</v>
      </c>
    </row>
    <row r="26">
      <c r="A26" s="4" t="inlineStr">
        <is>
          <t>Total deferred tax liabilities</t>
        </is>
      </c>
      <c r="B26" s="6" t="n">
        <v>-73032</v>
      </c>
      <c r="C26" s="6" t="n">
        <v>-65658</v>
      </c>
    </row>
    <row r="27">
      <c r="A27" s="4" t="inlineStr">
        <is>
          <t>Total net deferred tax liabilities</t>
        </is>
      </c>
      <c r="B27" s="5" t="n">
        <v>33800</v>
      </c>
      <c r="C27" s="5" t="n">
        <v>86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Reconciliation of Statutory U.S. Federal Income Tax Rate to Company's Effective Income Tax Rate (Details)</t>
        </is>
      </c>
      <c r="B1" s="2" t="inlineStr">
        <is>
          <t>Dec. 22, 2017</t>
        </is>
      </c>
      <c r="C1" s="2" t="inlineStr">
        <is>
          <t>Nov. 30, 2020</t>
        </is>
      </c>
      <c r="D1" s="2" t="inlineStr">
        <is>
          <t>Nov. 30, 2019</t>
        </is>
      </c>
      <c r="E1" s="2" t="inlineStr">
        <is>
          <t>Nov. 30, 2018</t>
        </is>
      </c>
    </row>
    <row r="2">
      <c r="A2" s="3" t="inlineStr">
        <is>
          <t>Effective Income Tax Rate Reconciliation, Percent [Abstract]</t>
        </is>
      </c>
    </row>
    <row r="3">
      <c r="A3" s="4" t="inlineStr">
        <is>
          <t>Federal statutory income tax rate</t>
        </is>
      </c>
      <c r="B3" s="4" t="inlineStr">
        <is>
          <t>35.00%</t>
        </is>
      </c>
      <c r="C3" s="4" t="inlineStr">
        <is>
          <t>21.00%</t>
        </is>
      </c>
      <c r="D3" s="4" t="inlineStr">
        <is>
          <t>21.00%</t>
        </is>
      </c>
      <c r="E3" s="4" t="inlineStr">
        <is>
          <t>22.20%</t>
        </is>
      </c>
    </row>
    <row r="4">
      <c r="A4" s="4" t="inlineStr">
        <is>
          <t>State taxes, net of federal income tax benefit</t>
        </is>
      </c>
      <c r="C4" s="4" t="inlineStr">
        <is>
          <t>2.40%</t>
        </is>
      </c>
      <c r="D4" s="4" t="inlineStr">
        <is>
          <t>3.00%</t>
        </is>
      </c>
      <c r="E4" s="4" t="inlineStr">
        <is>
          <t>4.00%</t>
        </is>
      </c>
    </row>
    <row r="5">
      <c r="A5" s="4" t="inlineStr">
        <is>
          <t>Global intangible low taxed income</t>
        </is>
      </c>
      <c r="C5" s="4" t="inlineStr">
        <is>
          <t>0.30%</t>
        </is>
      </c>
      <c r="D5" s="4" t="inlineStr">
        <is>
          <t>0.50%</t>
        </is>
      </c>
      <c r="E5" s="4" t="inlineStr">
        <is>
          <t>0.00%</t>
        </is>
      </c>
    </row>
    <row r="6">
      <c r="A6" s="4" t="inlineStr">
        <is>
          <t>Foreign taxes</t>
        </is>
      </c>
      <c r="C6" s="4" t="inlineStr">
        <is>
          <t>1.70%</t>
        </is>
      </c>
      <c r="D6" s="4" t="inlineStr">
        <is>
          <t>1.80%</t>
        </is>
      </c>
      <c r="E6" s="4" t="inlineStr">
        <is>
          <t>0.70%</t>
        </is>
      </c>
    </row>
    <row r="7">
      <c r="A7" s="4" t="inlineStr">
        <is>
          <t>Adjustments related to the TCJA</t>
        </is>
      </c>
      <c r="C7" s="4" t="inlineStr">
        <is>
          <t>0.00%</t>
        </is>
      </c>
      <c r="D7" s="4" t="inlineStr">
        <is>
          <t>(3.10%)</t>
        </is>
      </c>
      <c r="E7" s="4" t="inlineStr">
        <is>
          <t>2.20%</t>
        </is>
      </c>
    </row>
    <row r="8">
      <c r="A8" s="4" t="inlineStr">
        <is>
          <t>Uncertain tax benefits</t>
        </is>
      </c>
      <c r="C8" s="4" t="inlineStr">
        <is>
          <t>(1.80%)</t>
        </is>
      </c>
      <c r="D8" s="4" t="inlineStr">
        <is>
          <t>1.00%</t>
        </is>
      </c>
      <c r="E8" s="4" t="inlineStr">
        <is>
          <t>0.00%</t>
        </is>
      </c>
    </row>
    <row r="9">
      <c r="A9" s="4" t="inlineStr">
        <is>
          <t>Other</t>
        </is>
      </c>
      <c r="C9" s="4" t="inlineStr">
        <is>
          <t>(0.40%)</t>
        </is>
      </c>
      <c r="D9" s="4" t="inlineStr">
        <is>
          <t>(0.80%)</t>
        </is>
      </c>
      <c r="E9" s="4" t="inlineStr">
        <is>
          <t>0.10%</t>
        </is>
      </c>
    </row>
    <row r="10">
      <c r="A10" s="4" t="inlineStr">
        <is>
          <t>Effective income tax rate</t>
        </is>
      </c>
      <c r="C10" s="4" t="inlineStr">
        <is>
          <t>23.30%</t>
        </is>
      </c>
      <c r="D10" s="4" t="inlineStr">
        <is>
          <t>23.50%</t>
        </is>
      </c>
      <c r="E10" s="4" t="inlineStr">
        <is>
          <t>29.2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ggregate Changes in Balances of Gross Unrecognized Tax Benefits (Details) - USD ($) $ in Thousands</t>
        </is>
      </c>
      <c r="B1" s="2" t="inlineStr">
        <is>
          <t>12 Months Ended</t>
        </is>
      </c>
    </row>
    <row r="2">
      <c r="B2" s="2" t="inlineStr">
        <is>
          <t>Nov. 30, 2020</t>
        </is>
      </c>
      <c r="C2" s="2" t="inlineStr">
        <is>
          <t>Nov. 30, 2019</t>
        </is>
      </c>
      <c r="D2" s="2" t="inlineStr">
        <is>
          <t>Nov. 30, 2018</t>
        </is>
      </c>
    </row>
    <row r="3">
      <c r="A3" s="3" t="inlineStr">
        <is>
          <t>Reconciliation of Unrecognized Tax Benefits, Excluding Amounts Pertaining to Examined Tax Returns [Roll Forward]</t>
        </is>
      </c>
    </row>
    <row r="4">
      <c r="A4" s="4" t="inlineStr">
        <is>
          <t>Unrecognized tax benefits, beginning balance</t>
        </is>
      </c>
      <c r="B4" s="5" t="n">
        <v>22435</v>
      </c>
      <c r="C4" s="5" t="n">
        <v>17812</v>
      </c>
      <c r="D4" s="5" t="n">
        <v>17677</v>
      </c>
    </row>
    <row r="5">
      <c r="A5" s="4" t="inlineStr">
        <is>
          <t>Additions based on tax positions related to the current year</t>
        </is>
      </c>
      <c r="B5" s="6" t="n">
        <v>1999</v>
      </c>
      <c r="C5" s="6" t="n">
        <v>4816</v>
      </c>
      <c r="D5" s="6" t="n">
        <v>2126</v>
      </c>
    </row>
    <row r="6">
      <c r="A6" s="4" t="inlineStr">
        <is>
          <t>Additions for tax positions of prior years and acquisition</t>
        </is>
      </c>
      <c r="B6" s="6" t="n">
        <v>-880</v>
      </c>
      <c r="C6" s="6" t="n">
        <v>2367</v>
      </c>
    </row>
    <row r="7">
      <c r="A7" s="4" t="inlineStr">
        <is>
          <t>Reductions for tax positions of prior years</t>
        </is>
      </c>
      <c r="B7" s="6" t="n">
        <v>-3097</v>
      </c>
    </row>
    <row r="8">
      <c r="A8" s="4" t="inlineStr">
        <is>
          <t>Lapse of statute of limitations</t>
        </is>
      </c>
      <c r="B8" s="6" t="n">
        <v>-7486</v>
      </c>
      <c r="C8" s="6" t="n">
        <v>-2535</v>
      </c>
      <c r="D8" s="6" t="n">
        <v>-2390</v>
      </c>
    </row>
    <row r="9">
      <c r="A9" s="4" t="inlineStr">
        <is>
          <t>Increase due to translation of foreign currency</t>
        </is>
      </c>
      <c r="D9" s="6" t="n">
        <v>398</v>
      </c>
    </row>
    <row r="10">
      <c r="A10" s="4" t="inlineStr">
        <is>
          <t>Decrease due to translation of foreign currency</t>
        </is>
      </c>
      <c r="B10" s="6" t="n">
        <v>-468</v>
      </c>
      <c r="C10" s="6" t="n">
        <v>-15</v>
      </c>
    </row>
    <row r="11">
      <c r="A11" s="4" t="inlineStr">
        <is>
          <t>Unrecognized tax benefits, ending balance</t>
        </is>
      </c>
      <c r="B11" s="5" t="n">
        <v>12503</v>
      </c>
      <c r="C11" s="5" t="n">
        <v>22435</v>
      </c>
      <c r="D11" s="5" t="n">
        <v>178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Income Statement (Details) - Concentrix - USD ($) $ in Thousands</t>
        </is>
      </c>
      <c r="B1" s="2" t="inlineStr">
        <is>
          <t>12 Months Ended</t>
        </is>
      </c>
    </row>
    <row r="2">
      <c r="B2" s="2" t="inlineStr">
        <is>
          <t>Nov. 30, 2020</t>
        </is>
      </c>
      <c r="C2" s="2" t="inlineStr">
        <is>
          <t>Nov. 30, 2019</t>
        </is>
      </c>
      <c r="D2" s="2" t="inlineStr">
        <is>
          <t>Nov. 30, 2018</t>
        </is>
      </c>
    </row>
    <row r="3">
      <c r="A3" s="3" t="inlineStr">
        <is>
          <t>Income Statement, Balance Sheet and Additional Disclosures by Disposal Groups, Including Discontinued Operations [Line Items]</t>
        </is>
      </c>
    </row>
    <row r="4">
      <c r="A4" s="4" t="inlineStr">
        <is>
          <t>Revenue</t>
        </is>
      </c>
      <c r="B4" s="5" t="n">
        <v>4719534</v>
      </c>
      <c r="C4" s="5" t="n">
        <v>4707912</v>
      </c>
      <c r="D4" s="5" t="n">
        <v>2463151</v>
      </c>
    </row>
    <row r="5">
      <c r="A5" s="4" t="inlineStr">
        <is>
          <t>Costs and expenses</t>
        </is>
      </c>
      <c r="B5" s="6" t="n">
        <v>-4410773</v>
      </c>
      <c r="C5" s="6" t="n">
        <v>-4413580</v>
      </c>
      <c r="D5" s="6" t="n">
        <v>-2318390</v>
      </c>
    </row>
    <row r="6">
      <c r="A6" s="4" t="inlineStr">
        <is>
          <t>Interest expense and finance charges and others, net</t>
        </is>
      </c>
      <c r="B6" s="6" t="n">
        <v>-40866</v>
      </c>
      <c r="C6" s="6" t="n">
        <v>-89916</v>
      </c>
      <c r="D6" s="6" t="n">
        <v>-33853</v>
      </c>
    </row>
    <row r="7">
      <c r="A7" s="4" t="inlineStr">
        <is>
          <t>Income from discontinued operations before taxes</t>
        </is>
      </c>
      <c r="B7" s="6" t="n">
        <v>267895</v>
      </c>
      <c r="C7" s="6" t="n">
        <v>204416</v>
      </c>
      <c r="D7" s="6" t="n">
        <v>110908</v>
      </c>
    </row>
    <row r="8">
      <c r="A8" s="4" t="inlineStr">
        <is>
          <t>Provision for income taxes</t>
        </is>
      </c>
      <c r="B8" s="6" t="n">
        <v>-73273</v>
      </c>
      <c r="C8" s="6" t="n">
        <v>-65878</v>
      </c>
      <c r="D8" s="6" t="n">
        <v>-55479</v>
      </c>
    </row>
    <row r="9">
      <c r="A9" s="4" t="inlineStr">
        <is>
          <t>Income from discontinued operations, net of taxes</t>
        </is>
      </c>
      <c r="B9" s="5" t="n">
        <v>194622</v>
      </c>
      <c r="C9" s="5" t="n">
        <v>138538</v>
      </c>
      <c r="D9" s="5" t="n">
        <v>554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iscontinued Operations - Additional Information (Details) $ in Thousands</t>
        </is>
      </c>
      <c r="B1" s="2" t="inlineStr">
        <is>
          <t>12 Months Ended</t>
        </is>
      </c>
    </row>
    <row r="2">
      <c r="B2" s="2" t="inlineStr">
        <is>
          <t>Nov. 30, 2020USD ($)</t>
        </is>
      </c>
    </row>
    <row r="3">
      <c r="A3" s="3" t="inlineStr">
        <is>
          <t>Discontinued Operations and Disposal Groups [Abstract]</t>
        </is>
      </c>
    </row>
    <row r="4">
      <c r="A4" s="4" t="inlineStr">
        <is>
          <t>Accumulated other comprehensive income transfer related to separation</t>
        </is>
      </c>
      <c r="B4" s="5" t="n">
        <v>381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Organization, Consolidation and Presentation of Financial Statements [Abstract]</t>
        </is>
      </c>
    </row>
    <row r="4">
      <c r="A4" s="4" t="inlineStr">
        <is>
          <t>Summary of Significant Accounting Policies</t>
        </is>
      </c>
      <c r="B4" s="4" t="inlineStr">
        <is>
          <t xml:space="preserve">NOTE 2—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COVID-19 Principles of consolidation The Consolidated Financial Statements include the accounts of the Company, its wholly 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 Segment reporting Operating segments are based on components of the Company that engage in business activities that earn revenue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represents an aggregation of four geographic operating segments of United States, Canada, Japan and Latin America. The company distributes peripherals, IT systems, including data center servers, system components, software, networking, communications and security equipment, consumer electronics and complementary products to a variety of customers, including value-added resellers, system integrators and retailers. The company also designs and integrates data center equipment built specific to the customers’ data center environment. 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that are stated at cost, which approximates fair value. The Company is exposed to credit risk in the event of default by financial institutions to the extent that cash balances with financial institutions are in excess of amounts that are insured. 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 Inventories Inventories are stated at the lower of cost and net realizable value. Cost is computed based on the weighted-average method. Inventories are comprised of finished goods and work-in-process. Work-in-proces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and trade name and others. Amortization is based on the pattern in which the economic benefits of the intangible assets will be consumed or on a straight-line basis when the consumption pattern is not apparent over the following useful lives:
Customer relationships and lists 4 - 15 years
Vendor lists 10 years
Trade name and others 1- 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Company is the lessee. payments non-lease Operating leases are included in other assets, net, other accrued liabilities and other long-term liabilities in the Consolidated Balance Sheet. Finance leases are included in property and equipment, net, borrowings, current and long-term borrowings in the Consolidated Balance Sheet. Substantially all of the Company’s leases are classified as operating leases. The lease term includes options to extend For all asset classes, the Company has elected the lessee practical expedient to combine lease and non-lease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0,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such losses have been within management’s One customer accounted for 23%, 24% and 19% of the Company’s total revenue in fiscal years 2020, 2019 and 2018, respectively. Products purchased from the Company’s largest OEM supplier, HP Inc., accounted for approximately 15% of the Company’s total revenue during fiscal years 2020 and 14% for both 2019 and 2018. As of November 30, 2020, and 2019, one customer comprised 15% and 25%, respectively, of the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net sales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products sold. Cost of Revenue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non-income non-technology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Warranty expense and the accrual for warranty costs were not material to the Company’s Consolidated Financial Statements for any of the periods presented. 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 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Comprehensive income Comprehensive income is defined as the change in equity of a business enterprise during a period from transactions and other events and circumstances from non-owner available-for-sale 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measureme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Earnings per common share Earnings per share is calculated using the two-class two-class in-the-money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Recently adopted accounting pronouncements In February 2018 FASB In February 2016 FASB transition method non-lease right-of-use operating lease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is applicable to the Company at the beginning of fiscal year 2021 and its adoption is not expected to have a material impact on the Company’s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Non-Cash Items and Capital Expenditures of Discontinued Operations (Details) - USD ($) $ in Thousands</t>
        </is>
      </c>
      <c r="B1" s="2" t="inlineStr">
        <is>
          <t>12 Months Ended</t>
        </is>
      </c>
    </row>
    <row r="2">
      <c r="B2" s="2" t="inlineStr">
        <is>
          <t>Nov. 30, 2020</t>
        </is>
      </c>
      <c r="C2" s="2" t="inlineStr">
        <is>
          <t>Nov. 30, 2019</t>
        </is>
      </c>
      <c r="D2" s="2" t="inlineStr">
        <is>
          <t>Nov. 30, 2018</t>
        </is>
      </c>
    </row>
    <row r="3">
      <c r="A3" s="3" t="inlineStr">
        <is>
          <t>Operating activities:</t>
        </is>
      </c>
    </row>
    <row r="4">
      <c r="A4" s="4" t="inlineStr">
        <is>
          <t>Depreciation and amortization</t>
        </is>
      </c>
      <c r="B4" s="5" t="n">
        <v>276566</v>
      </c>
      <c r="C4" s="5" t="n">
        <v>305780</v>
      </c>
      <c r="D4" s="5" t="n">
        <v>154599</v>
      </c>
    </row>
    <row r="5">
      <c r="A5" s="4" t="inlineStr">
        <is>
          <t>Share-based compensation</t>
        </is>
      </c>
      <c r="B5" s="6" t="n">
        <v>15572</v>
      </c>
      <c r="C5" s="6" t="n">
        <v>10351</v>
      </c>
      <c r="D5" s="6" t="n">
        <v>7740</v>
      </c>
    </row>
    <row r="6">
      <c r="A6" s="4" t="inlineStr">
        <is>
          <t>Provision for doubtful accounts</t>
        </is>
      </c>
      <c r="B6" s="6" t="n">
        <v>8139</v>
      </c>
      <c r="C6" s="6" t="n">
        <v>930</v>
      </c>
      <c r="D6" s="6" t="n">
        <v>679</v>
      </c>
    </row>
    <row r="7">
      <c r="A7" s="4" t="inlineStr">
        <is>
          <t>Deferred income taxes</t>
        </is>
      </c>
      <c r="B7" s="6" t="n">
        <v>-29470</v>
      </c>
      <c r="C7" s="6" t="n">
        <v>-6661</v>
      </c>
      <c r="D7" s="6" t="n">
        <v>-18547</v>
      </c>
    </row>
    <row r="8">
      <c r="A8" s="4" t="inlineStr">
        <is>
          <t>Unrealized foreign exchange losses</t>
        </is>
      </c>
      <c r="B8" s="6" t="n">
        <v>5647</v>
      </c>
      <c r="C8" s="6" t="n">
        <v>1116</v>
      </c>
      <c r="D8" s="6" t="n">
        <v>0</v>
      </c>
    </row>
    <row r="9">
      <c r="A9" s="3" t="inlineStr">
        <is>
          <t>Investing activities:</t>
        </is>
      </c>
    </row>
    <row r="10">
      <c r="A10" s="4" t="inlineStr">
        <is>
          <t>Purchases of property and equipment</t>
        </is>
      </c>
      <c r="B10" s="5" t="n">
        <v>171332</v>
      </c>
      <c r="C10" s="5" t="n">
        <v>111122</v>
      </c>
      <c r="D10" s="5" t="n">
        <v>925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Consolidated Balance Sheet (Details) - USD ($) $ in Thousands</t>
        </is>
      </c>
      <c r="B1" s="2" t="inlineStr">
        <is>
          <t>Nov. 30, 2020</t>
        </is>
      </c>
      <c r="C1" s="2" t="inlineStr">
        <is>
          <t>Nov. 30, 2019</t>
        </is>
      </c>
    </row>
    <row r="2">
      <c r="A2" s="3" t="inlineStr">
        <is>
          <t>Discontinued Operations and Disposal Groups [Abstract]</t>
        </is>
      </c>
    </row>
    <row r="3">
      <c r="A3" s="4" t="inlineStr">
        <is>
          <t>Cash and cash equivalents</t>
        </is>
      </c>
      <c r="B3" s="5" t="n">
        <v>152656</v>
      </c>
    </row>
    <row r="4">
      <c r="A4" s="4" t="inlineStr">
        <is>
          <t>Accounts receivable, net</t>
        </is>
      </c>
      <c r="B4" s="6" t="n">
        <v>1079086</v>
      </c>
    </row>
    <row r="5">
      <c r="A5" s="4" t="inlineStr">
        <is>
          <t>Other current assets</t>
        </is>
      </c>
      <c r="B5" s="6" t="n">
        <v>189323</v>
      </c>
    </row>
    <row r="6">
      <c r="A6" s="4" t="inlineStr">
        <is>
          <t>Current assets of discontinued operations</t>
        </is>
      </c>
      <c r="B6" s="6" t="n">
        <v>1421065</v>
      </c>
      <c r="C6" s="5" t="n">
        <v>1196937</v>
      </c>
    </row>
    <row r="7">
      <c r="A7" s="4" t="inlineStr">
        <is>
          <t>Property and equipment, net</t>
        </is>
      </c>
      <c r="B7" s="6" t="n">
        <v>451649</v>
      </c>
    </row>
    <row r="8">
      <c r="A8" s="4" t="inlineStr">
        <is>
          <t>Goodwill</t>
        </is>
      </c>
      <c r="B8" s="6" t="n">
        <v>1836050</v>
      </c>
    </row>
    <row r="9">
      <c r="A9" s="4" t="inlineStr">
        <is>
          <t>Intangible assets, net</t>
        </is>
      </c>
      <c r="B9" s="6" t="n">
        <v>798959</v>
      </c>
    </row>
    <row r="10">
      <c r="A10" s="4" t="inlineStr">
        <is>
          <t>Deferred tax assets</t>
        </is>
      </c>
      <c r="B10" s="6" t="n">
        <v>47423</v>
      </c>
    </row>
    <row r="11">
      <c r="A11" s="4" t="inlineStr">
        <is>
          <t>Other assets</t>
        </is>
      </c>
      <c r="B11" s="6" t="n">
        <v>620099</v>
      </c>
    </row>
    <row r="12">
      <c r="A12" s="4" t="inlineStr">
        <is>
          <t>Noncurrent assets of discontinued operations</t>
        </is>
      </c>
      <c r="B12" s="6" t="n">
        <v>3754180</v>
      </c>
      <c r="C12" s="6" t="n">
        <v>3354150</v>
      </c>
    </row>
    <row r="13">
      <c r="A13" s="4" t="inlineStr">
        <is>
          <t>Borrowings, current</t>
        </is>
      </c>
      <c r="B13" s="6" t="n">
        <v>33756</v>
      </c>
    </row>
    <row r="14">
      <c r="A14" s="4" t="inlineStr">
        <is>
          <t>Accounts payable</t>
        </is>
      </c>
      <c r="B14" s="6" t="n">
        <v>140575</v>
      </c>
    </row>
    <row r="15">
      <c r="A15" s="4" t="inlineStr">
        <is>
          <t>Accrued compensation and benefits</t>
        </is>
      </c>
      <c r="B15" s="6" t="n">
        <v>419715</v>
      </c>
    </row>
    <row r="16">
      <c r="A16" s="4" t="inlineStr">
        <is>
          <t>Other accrued liabilities</t>
        </is>
      </c>
      <c r="B16" s="6" t="n">
        <v>371069</v>
      </c>
    </row>
    <row r="17">
      <c r="A17" s="4" t="inlineStr">
        <is>
          <t>Income taxes payable</t>
        </is>
      </c>
      <c r="B17" s="6" t="n">
        <v>20725</v>
      </c>
    </row>
    <row r="18">
      <c r="A18" s="4" t="inlineStr">
        <is>
          <t>Current liabilities of discontinued operations</t>
        </is>
      </c>
      <c r="B18" s="6" t="n">
        <v>985840</v>
      </c>
      <c r="C18" s="6" t="n">
        <v>613390</v>
      </c>
    </row>
    <row r="19">
      <c r="A19" s="4" t="inlineStr">
        <is>
          <t>Long-term borrowings</t>
        </is>
      </c>
      <c r="B19" s="6" t="n">
        <v>1111362</v>
      </c>
    </row>
    <row r="20">
      <c r="A20" s="4" t="inlineStr">
        <is>
          <t>Other long-term liabilities</t>
        </is>
      </c>
      <c r="B20" s="6" t="n">
        <v>601885</v>
      </c>
    </row>
    <row r="21">
      <c r="A21" s="4" t="inlineStr">
        <is>
          <t>Deferred tax liabilities</t>
        </is>
      </c>
      <c r="B21" s="6" t="n">
        <v>153560</v>
      </c>
    </row>
    <row r="22">
      <c r="A22" s="4" t="inlineStr">
        <is>
          <t>Noncurrent liabilities of discontinued operations</t>
        </is>
      </c>
      <c r="B22" s="5" t="n">
        <v>1866807</v>
      </c>
      <c r="C22" s="5" t="n">
        <v>4952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80" customWidth="1" min="5" max="5"/>
  </cols>
  <sheetData>
    <row r="1">
      <c r="A1" s="1" t="inlineStr">
        <is>
          <t>Subsequent Events - Additional Information (Details) - USD ($)</t>
        </is>
      </c>
      <c r="B1" s="2" t="inlineStr">
        <is>
          <t>Aug. 09, 2021</t>
        </is>
      </c>
      <c r="C1" s="2" t="inlineStr">
        <is>
          <t>Apr. 16, 2021</t>
        </is>
      </c>
      <c r="D1" s="2" t="inlineStr">
        <is>
          <t>Mar. 22, 2021</t>
        </is>
      </c>
      <c r="E1" s="2" t="inlineStr">
        <is>
          <t>Nov. 30, 2020</t>
        </is>
      </c>
    </row>
    <row r="2">
      <c r="A2" s="3" t="inlineStr">
        <is>
          <t>Subsequent Event [Line Items]</t>
        </is>
      </c>
    </row>
    <row r="3">
      <c r="A3" s="4" t="inlineStr">
        <is>
          <t>Debt Instrument, Date of first interest required payment</t>
        </is>
      </c>
      <c r="B3" s="4" t="inlineStr">
        <is>
          <t>Feb. 9,
		2022</t>
        </is>
      </c>
    </row>
    <row r="4">
      <c r="A4" s="4" t="inlineStr">
        <is>
          <t>Frequency of periodic interest payments</t>
        </is>
      </c>
      <c r="B4" s="4" t="inlineStr">
        <is>
          <t>semi-annually</t>
        </is>
      </c>
    </row>
    <row r="5">
      <c r="A5" s="4" t="inlineStr">
        <is>
          <t>Debt instrument interest payment terms</t>
        </is>
      </c>
      <c r="B5" s="4" t="inlineStr">
        <is>
          <t>Interest semi-annually on the notes on February 9 and August 9, beginning February 9,2022</t>
        </is>
      </c>
    </row>
    <row r="6">
      <c r="A6" s="4" t="inlineStr">
        <is>
          <t>Debt instrument redemption price percentage</t>
        </is>
      </c>
      <c r="B6" s="4" t="inlineStr">
        <is>
          <t>101.00%</t>
        </is>
      </c>
    </row>
    <row r="7">
      <c r="A7" s="4" t="inlineStr">
        <is>
          <t>Senior Unsecured Notes [Member]</t>
        </is>
      </c>
    </row>
    <row r="8">
      <c r="A8" s="3" t="inlineStr">
        <is>
          <t>Subsequent Event [Line Items]</t>
        </is>
      </c>
    </row>
    <row r="9">
      <c r="A9" s="4" t="inlineStr">
        <is>
          <t>Debt instrument face amount</t>
        </is>
      </c>
      <c r="B9" s="5" t="n">
        <v>2500000000</v>
      </c>
    </row>
    <row r="10">
      <c r="A10" s="4" t="inlineStr">
        <is>
          <t>Senior Unsecured Notes Due August Two Thousand and Twenty Four [Member]</t>
        </is>
      </c>
    </row>
    <row r="11">
      <c r="A11" s="3" t="inlineStr">
        <is>
          <t>Subsequent Event [Line Items]</t>
        </is>
      </c>
    </row>
    <row r="12">
      <c r="A12" s="4" t="inlineStr">
        <is>
          <t>Debt instrument face amount</t>
        </is>
      </c>
      <c r="B12" s="5" t="n">
        <v>700000000</v>
      </c>
    </row>
    <row r="13">
      <c r="A13" s="4" t="inlineStr">
        <is>
          <t>Debt instrument stated percentage</t>
        </is>
      </c>
      <c r="B13" s="4" t="inlineStr">
        <is>
          <t>1.25%</t>
        </is>
      </c>
    </row>
    <row r="14">
      <c r="A14" s="4" t="inlineStr">
        <is>
          <t>Debt instrument maturity month year</t>
        </is>
      </c>
      <c r="B14" s="4" t="inlineStr">
        <is>
          <t>2024-08</t>
        </is>
      </c>
    </row>
    <row r="15">
      <c r="A15" s="4" t="inlineStr">
        <is>
          <t>Senior Unsecured Notes Due August Two Thousand and Twenty Six [Member]</t>
        </is>
      </c>
    </row>
    <row r="16">
      <c r="A16" s="3" t="inlineStr">
        <is>
          <t>Subsequent Event [Line Items]</t>
        </is>
      </c>
    </row>
    <row r="17">
      <c r="A17" s="4" t="inlineStr">
        <is>
          <t>Debt instrument face amount</t>
        </is>
      </c>
      <c r="B17" s="5" t="n">
        <v>700000000</v>
      </c>
    </row>
    <row r="18">
      <c r="A18" s="4" t="inlineStr">
        <is>
          <t>Debt instrument stated percentage</t>
        </is>
      </c>
      <c r="B18" s="4" t="inlineStr">
        <is>
          <t>1.75%</t>
        </is>
      </c>
    </row>
    <row r="19">
      <c r="A19" s="4" t="inlineStr">
        <is>
          <t>Debt instrument maturity month year</t>
        </is>
      </c>
      <c r="B19" s="4" t="inlineStr">
        <is>
          <t>2026-08</t>
        </is>
      </c>
    </row>
    <row r="20">
      <c r="A20" s="4" t="inlineStr">
        <is>
          <t>Senior Unsecured Notes Due August Two Thousand and Twenty Eight [Member]</t>
        </is>
      </c>
    </row>
    <row r="21">
      <c r="A21" s="3" t="inlineStr">
        <is>
          <t>Subsequent Event [Line Items]</t>
        </is>
      </c>
    </row>
    <row r="22">
      <c r="A22" s="4" t="inlineStr">
        <is>
          <t>Debt instrument face amount</t>
        </is>
      </c>
      <c r="B22" s="5" t="n">
        <v>600000000</v>
      </c>
    </row>
    <row r="23">
      <c r="A23" s="4" t="inlineStr">
        <is>
          <t>Debt instrument stated percentage</t>
        </is>
      </c>
      <c r="B23" s="4" t="inlineStr">
        <is>
          <t>2.375%</t>
        </is>
      </c>
    </row>
    <row r="24">
      <c r="A24" s="4" t="inlineStr">
        <is>
          <t>Debt instrument maturity month year</t>
        </is>
      </c>
      <c r="B24" s="4" t="inlineStr">
        <is>
          <t>2028-08</t>
        </is>
      </c>
    </row>
    <row r="25">
      <c r="A25" s="4" t="inlineStr">
        <is>
          <t>Senior Unsecured Notes Due August Two Thousand and Thirty One [Member]</t>
        </is>
      </c>
    </row>
    <row r="26">
      <c r="A26" s="3" t="inlineStr">
        <is>
          <t>Subsequent Event [Line Items]</t>
        </is>
      </c>
    </row>
    <row r="27">
      <c r="A27" s="4" t="inlineStr">
        <is>
          <t>Debt instrument face amount</t>
        </is>
      </c>
      <c r="B27" s="5" t="n">
        <v>500000000</v>
      </c>
    </row>
    <row r="28">
      <c r="A28" s="4" t="inlineStr">
        <is>
          <t>Debt instrument stated percentage</t>
        </is>
      </c>
      <c r="B28" s="4" t="inlineStr">
        <is>
          <t>2.65%</t>
        </is>
      </c>
    </row>
    <row r="29">
      <c r="A29" s="4" t="inlineStr">
        <is>
          <t>Debt instrument maturity month year</t>
        </is>
      </c>
      <c r="B29" s="4" t="inlineStr">
        <is>
          <t>2031-08</t>
        </is>
      </c>
    </row>
    <row r="30">
      <c r="A30" s="4" t="inlineStr">
        <is>
          <t>Tech Data Corporation | New Credit Agreement</t>
        </is>
      </c>
    </row>
    <row r="31">
      <c r="A31" s="3" t="inlineStr">
        <is>
          <t>Subsequent Event [Line Items]</t>
        </is>
      </c>
    </row>
    <row r="32">
      <c r="A32" s="4" t="inlineStr">
        <is>
          <t>Line of credit facility, maximum borrowing capacity</t>
        </is>
      </c>
      <c r="C32" s="5" t="n">
        <v>3500000</v>
      </c>
    </row>
    <row r="33">
      <c r="A33" s="4" t="inlineStr">
        <is>
          <t>New credit facilities termination description</t>
        </is>
      </c>
      <c r="E33" s="4" t="inlineStr">
        <is>
          <t>The commitments under the new credit facilities terminate upon the earliest to occur of (i) with respect to the revolving commitments, the fifth anniversary of the closing date (subject to two one-year extensions upon the Company’s prior notice to the lenders and the agreement of the lenders to extend such maturity date), (ii) in the event SYNNEX voluntarily elects to reduce such commitments to zero, on such date, or subject to certain conditions, following an event of default, (iii) if the closing does not occur prior to such date, five business days after the termination date of the Merger Agreement, and (iv) the date that the Merger Agreement is terminated by SYNNEX in a signed writing in accordance with the terms of the Merger Agreement.</t>
        </is>
      </c>
    </row>
    <row r="34">
      <c r="A34" s="4" t="inlineStr">
        <is>
          <t>Line of credit facility, frequency of payments and terms</t>
        </is>
      </c>
      <c r="E34" s="4" t="inlineStr">
        <is>
          <t>The outstanding principal amount of the term loan will be, once advanced, payable in quarterly instalments in an amount equal to 1.25% of the original principal balance commencing on the last day of the first full fiscal quarter after the closing date of the new credit facilities, with the outstanding principal amount of the term loans due in full on the maturity date.</t>
        </is>
      </c>
    </row>
    <row r="35">
      <c r="A35" s="4" t="inlineStr">
        <is>
          <t>Tech Data Corporation | New Credit Agreement | Letter of Credit</t>
        </is>
      </c>
    </row>
    <row r="36">
      <c r="A36" s="3" t="inlineStr">
        <is>
          <t>Subsequent Event [Line Items]</t>
        </is>
      </c>
    </row>
    <row r="37">
      <c r="A37" s="4" t="inlineStr">
        <is>
          <t>Line of credit facility, maximum borrowing capacity</t>
        </is>
      </c>
      <c r="C37" s="6" t="n">
        <v>200000000</v>
      </c>
    </row>
    <row r="38">
      <c r="A38" s="4" t="inlineStr">
        <is>
          <t>Tech Data Corporation | Maximum | New Credit Agreement</t>
        </is>
      </c>
    </row>
    <row r="39">
      <c r="A39" s="3" t="inlineStr">
        <is>
          <t>Subsequent Event [Line Items]</t>
        </is>
      </c>
    </row>
    <row r="40">
      <c r="A40" s="4" t="inlineStr">
        <is>
          <t>Line of credit facility, potential increase in borrowing capacity amount</t>
        </is>
      </c>
      <c r="C40" s="6" t="n">
        <v>500000000</v>
      </c>
    </row>
    <row r="41">
      <c r="A41" s="4" t="inlineStr">
        <is>
          <t>Commitment fee</t>
        </is>
      </c>
      <c r="E41" s="4" t="inlineStr">
        <is>
          <t>0.30%</t>
        </is>
      </c>
    </row>
    <row r="42">
      <c r="A42" s="4" t="inlineStr">
        <is>
          <t>Tech Data Corporation | Maximum | New Credit Agreement | London Interbank Offered Rate (LIBOR)</t>
        </is>
      </c>
    </row>
    <row r="43">
      <c r="A43" s="3" t="inlineStr">
        <is>
          <t>Subsequent Event [Line Items]</t>
        </is>
      </c>
    </row>
    <row r="44">
      <c r="A44" s="4" t="inlineStr">
        <is>
          <t>Interest rate</t>
        </is>
      </c>
      <c r="E44" s="4" t="inlineStr">
        <is>
          <t>1.75%</t>
        </is>
      </c>
    </row>
    <row r="45">
      <c r="A45" s="4" t="inlineStr">
        <is>
          <t>Tech Data Corporation | Maximum | New Credit Agreement | Base Rate</t>
        </is>
      </c>
    </row>
    <row r="46">
      <c r="A46" s="3" t="inlineStr">
        <is>
          <t>Subsequent Event [Line Items]</t>
        </is>
      </c>
    </row>
    <row r="47">
      <c r="A47" s="4" t="inlineStr">
        <is>
          <t>Interest rate</t>
        </is>
      </c>
      <c r="E47" s="4" t="inlineStr">
        <is>
          <t>1.00%</t>
        </is>
      </c>
    </row>
    <row r="48">
      <c r="A48" s="4" t="inlineStr">
        <is>
          <t>Tech Data Corporation | Maximum | New Credit Agreement | Senior Unsecured Term Loan</t>
        </is>
      </c>
    </row>
    <row r="49">
      <c r="A49" s="3" t="inlineStr">
        <is>
          <t>Subsequent Event [Line Items]</t>
        </is>
      </c>
    </row>
    <row r="50">
      <c r="A50" s="4" t="inlineStr">
        <is>
          <t>Line of credit facility, maximum borrowing capacity</t>
        </is>
      </c>
      <c r="C50" s="6" t="n">
        <v>1500000000</v>
      </c>
    </row>
    <row r="51">
      <c r="A51" s="4" t="inlineStr">
        <is>
          <t>Tech Data Corporation | Minimum | New Credit Agreement</t>
        </is>
      </c>
    </row>
    <row r="52">
      <c r="A52" s="3" t="inlineStr">
        <is>
          <t>Subsequent Event [Line Items]</t>
        </is>
      </c>
    </row>
    <row r="53">
      <c r="A53" s="4" t="inlineStr">
        <is>
          <t>Commitment fee</t>
        </is>
      </c>
      <c r="E53" s="4" t="inlineStr">
        <is>
          <t>0.125%</t>
        </is>
      </c>
    </row>
    <row r="54">
      <c r="A54" s="4" t="inlineStr">
        <is>
          <t>Tech Data Corporation | Minimum | New Credit Agreement | London Interbank Offered Rate (LIBOR)</t>
        </is>
      </c>
    </row>
    <row r="55">
      <c r="A55" s="3" t="inlineStr">
        <is>
          <t>Subsequent Event [Line Items]</t>
        </is>
      </c>
    </row>
    <row r="56">
      <c r="A56" s="4" t="inlineStr">
        <is>
          <t>Interest rate</t>
        </is>
      </c>
      <c r="E56" s="4" t="inlineStr">
        <is>
          <t>1.125%</t>
        </is>
      </c>
    </row>
    <row r="57">
      <c r="A57" s="4" t="inlineStr">
        <is>
          <t>Employee Matters Agreement</t>
        </is>
      </c>
    </row>
    <row r="58">
      <c r="A58" s="3" t="inlineStr">
        <is>
          <t>Subsequent Event [Line Items]</t>
        </is>
      </c>
    </row>
    <row r="59">
      <c r="A59" s="4" t="inlineStr">
        <is>
          <t>Share Based Compensation Arrangement By Share Based Payment Award Options And Other Than Options Outstanding Number</t>
        </is>
      </c>
      <c r="E59" s="6" t="n">
        <v>1452</v>
      </c>
    </row>
    <row r="60">
      <c r="A60" s="4" t="inlineStr">
        <is>
          <t>Merger Agreement | Tech Data Corporation</t>
        </is>
      </c>
    </row>
    <row r="61">
      <c r="A61" s="3" t="inlineStr">
        <is>
          <t>Subsequent Event [Line Items]</t>
        </is>
      </c>
    </row>
    <row r="62">
      <c r="A62" s="4" t="inlineStr">
        <is>
          <t>Cash payments to acquire businesses</t>
        </is>
      </c>
      <c r="D62" s="5" t="n">
        <v>1610000000</v>
      </c>
    </row>
    <row r="63">
      <c r="A63" s="4" t="inlineStr">
        <is>
          <t>Ownership percentage after merger on fully diluted basis</t>
        </is>
      </c>
      <c r="D63" s="4" t="inlineStr">
        <is>
          <t>45.90%</t>
        </is>
      </c>
    </row>
    <row r="64">
      <c r="A64" s="4" t="inlineStr">
        <is>
          <t>Merger Agreement | Tech Data Corporation | Merger Consideration [Member]</t>
        </is>
      </c>
    </row>
    <row r="65">
      <c r="A65" s="3" t="inlineStr">
        <is>
          <t>Subsequent Event [Line Items]</t>
        </is>
      </c>
    </row>
    <row r="66">
      <c r="A66" s="4" t="inlineStr">
        <is>
          <t>Percentage of voting interests acquired</t>
        </is>
      </c>
      <c r="D66" s="4" t="inlineStr">
        <is>
          <t>100.00%</t>
        </is>
      </c>
    </row>
    <row r="67">
      <c r="A67" s="4" t="inlineStr">
        <is>
          <t>Number of shares, consideration</t>
        </is>
      </c>
      <c r="D67" s="6" t="n">
        <v>44</v>
      </c>
    </row>
    <row r="68">
      <c r="A68" s="4" t="inlineStr">
        <is>
          <t>Merger Agreement | Tech Data Corporation | Maximum</t>
        </is>
      </c>
    </row>
    <row r="69">
      <c r="A69" s="3" t="inlineStr">
        <is>
          <t>Subsequent Event [Line Items]</t>
        </is>
      </c>
    </row>
    <row r="70">
      <c r="A70" s="4" t="inlineStr">
        <is>
          <t>Merger termination fee</t>
        </is>
      </c>
      <c r="D70" s="5" t="n">
        <v>131700000</v>
      </c>
    </row>
    <row r="71">
      <c r="A71" s="4" t="inlineStr">
        <is>
          <t>Merger Agreement | Tech Data Corporation | Minimum</t>
        </is>
      </c>
    </row>
    <row r="72">
      <c r="A72" s="3" t="inlineStr">
        <is>
          <t>Subsequent Event [Line Items]</t>
        </is>
      </c>
    </row>
    <row r="73">
      <c r="A73" s="4" t="inlineStr">
        <is>
          <t>Merger termination fee</t>
        </is>
      </c>
      <c r="D73" s="6" t="n">
        <v>40900000</v>
      </c>
    </row>
    <row r="74">
      <c r="A74" s="4" t="inlineStr">
        <is>
          <t>Debt Commitment Letter | Senior Unsecured Revolving Bridge Facility</t>
        </is>
      </c>
    </row>
    <row r="75">
      <c r="A75" s="3" t="inlineStr">
        <is>
          <t>Subsequent Event [Line Items]</t>
        </is>
      </c>
    </row>
    <row r="76">
      <c r="A76" s="4" t="inlineStr">
        <is>
          <t>Bridge loan</t>
        </is>
      </c>
      <c r="C76" s="6" t="n">
        <v>3500000000</v>
      </c>
    </row>
    <row r="77">
      <c r="A77" s="4" t="inlineStr">
        <is>
          <t>Debt Commitment Letter | Tech Data Corporation | New Credit Agreement | Citigroup Global Markets Inc</t>
        </is>
      </c>
    </row>
    <row r="78">
      <c r="A78" s="3" t="inlineStr">
        <is>
          <t>Subsequent Event [Line Items]</t>
        </is>
      </c>
    </row>
    <row r="79">
      <c r="A79" s="4" t="inlineStr">
        <is>
          <t>Bridge loan</t>
        </is>
      </c>
      <c r="C79" s="6" t="n">
        <v>0</v>
      </c>
    </row>
    <row r="80">
      <c r="A80" s="4" t="inlineStr">
        <is>
          <t>Debt Commitment Letter | Tech Data Corporation | Term Loan A Bridge Facility | Citigroup Global Markets Inc</t>
        </is>
      </c>
    </row>
    <row r="81">
      <c r="A81" s="3" t="inlineStr">
        <is>
          <t>Subsequent Event [Line Items]</t>
        </is>
      </c>
    </row>
    <row r="82">
      <c r="A82" s="4" t="inlineStr">
        <is>
          <t>Bridge loan</t>
        </is>
      </c>
      <c r="C82" s="5" t="n">
        <v>1500000000</v>
      </c>
      <c r="D82" s="6" t="n">
        <v>1500000000</v>
      </c>
    </row>
    <row r="83">
      <c r="A83" s="4" t="inlineStr">
        <is>
          <t>Debt Commitment Letter | Tech Data Corporation | Senior Unsecured Term Bridge Facility | Citigroup Global Markets Inc</t>
        </is>
      </c>
    </row>
    <row r="84">
      <c r="A84" s="3" t="inlineStr">
        <is>
          <t>Subsequent Event [Line Items]</t>
        </is>
      </c>
    </row>
    <row r="85">
      <c r="A85" s="4" t="inlineStr">
        <is>
          <t>Bridge loan</t>
        </is>
      </c>
      <c r="D85" s="6" t="n">
        <v>2500000000</v>
      </c>
    </row>
    <row r="86">
      <c r="A86" s="4" t="inlineStr">
        <is>
          <t>Debt Commitment Letter | Tech Data Corporation | Senior Unsecured Revolving Bridge Facility | Citigroup Global Markets Inc</t>
        </is>
      </c>
    </row>
    <row r="87">
      <c r="A87" s="3" t="inlineStr">
        <is>
          <t>Subsequent Event [Line Items]</t>
        </is>
      </c>
    </row>
    <row r="88">
      <c r="A88" s="4" t="inlineStr">
        <is>
          <t>Bridge loan</t>
        </is>
      </c>
      <c r="D88" s="6" t="n">
        <v>3500000000</v>
      </c>
    </row>
    <row r="89">
      <c r="A89" s="4" t="inlineStr">
        <is>
          <t>Registration Rights Agreement [Member] | SNXCitigroup Global Markets Inc [Member]</t>
        </is>
      </c>
    </row>
    <row r="90">
      <c r="A90" s="3" t="inlineStr">
        <is>
          <t>Subsequent Event [Line Items]</t>
        </is>
      </c>
    </row>
    <row r="91">
      <c r="A91" s="4" t="inlineStr">
        <is>
          <t>Period for registration statement to become effective</t>
        </is>
      </c>
      <c r="B91" s="4" t="inlineStr">
        <is>
          <t>150 days</t>
        </is>
      </c>
    </row>
    <row r="92">
      <c r="A92" s="4" t="inlineStr">
        <is>
          <t>SNXDebt Commitment Letter [Member] | Senior Unsecured Revolving Bridge Facility</t>
        </is>
      </c>
    </row>
    <row r="93">
      <c r="A93" s="3" t="inlineStr">
        <is>
          <t>Subsequent Event [Line Items]</t>
        </is>
      </c>
    </row>
    <row r="94">
      <c r="A94" s="4" t="inlineStr">
        <is>
          <t>Bridge loan</t>
        </is>
      </c>
      <c r="B94" s="5" t="n">
        <v>0</v>
      </c>
      <c r="D94" s="5" t="n">
        <v>25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0</t>
        </is>
      </c>
      <c r="C2" s="2" t="inlineStr">
        <is>
          <t>Nov. 30, 2019</t>
        </is>
      </c>
      <c r="D2" s="2" t="inlineStr">
        <is>
          <t>Nov. 30, 2018</t>
        </is>
      </c>
    </row>
    <row r="3">
      <c r="A3" s="4" t="inlineStr">
        <is>
          <t>Allowance for Sales Returns</t>
        </is>
      </c>
    </row>
    <row r="4">
      <c r="A4" s="3" t="inlineStr">
        <is>
          <t>Valuation And Qualifying Accounts Disclosure [Line Items]</t>
        </is>
      </c>
    </row>
    <row r="5">
      <c r="A5" s="4" t="inlineStr">
        <is>
          <t>Beginning balance</t>
        </is>
      </c>
      <c r="B5" s="5" t="n">
        <v>77054</v>
      </c>
      <c r="C5" s="5" t="n">
        <v>56183</v>
      </c>
      <c r="D5" s="5" t="n">
        <v>53139</v>
      </c>
    </row>
    <row r="6">
      <c r="A6" s="4" t="inlineStr">
        <is>
          <t>Additions/deductions charged to revenue and expense</t>
        </is>
      </c>
      <c r="B6" s="6" t="n">
        <v>17385</v>
      </c>
      <c r="C6" s="6" t="n">
        <v>20875</v>
      </c>
      <c r="D6" s="6" t="n">
        <v>7917</v>
      </c>
    </row>
    <row r="7">
      <c r="A7" s="4" t="inlineStr">
        <is>
          <t>Reclassifications and write-offs</t>
        </is>
      </c>
      <c r="B7" s="6" t="n">
        <v>183</v>
      </c>
      <c r="C7" s="6" t="n">
        <v>-4</v>
      </c>
      <c r="D7" s="6" t="n">
        <v>-4873</v>
      </c>
    </row>
    <row r="8">
      <c r="A8" s="4" t="inlineStr">
        <is>
          <t>Ending balance</t>
        </is>
      </c>
      <c r="B8" s="6" t="n">
        <v>94622</v>
      </c>
      <c r="C8" s="6" t="n">
        <v>77054</v>
      </c>
      <c r="D8" s="6" t="n">
        <v>56183</v>
      </c>
    </row>
    <row r="9">
      <c r="A9" s="4" t="inlineStr">
        <is>
          <t>Allowance of Deferred Tax Assets</t>
        </is>
      </c>
    </row>
    <row r="10">
      <c r="A10" s="3" t="inlineStr">
        <is>
          <t>Valuation And Qualifying Accounts Disclosure [Line Items]</t>
        </is>
      </c>
    </row>
    <row r="11">
      <c r="A11" s="4" t="inlineStr">
        <is>
          <t>Beginning balance</t>
        </is>
      </c>
      <c r="B11" s="6" t="n">
        <v>6226</v>
      </c>
      <c r="C11" s="6" t="n">
        <v>5807</v>
      </c>
      <c r="D11" s="6" t="n">
        <v>6503</v>
      </c>
    </row>
    <row r="12">
      <c r="A12" s="4" t="inlineStr">
        <is>
          <t>Additions/deductions charged to revenue and expense</t>
        </is>
      </c>
      <c r="B12" s="6" t="n">
        <v>-734</v>
      </c>
      <c r="C12" s="6" t="n">
        <v>419</v>
      </c>
      <c r="D12" s="6" t="n">
        <v>-696</v>
      </c>
    </row>
    <row r="13">
      <c r="A13" s="4" t="inlineStr">
        <is>
          <t>Ending balance</t>
        </is>
      </c>
      <c r="B13" s="5" t="n">
        <v>5492</v>
      </c>
      <c r="C13" s="5" t="n">
        <v>6226</v>
      </c>
      <c r="D13" s="5" t="n">
        <v>58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Nov. 30, 2020</t>
        </is>
      </c>
    </row>
    <row r="3">
      <c r="A3" s="3" t="inlineStr">
        <is>
          <t>Share-based Payment Arrangement [Abstract]</t>
        </is>
      </c>
    </row>
    <row r="4">
      <c r="A4" s="4" t="inlineStr">
        <is>
          <t>Stockholders' Equity</t>
        </is>
      </c>
      <c r="B4" s="4" t="inlineStr">
        <is>
          <t xml:space="preserve">NOTE 3—STOCKHOLDERS’ EQUITY: Stock incentive plans The Company’s stock incentive plans include plans adopted in 2020, 2013 and 2003 (the” SYNNEX Plan(s)”). The SYNNEX Plans, as amended, provide for the direct award or sale of shares of common stock, restricted stock awards, and restricted stock units, the grant of options to purchase shares of common stock and the award of stock appreciation rights to employees and non-employee The number of authorized shares under the 2020 SYNNEX Plan will not exceed the sum of 2,493 shares of common stock, plus any shares under the amended and restated 2013 and 2003 SYNNEX Plans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3,950 shares. No further grants may be made under the 2013 or 2003 SYNNEX Plans and all outstanding awards under the 2013 and 2003 Plans continue to be governed by their existing terms. Under the Plans, qualified employees are eligible for the grant of incentive stock options to purchase shares of common stock. Qualified employees and outside directors and consultants are eligible for the grant of non-qualified one fifth one fifth non-employee one third two-year non-employee one fourth one-year Unless terminated sooner, the 2020 SYNNEX Plan will terminate on March 17, 2030.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Under the 2014 ESPP, there are four offering periods of three months each in a calendar year. Eligible employees in the United States can choose to have a fixed percentage deducted from their bi-weekly Share-based compensation expense related to the 2014 ESPP was immaterial during fiscal years 2020, 2019 and 2018. Share Repurchase Programs In June 2020, the Board of Directors authorized a three-year $400,000 share repurchase program, effective July 1, 2020, pursuant to which the Company may repurchase its outstanding common stock from time to time in the open market or through privately negotiated transactions. As of November 30, 2020, the Company had not repurchased any shares under this program. In June 2017, the Board of Directors authorized a three-year $300,000 share repurchase program pursuant to which the Company could repurchase its outstanding common stock from time to time in the open market or through privately negotiated transactions. Through the expiration of this program in June 2020, the Company had purchased 875 shares at a total cost of $84,577. The share purchases were made on the open market and the shares repurchased by the Company are held in treasury for general corporate purposes. Dividends The Company declared cumulative cash dividends of $0.40, $1.50 and $1.40 per share during the years ended November 30, 2020, 2019 and 2018, respectively. On March 24, 2020, as a result of the unpredictable economic environment due to the impact of the COVID-19 On January 11, 2021, the Company announced the reinstatement of a quarterly cash dividend of $0.20 per share to stockholders of record as of January 22, 2021, payable January 29, 2021. Dividends are subject to continued capital availability, compliance with the covenants and conditions in some of the Company’s credit facilities and the declaration by the Board of Directors in the best interest of the Company’s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Nov. 30, 2020</t>
        </is>
      </c>
    </row>
    <row r="3">
      <c r="A3" s="3" t="inlineStr">
        <is>
          <t>Share-based Payment Arrangement [Abstract]</t>
        </is>
      </c>
    </row>
    <row r="4">
      <c r="A4" s="4" t="inlineStr">
        <is>
          <t>Share-Based Compensation</t>
        </is>
      </c>
      <c r="B4" s="4" t="inlineStr">
        <is>
          <t>NOTE 4—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 rights, based on estimated fair values. The Company recorded share-based compensation expense in the Consolidated Statements of Operations for fiscal years 2020, 2019 and 2018 as follows:
Fiscal Years Ended November 30,
2020 2019 2018
Total share-based compensation $ 17,631 $ 17,608 $ 15,026
Tax benefit recorded in the provision for income taxes (4,355 ) (4,367 ) (3,952 )
Effect on net income $ 13,276 $ 13,241 $ 11,074
Substantially all of the share-based compensation expense was recorded in “Selling, general and administrative expenses” in the Consolidated Statements of Operations. Valuation Assumptions The Company estimates the fair value of share-based payment awards on the measurement date and recognizes as expense over the requisite service period in the Company’s consolidated financial statements. The Company uses the Black-Scholes valuation model to estimate th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For performance-based restricted stock units, the grant-date fair value assumes that the targeted performance goals will be achieved. Over the performance period, the number of awards will be adjusted higher or lower based on the probability of achievement of performance goals. The Company accounts for expense reductions that result from the forfeiture of unvested awards in the period that the forfeitures occur. The following assumptions were used in the Black-Scholes valuation model in fiscal years 2019 and 2018:
Fiscal Years Ended
2019 2018
Stock option plan:
Expected life (years) 6.0 6.0
Risk free interest rate 1.59% - 2.62% 3.09 %
Expected volatility 32.33% - 33.69% 30.85 %
Dividend yield 1.36% - 1.54% 1.84 % The Company did not grant any options during the fiscal year 2020. A summary of the activities under the SYNNEX Plans is set forth below:
Options Outstanding
Shares available for grant Number of shares Weighted- average exercise price per share
Balances, November 30, 2019 262 866 $ 83.10
Restricted stock awards granted (60 ) — —
Restricted stock units granted (3 ) — —
Restricted stock cancelled/forfeited (1) 54 — —
Options exercised — (182 ) $ 49.55
Balances, November 30, 2020 252 684 $ 92.04
(1) For performance-based restricted stock units, the difference between maximum awards and the actual number of shares issued upon full vesting is included. Employee Stock Options The weighted-average grant-date fair values of the stock options granted during fiscal years 2019 and 2018 were $32.76, and $22.96, respectively. As of November 30, 2020, 684 options were outstanding with a weighted-average life of 6.50 years, a weighted-average exercise price of $92.04 per option and an aggregate pre-tax pre-tax The cash received from the exercise of options and the intrinsic values of options exercised during fiscal years 2020, 2019 and 2018 were as follows:
Fiscal Years Ended November 30,
2020 2019 2018
Intrinsic value of options exercised $ 15,746 $ 3,782 $ 2,465
Cash received from exercise of options $ 9,018 $ 1,908 $ 1,561 The Company settles employee stock option exercises with newly issued common shares. As of November 30, 2020, the unamortized share-based compensation expense related to unvested stock options under the SYNNEX Plans was $7,521 which will be recognized over an estimated weighted-average amortization period of 2.91 years. Restricted Stock Awards and Restricted Stock Units A summary of the changes in the Company’s non-vested
Number of shares Weighted-average, grant-date fair value per share
Non-vested 1,051 $ 103.51
Awards granted 60 97.40
Units granted 3 110.58
Awards and units vested (291 ) 104.63
Awards and units cancelled/forfeited (1) (54 ) 77.59
Non-vested 768 $ 102.60
(1) For performance-based restricted stock units, the difference between maximum awards and the actual number of shares issued upon full vesting is included. As of November 30, 2020, there was $54,514 of total unamortized share-based compensation expense related to non-vested In connection with its annual employee stock awards for fiscal year 2020, the Company has reserved approximately $9,500 under the SYNNEX Plan to be granted subsequent to completion of the Separation. Similarly, approximately $44,000 was reserved for grants to be made subsequent to completion of the Separation under the Concentrix Incentive Plan. In connection with the Separation, as required by the SYNNEX Plans, the Company will make certain adjustments to outstanding employee equity awards with the intention of preserving the intrinsic value of the awards prior to the Separation. In accordance with the employee matters agreement each exercisable and non-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Nov. 30, 2020</t>
        </is>
      </c>
    </row>
    <row r="3">
      <c r="A3" s="3" t="inlineStr">
        <is>
          <t>Organization, Consolidation and Presentation of Financial Statements [Abstract]</t>
        </is>
      </c>
    </row>
    <row r="4">
      <c r="A4" s="4" t="inlineStr">
        <is>
          <t>Balance Sheet Components</t>
        </is>
      </c>
      <c r="B4" s="4" t="inlineStr">
        <is>
          <t>NOTE 5—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0 2019
Cash and cash equivalents $ 1,412,016 $ 145,873
Restricted cash included in other current assets 504 1,763
Cash, cash equivalents and restricted cash $ 1,412,520 $ 147,637
Accounts receivable, net: As of November 30,
2020 2019
Accounts receivable $ 2,859,064 $ 3,019,475
Less: Allowance for doubtful accounts (67,361 ) (23,865 )
Accounts receivable, net $ 2,791,703 $ 2,995,610
Receivables from vendors, net: As of November 30,
2020 2019
Receivables from vendors $ 291,453 $ 373,986
Less: Allowance for doubtful accounts (5,126 ) (5,481 )
Receivables from vendors, net $ 286,327 $ 368,505
Allowance for doubtful trade receivables:
Balance at November 30, 2017 $ 13,972
Additions 7,036
Write-offs and reclassifications (13,528 )
Balance at November 30, 2018 7,480
Additions 23,214
Write-offs and reclassifications (6,831 )
Balance at November 30, 2019 23,865
Additions 42,592
Write-offs and reclassifications 904
Balance at November 30, 2020 $ 67,361
Allowance for receivables from vendors:
Balance at November 30, 2017 $ 2,623
Additions 217
Write-offs and reclassifications 3,347
Balance at November 30, 2018 6,188
Additions 3,675
Write-offs and reclassifications (4,382 )
Balance at November 30, 2019 5,481
Additions —
Write-offs and reclassifications (354 )
Balance at November 30, 2020 $ 5,126
Property and equipment, net: As of November 30,
2020 2019
Land $ 18,400 $ 18,620
Equipment, computers and software 143,791 124,148
Furniture and fixtures 30,355 28,161
Buildings, building improvements and leasehold improvements 147,830 147,802
Construction-in-progress 1,732 2,436
Total property and equipment, gross $ 342,108 $ 321,167
Less: Accumulated depreciation (184,464 ) (162,735 )
Property and equipment, net $ 157,645 $ 158,433
Depreciation expense for fiscal years 2020, 2019 and 2018, was $24,923, $22,454 and $20,681, respectively.
Goodwill: Fiscal Year Ended
2020 2019
Balance, beginning of year $ 425,074 $ 427,775
Foreign exchange translation (1,190 ) (2,699 )
Balance, end of year $ 423,885 $ 425,074
Intangible assets, net:
As of November 30, 2020 As of November 30, 2019
Gross Amounts Accumulated Amortization Net Amounts Gross Amounts Accumulated Amortization Net Amounts
Customer relationships and lists $ 175,812 $ (101,095 ) $ 74,717 $ 177,382 $ (80,218 ) $ 97,164
Vendor lists 177,555 (82,187 ) 95,368 178,444 (66,954 ) 111,490
Other intangible assets 28,348 (12,387 ) 15,961 28,605 (9,169 ) 19,436
$ 381,715 $ (195,669 ) $ 186,047 $ 384,431 $ (156,341 ) $ 228,089
Amortization expense for fiscal years 2020, 2019 and 2018, was $40,148, $43,875 and $50,007, respectively. Estimated future amortization expense of the Company’s intangible assets is as follows:
Fiscal years ending November 30,
2021 $ 37,380
2022 34,323
2023 30,524
2024 25,613
2025 22,168
Thereafter 36,039
Total $ 186,047
Accumulated other comprehensive income (loss) The components of accumulated other comprehensive income (loss) (“AOCI”), net of taxes, were as follows:
Unrecognized gains (losses) on defined benefit plan, net of taxes Unrealized gains (losses) on cash flow hedges, net of taxes Foreign currency translation adjustment and net of taxes Total
Balance, beginning of year $ (28,784 ) $ (46,932 ) $ (133,361 ) $ (209,077 )
Other comprehensive income (loss) before reclassification (8,500 ) (16,405 ) 36,521 11,616
Reclassification of (gains) losses from Other comprehensive income (loss) (300 ) 3,190 — 2,890
Balance, end of year $ (37,584 ) $ (60,147 ) $ (96,840 ) $ (194,571 )
Refer to Note 6 Foreign currency translation adjustment and other, net of taxes, is comprised of the foreign currency translation adjustment and unrealized gains and losses on Concentrix’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0</t>
        </is>
      </c>
    </row>
    <row r="3">
      <c r="A3" s="3" t="inlineStr">
        <is>
          <t>Derivative Instruments and Hedging Activities Disclosure [Abstract]</t>
        </is>
      </c>
    </row>
    <row r="4">
      <c r="A4" s="4" t="inlineStr">
        <is>
          <t>Derivative Instruments</t>
        </is>
      </c>
      <c r="B4" s="4" t="inlineStr">
        <is>
          <t xml:space="preserve">NOTE 6—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swap derivative contracts to economically convert a portion of its variable-rate debt to fixed-rate debt. The swaps have maturities at various dates through October 2023.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two-month de-designation. re-designated Non-Designated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Value as of
Balance Sheet Line Item November 30, November 30,
Derivative instruments not designated as hedging instruments:
Foreign exchange forward contracts (notional value) $ 274,181 $ 285,343
Other current assets 209 3,090
Other accrued liabilities 3,232 532
Interest rate swap (notional value) $ 100,000 $ 100,000
Other assets, net — 515
Other accrued liabilities 128 —
Derivative instruments designated as cash flow hedges:
Interest rate swaps (notional value) $ 1,500,000 $ 1,900,000
Other accrued liabilities 115,598 83,428 Volume of activity The notional amounts represent the gross amounts of foreign currency, including, principally, the Japanese Yen, the Canadian Dollar, the Brazilian Real, the Chinese Yuan, the Euro, the Colombian Peso, the British pound, and the Chilean peso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Location of Gains (losses) For the fiscal years ended
in Income 2020 2019 2018
Interest expense and finance charges, net $ (79,023 ) $ (74,225 ) $ (46,436 )
Other income (expense), net (6,172 ) 28,083 (13,369 )
Derivative instruments designated as cash flow hedges:
Gains (losses) recognized in OCI on Interest rate swaps $ (66,372 ) $ (88,569 ) $ (1,256 )
Gains (losses) on interest rate swaps reclassified from AOCI into income Interest expense and finance charges, net $ (34,443 ) $ (8,455 ) $ 2,792
Derivative instruments not designated as hedging instruments:
Gains (losses) recognized from foreign exchange forward contracts, net (1) Other income (expense), net $ 1,844 $ (588 ) $ (2,919 )
Gains (losses) recognized from interest rate swaps, net Interest expense and finance charges, net (643 ) (3,004 ) (318 )
Total $ 1,201 $ (3,592 ) $ (3,237 )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 . Offsetting of Derivatives In the Consolidated Balance Sheets, the Company does not offset derivative assets against liabilities in master netting arrangements. If derivative exposures covered by a qualifying master netting agreement had been netted in the Consolidated Balance Sheets, the total derivative asset and liability positions would have been reduced by $139 each as of November 30, 2020 and $2,272 each as of November 30, 2019.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0</t>
        </is>
      </c>
    </row>
    <row r="3">
      <c r="A3" s="3" t="inlineStr">
        <is>
          <t>Fair Value Disclosures [Abstract]</t>
        </is>
      </c>
    </row>
    <row r="4">
      <c r="A4" s="4" t="inlineStr">
        <is>
          <t>Fair Value Measurements</t>
        </is>
      </c>
      <c r="B4" s="4" t="inlineStr">
        <is>
          <t xml:space="preserve">NOTE 7—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20 As of November 30, 2019
Fair value measurement Fair value measurement
Total Level 1 Level 2 Level 3 Total Level 1 Level 2 Level 3
Assets:
Cash equivalents $ 7,915 $ 7,915 $ — $ — $ 11,719 $ 11,719 $ — $ —
Marketable equity securities 3,050 3,050 — — 2,834 2,834 — —
Forward foreign currency exchange contracts 209 — 209 — 3,090 — 3,090 —
Interest rate swaps — — — — 515 — 515 —
Liabilities:
Forward foreign currency exchange contracts $ 3,232 $ — $ 3,232 $ — $ 532 $ — $ 532 $ —
Interest rate swaps 115,726 — 115,726 — 83,428 — 83,428 —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Investment in foreign government bond classified as available-for-sale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fiscal years 2020, 2019 and 2018, there were no transfers between the fair value measurement category lev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Arrangements</t>
        </is>
      </c>
      <c r="B1" s="2" t="inlineStr">
        <is>
          <t>12 Months Ended</t>
        </is>
      </c>
    </row>
    <row r="2">
      <c r="B2" s="2" t="inlineStr">
        <is>
          <t>Nov. 30, 2020</t>
        </is>
      </c>
    </row>
    <row r="3">
      <c r="A3" s="3" t="inlineStr">
        <is>
          <t>Transfers and Servicing [Abstract]</t>
        </is>
      </c>
    </row>
    <row r="4">
      <c r="A4" s="4" t="inlineStr">
        <is>
          <t>Accounts Receivable Arrangements</t>
        </is>
      </c>
      <c r="B4" s="4" t="inlineStr">
        <is>
          <t xml:space="preserve">NOTE 8—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November 30, 2020, and 2019, accounts receivable sold to and held by the financial institution under this program were $15,572 and $32,272, respectively. Discount fees related to the sale of trade accounts receivable under this facility are included in “Interest expense and finance charges, net” in the Consolidated Statements of Operations. During the fiscal years ended November 30, 2020, 2019 and 2018, discount fees were $3,176, $2,256 and $1,594, respectively. SYNNEX Japan, the Company’s Japanese subsidiary, has arrangements with financial institutions for the sale and financing of approved accounts receivable and notes receivable. The amounts outstanding under these arrangements that were sold, but not collected, as of November 30, 2020 and 2019 were $5,798 and $2,856,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6 The following table summarizes the net sales financed through flooring agreements and the flooring fees incurred:
Fiscal Years Ended November 30,
2020 2019 2018
Net sales financed $ 2,092,218 $ 1,961,379 $ 1,734,860
Flooring fees (1) 13,277 13,130 10,698
(1) Flooring fees are included within “Interest expense and finance charges, net.” As of November 30, 2020, and 2019, accounts receivable subject to flooring agreements were $49,461 and $69,637,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0</t>
        </is>
      </c>
    </row>
    <row r="3">
      <c r="A3" s="3" t="inlineStr">
        <is>
          <t>Debt Disclosure [Abstract]</t>
        </is>
      </c>
    </row>
    <row r="4">
      <c r="A4" s="4" t="inlineStr">
        <is>
          <t>Borrowings</t>
        </is>
      </c>
      <c r="B4" s="4" t="inlineStr">
        <is>
          <t xml:space="preserve">NOTE 9—BORROWINGS: Borrowings consist of the following:
As of November 30,
2020 2019
SYNNEX United States accounts receivable securitization arrangement $ — $ 108,000
SYNNEX Japan credit facility - revolving line of credit component 31,627 5,936
SYNNEX United States credit agreement - revolving line of credit component — 25,800
SYNNEX United States credit agreement - current portion of term loan component — 60,000
SYNNEX United States term loan credit agreement - current portion — 90,000
SYNNEX Japan credit facility - current portion of term loan component 67,088 —
Other borrowings 26,243 9,226
Borrowings, current $ 124,958 $ 298,962
SYNNEX Japan credit facility - term loan component $ — $ 63,921
SYNNEX United States credit agreement - term loan component 500,000 1,020,000
SYNNEX United States term loan credit agreement 1,000,000 1,642,500
Other term debt 85 291
Long-term borrowings, before unamortized debt discount and issuance costs $ 1,500,085 $ 2,726,712
Less: unamortized debt discount and issuance costs (3,385 ) (8,452 )
Long-term borrowings $ 1,496,700 $ 2,718,260
SYNNEX United States accounts receivable securitization arrangement In the United States, the Company has an accounts receivable securitization program to provide additional capital for its operations (the “U.S. AR Arrangement”). Under the terms of the U.S. AR Arrangement, which expires in May 2022, the Company’s subsidiary that is the borrower under this facility could borrow up to a maximum of $650,000 based upon eligible trade accounts receivable. In addition, the U.S. AR Arrangement includes an accordion feature to allow requests for an increase in the lenders’ commitment by an additional $150,000. The effective borrowing cost under the U.S. AR Arrangement is a blended rate based upon the composition of the lenders, that includes prevailing dealer commercial paper rates and a rate based upon LIBOR. In addition, a program fee payable on the used portion of the lenders’ commitment, accrues at 1.25% per annum in the case of lender groups who fund their advances based on prevailing commercial paper rates, and 1.30% per annum in the case of lender groups who fund their advances based on LIBOR (subject to a 0.50% per annum floor). A facility fee is payable on the adjusted commitment of the lenders, to accrue at different tiers ranging between 0.35% per annum and 0.45% per annum depending on the amount of outstanding advances from time to time. Under the terms of the U.S.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SYNNEX Canada Limited (“SYNNEX Canada”), the Company’s subsidiary in Canada, has an accounts receivable securitization program with a bank to provide additional capital for its operations. Under the terms of this program, which matures in May 2023, SYNNEX Canada can borrow up to CAD100,000, or $ 76,864, in exchange for the transfer of eligible trade accounts receivable, on an ongoing revolving basis. The program includes an accordion feature that allows SYNNEX Canada to request an increase in the bank’s commitment up to an additional CAD50,000, or $ 38,432.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1.00% per annum and the prevailing lender commercial paper rates. In addition, prior to an event of termination, SYNNEX Canada is obligated to pay a program fee of 0.75% per annum based on the used portion of the commitment. After an event of termination, the program fee shall be the sum of the base rate and 2.50% per annum, based on the used portion of the commitment. SYNNEX Canada pays a fee of 0.40% per annum for any unused portion of the commitment up to CAD60,000, or $ 46,118, and when the unused portion exceeds CAD60,000, or $ 46,118, a fee of 0.55% per annum of the unused portion of the commitment. As of both May 31, 2021 and November 30, 2020, there was no outstanding balance under this arrangement. The Company has guaranteed the performance obligations of SYNNEX Canada under this facility. SYNNEX Japan credit facility SYNNEX Japan has a credit agreement with a group of banks for a maximum commitment of JPY15,000,000 or $143,761. The credit agreement is comprised of a JPY7,000,000, or $67,088, term loan and a JPY 8,000,000, or $76,672,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m loan can be repaid at any time prior to the expiration date without penalty. The Company has guaranteed the obligations of SYNNEX Japan under this facility.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At November 30, 2020, in connection with the Separation, the Company partially repaid $535,000 of the term loan, using funds drawn by Concentrix from its borrowing arrangements. The remaining outstanding principal of the term loan is payable on maturi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SYNNEX United States term loan credit agreement The Company has a senior secured term loan credit agreement (the “U.S. Term Loan Credit Agreement”) with a group of financial institutions in the original principal amount of $1,800,000. The U.S. Term Loan Credit Agreement matures in October 2023. At November 30, 2020, in connection with Separation, the Company partially repaid $665,000 of the term loan, using funds drawn by Concentrix from its borrowing arrangements. The remaining outstanding principal is payable on maturity. Interest on borrowings under the U.S. Term Loan Credit Agreement can be based on LIBOR or a base rate at the Company’s option, plus a margin. The margin for LIBOR loans ranges from 1.25% to 1.75% and the margin for base rate loans ranges from 0.25% to 0.75%, provided that LIBOR shall not be less than zero. The base rate is a variable rate which i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During the period in which the term loans were available to be drawn, the Company paid term loan commitment fees. The margins above the Company’s applicable interest rates are, and the term loan commitment fee were, based on the Company’s consolidated leverage ratio as calculated under the U.S. Term Loan Credit Agreement. The Company’s obligations under the U.S. Term Loan Credit Agreement are secured by substantially all of the Company’s and certain of its domestic subsidiaries’ assets on a pari passu basis with the interests of the lenders under the existing U.S. Credit Agreement pursuant to an intercreditor agreement, and are guaranteed by certain of its domestic subsidiaries. SYNNEX Canada revolving line of credit SYNNEX Canada has an uncommitted revolving line of credit with a bank under which it can borrow up to CAD50,000, or $38,432. Borrowings under the facility are secured by eligible inventory and bear interest at a base rate plus a margin ranging from 0.50% to 2.25% depending on the base rate used. The base rate could be a Banker’s Acceptance Rate, a Canadian Prime Rate, LIBOR or U.S. Base Rate. As of both November 30, 2020 and 2019,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November 30, 2020, commitments for these revolving credit facilities aggregated $47,920. Interest rates and other terms of borrowing under these lines of credit vary by country, depending on local market conditions. Borrowings under these lines of credit facilities are guaranteed by the Company or secured by eligible accounts receivable. The maximum commitment amounts for local currency credit facilities have been translated into United States Dollars at November 30, 2020 exchange rates. Future principal payments As of November 30, 2020, future principal payments under the above loans are as follows:
Fiscal Years Ending November 30,
2021 $ 124,958
2022 500,085
2023 1,000,000
$ 1,625,043
Interest expense and finance charges The total interest expense and finance charges for the Company’s borrowings were $130,800, $171,938 and $92,016 for fiscal years 2020, 2019 and 2018, respectively. The variable interest rates ranged between 0.74% and 8.41%, between 0.70% and 11.38% and between 0.58% and 11.88% in fiscal years 2020, 2019 and 2018,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November 30, 2020, the Company was in compliance with all material covenants for the above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Nov. 30, 2020</t>
        </is>
      </c>
    </row>
    <row r="3">
      <c r="A3" s="3" t="inlineStr">
        <is>
          <t>Earnings Per Share [Abstract]</t>
        </is>
      </c>
    </row>
    <row r="4">
      <c r="A4" s="4" t="inlineStr">
        <is>
          <t>Earnings Per Common Share</t>
        </is>
      </c>
      <c r="B4" s="4" t="inlineStr">
        <is>
          <t xml:space="preserve">NOTE 10—EARNINGS PER COMMON SHARE: The following table sets forth the computation of basic and diluted earnings per common share for the periods indicated:
Fiscal Years Ended November 30,
2020 2019 2018
Basic earnings per common share:
Income from continuing operations attributable to common stockholders (1) $ 330,780 $ 358,871 $ 242,338
Income from discontinued operations attributable to common stockholders (1) 192,497 137,248 54,915
Net income attributable to common stockholders (1) $ 523,276 $ 496,119 $ 297,253
Weighted-average number of common shares - basic 50,900 50,669 41,215
Basic earnings per common share
Continuing operations $ 6.50 $ 7.08 $ 5.88
Discontinued operations 3.78 2.71 1.33
Total basic net earnings per share $ 10.28 $ 9.79 $ 7.21
Diluted earnings per common share:
Income from continuing operations attributable to common stockholders (1) $ 330,802 $ 358,885 $ 242,348
Income from discontinued operations attributable to common stockholders (1) 192,510 137,255 54,918
Net income attributable to common stockholders (1) $ 523,313 $ 496,139 $ 297,265
Weighted-average number of common shares - basic 50,900 50,669 41,215
Effect of dilutive securities:
Stock options and restricted stock units 337 267 236
Weighted-average number of common shares - diluted 51,237 50,936 41,451
Diluted earnings per common share
Continuing operations $ 6.46 $ 7.05 $ 5.85
Discontinued operations 3.76 2.69 1.32
Total basic net earnings per share $ 10.21 $ 9.74 $ 7.17
Anti-dilutive shares excluded from diluted earnings per share calculation 63 108 97
(1) Restricted stock awards granted by the Company are considered participating securities. Income available to participating securities was immaterial in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0</t>
        </is>
      </c>
      <c r="C1" s="2" t="inlineStr">
        <is>
          <t>Nov. 30, 2019</t>
        </is>
      </c>
    </row>
    <row r="2">
      <c r="A2" s="3" t="inlineStr">
        <is>
          <t>Current assets:</t>
        </is>
      </c>
    </row>
    <row r="3">
      <c r="A3" s="4" t="inlineStr">
        <is>
          <t>Cash and cash equivalents</t>
        </is>
      </c>
      <c r="B3" s="5" t="n">
        <v>1412016</v>
      </c>
      <c r="C3" s="5" t="n">
        <v>145873</v>
      </c>
    </row>
    <row r="4">
      <c r="A4" s="4" t="inlineStr">
        <is>
          <t>Accounts receivable, net</t>
        </is>
      </c>
      <c r="B4" s="6" t="n">
        <v>2791703</v>
      </c>
      <c r="C4" s="6" t="n">
        <v>2995610</v>
      </c>
    </row>
    <row r="5">
      <c r="A5" s="4" t="inlineStr">
        <is>
          <t>Receivables from vendors, net</t>
        </is>
      </c>
      <c r="B5" s="6" t="n">
        <v>286327</v>
      </c>
      <c r="C5" s="6" t="n">
        <v>368505</v>
      </c>
    </row>
    <row r="6">
      <c r="A6" s="4" t="inlineStr">
        <is>
          <t>Inventories</t>
        </is>
      </c>
      <c r="B6" s="6" t="n">
        <v>2684076</v>
      </c>
      <c r="C6" s="6" t="n">
        <v>2546115</v>
      </c>
    </row>
    <row r="7">
      <c r="A7" s="4" t="inlineStr">
        <is>
          <t>Other current assets</t>
        </is>
      </c>
      <c r="B7" s="6" t="n">
        <v>173940</v>
      </c>
      <c r="C7" s="6" t="n">
        <v>199952</v>
      </c>
    </row>
    <row r="8">
      <c r="A8" s="4" t="inlineStr">
        <is>
          <t>Current assets of discontinued operations</t>
        </is>
      </c>
      <c r="B8" s="6" t="n">
        <v>1421065</v>
      </c>
      <c r="C8" s="6" t="n">
        <v>1196937</v>
      </c>
    </row>
    <row r="9">
      <c r="A9" s="4" t="inlineStr">
        <is>
          <t>Total current assets</t>
        </is>
      </c>
      <c r="B9" s="6" t="n">
        <v>8769127</v>
      </c>
      <c r="C9" s="6" t="n">
        <v>7452992</v>
      </c>
    </row>
    <row r="10">
      <c r="A10" s="4" t="inlineStr">
        <is>
          <t>Property and equipment, net</t>
        </is>
      </c>
      <c r="B10" s="6" t="n">
        <v>157645</v>
      </c>
      <c r="C10" s="6" t="n">
        <v>158433</v>
      </c>
    </row>
    <row r="11">
      <c r="A11" s="4" t="inlineStr">
        <is>
          <t>Goodwill</t>
        </is>
      </c>
      <c r="B11" s="6" t="n">
        <v>423885</v>
      </c>
      <c r="C11" s="6" t="n">
        <v>425074</v>
      </c>
    </row>
    <row r="12">
      <c r="A12" s="4" t="inlineStr">
        <is>
          <t>Intangible assets, net</t>
        </is>
      </c>
      <c r="B12" s="6" t="n">
        <v>186047</v>
      </c>
      <c r="C12" s="6" t="n">
        <v>228089</v>
      </c>
    </row>
    <row r="13">
      <c r="A13" s="4" t="inlineStr">
        <is>
          <t>Deferred tax assets</t>
        </is>
      </c>
      <c r="B13" s="6" t="n">
        <v>39636</v>
      </c>
      <c r="C13" s="6" t="n">
        <v>32660</v>
      </c>
    </row>
    <row r="14">
      <c r="A14" s="4" t="inlineStr">
        <is>
          <t>Other assets, net</t>
        </is>
      </c>
      <c r="B14" s="6" t="n">
        <v>138070</v>
      </c>
      <c r="C14" s="6" t="n">
        <v>46562</v>
      </c>
    </row>
    <row r="15">
      <c r="A15" s="4" t="inlineStr">
        <is>
          <t>Noncurrent assets of discontinued operations</t>
        </is>
      </c>
      <c r="B15" s="6" t="n">
        <v>3754180</v>
      </c>
      <c r="C15" s="6" t="n">
        <v>3354150</v>
      </c>
    </row>
    <row r="16">
      <c r="A16" s="4" t="inlineStr">
        <is>
          <t>Total assets</t>
        </is>
      </c>
      <c r="B16" s="6" t="n">
        <v>13468590</v>
      </c>
      <c r="C16" s="6" t="n">
        <v>11697960</v>
      </c>
    </row>
    <row r="17">
      <c r="A17" s="3" t="inlineStr">
        <is>
          <t>Current liabilities:</t>
        </is>
      </c>
    </row>
    <row r="18">
      <c r="A18" s="4" t="inlineStr">
        <is>
          <t>Borrowings, current</t>
        </is>
      </c>
      <c r="B18" s="6" t="n">
        <v>124958</v>
      </c>
      <c r="C18" s="6" t="n">
        <v>298962</v>
      </c>
    </row>
    <row r="19">
      <c r="A19" s="4" t="inlineStr">
        <is>
          <t>Accounts payable</t>
        </is>
      </c>
      <c r="B19" s="6" t="n">
        <v>3751240</v>
      </c>
      <c r="C19" s="6" t="n">
        <v>3104886</v>
      </c>
    </row>
    <row r="20">
      <c r="A20" s="4" t="inlineStr">
        <is>
          <t>Accrued compensation and benefits</t>
        </is>
      </c>
      <c r="B20" s="6" t="n">
        <v>103075</v>
      </c>
      <c r="C20" s="6" t="n">
        <v>78951</v>
      </c>
    </row>
    <row r="21">
      <c r="A21" s="4" t="inlineStr">
        <is>
          <t>Other accrued liabilities</t>
        </is>
      </c>
      <c r="B21" s="6" t="n">
        <v>618616</v>
      </c>
      <c r="C21" s="6" t="n">
        <v>477300</v>
      </c>
    </row>
    <row r="22">
      <c r="A22" s="4" t="inlineStr">
        <is>
          <t>Income taxes payable</t>
        </is>
      </c>
      <c r="B22" s="6" t="n">
        <v>46363</v>
      </c>
      <c r="C22" s="6" t="n">
        <v>33633</v>
      </c>
    </row>
    <row r="23">
      <c r="A23" s="4" t="inlineStr">
        <is>
          <t>Current liabilities of discontinued operations</t>
        </is>
      </c>
      <c r="B23" s="6" t="n">
        <v>985840</v>
      </c>
      <c r="C23" s="6" t="n">
        <v>613390</v>
      </c>
    </row>
    <row r="24">
      <c r="A24" s="4" t="inlineStr">
        <is>
          <t>Total current liabilities</t>
        </is>
      </c>
      <c r="B24" s="6" t="n">
        <v>5630092</v>
      </c>
      <c r="C24" s="6" t="n">
        <v>4607122</v>
      </c>
    </row>
    <row r="25">
      <c r="A25" s="4" t="inlineStr">
        <is>
          <t>Long-term borrowings</t>
        </is>
      </c>
      <c r="B25" s="6" t="n">
        <v>1496700</v>
      </c>
      <c r="C25" s="6" t="n">
        <v>2718260</v>
      </c>
    </row>
    <row r="26">
      <c r="A26" s="4" t="inlineStr">
        <is>
          <t>Other long-term liabilities</t>
        </is>
      </c>
      <c r="B26" s="6" t="n">
        <v>130296</v>
      </c>
      <c r="C26" s="6" t="n">
        <v>64884</v>
      </c>
    </row>
    <row r="27">
      <c r="A27" s="4" t="inlineStr">
        <is>
          <t>Deferred tax liabilities</t>
        </is>
      </c>
      <c r="B27" s="6" t="n">
        <v>5836</v>
      </c>
      <c r="C27" s="6" t="n">
        <v>24018</v>
      </c>
    </row>
    <row r="28">
      <c r="A28" s="4" t="inlineStr">
        <is>
          <t>Noncurrent liabilities of discontinued operations</t>
        </is>
      </c>
      <c r="B28" s="6" t="n">
        <v>1866807</v>
      </c>
      <c r="C28" s="6" t="n">
        <v>495226</v>
      </c>
    </row>
    <row r="29">
      <c r="A29" s="4" t="inlineStr">
        <is>
          <t>Total liabilities</t>
        </is>
      </c>
      <c r="B29" s="6" t="n">
        <v>9129730</v>
      </c>
      <c r="C29" s="6" t="n">
        <v>790951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0.001 par value, 5,000 shares authorized, no shares issued or outstanding</t>
        </is>
      </c>
      <c r="B32" s="6" t="n">
        <v>0</v>
      </c>
      <c r="C32" s="6" t="n">
        <v>0</v>
      </c>
    </row>
    <row r="33">
      <c r="A33" s="4" t="inlineStr">
        <is>
          <t>Common stock, $0.001 par value, 100,000 shares authorized, 53,671 and 53,154 shares issued as of November 30, 2020 and 2019, respectively</t>
        </is>
      </c>
      <c r="B33" s="6" t="n">
        <v>54</v>
      </c>
      <c r="C33" s="6" t="n">
        <v>53</v>
      </c>
    </row>
    <row r="34">
      <c r="A34" s="4" t="inlineStr">
        <is>
          <t>Additional paid-in capital</t>
        </is>
      </c>
      <c r="B34" s="6" t="n">
        <v>1591536</v>
      </c>
      <c r="C34" s="6" t="n">
        <v>1545421</v>
      </c>
    </row>
    <row r="35">
      <c r="A35" s="4" t="inlineStr">
        <is>
          <t>Treasury stock, 2,538 and 2,399 shares as of November 30, 2020 and 2019, respectively</t>
        </is>
      </c>
      <c r="B35" s="6" t="n">
        <v>-191216</v>
      </c>
      <c r="C35" s="6" t="n">
        <v>-172627</v>
      </c>
    </row>
    <row r="36">
      <c r="A36" s="4" t="inlineStr">
        <is>
          <t>Accumulated other comprehensive income (loss)</t>
        </is>
      </c>
      <c r="B36" s="6" t="n">
        <v>-194571</v>
      </c>
      <c r="C36" s="6" t="n">
        <v>-209077</v>
      </c>
    </row>
    <row r="37">
      <c r="A37" s="4" t="inlineStr">
        <is>
          <t>Retained earnings</t>
        </is>
      </c>
      <c r="B37" s="6" t="n">
        <v>3133058</v>
      </c>
      <c r="C37" s="6" t="n">
        <v>2624680</v>
      </c>
    </row>
    <row r="38">
      <c r="A38" s="4" t="inlineStr">
        <is>
          <t>Total stockholders' equity</t>
        </is>
      </c>
      <c r="B38" s="6" t="n">
        <v>4338860</v>
      </c>
      <c r="C38" s="6" t="n">
        <v>3788450</v>
      </c>
    </row>
    <row r="39">
      <c r="A39" s="4" t="inlineStr">
        <is>
          <t>Total liabilities and equity</t>
        </is>
      </c>
      <c r="B39" s="5" t="n">
        <v>13468590</v>
      </c>
      <c r="C39" s="5" t="n">
        <v>11697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Nov. 30, 2020</t>
        </is>
      </c>
    </row>
    <row r="3">
      <c r="A3" s="3" t="inlineStr">
        <is>
          <t>Segment Reporting [Abstract]</t>
        </is>
      </c>
    </row>
    <row r="4">
      <c r="A4" s="4" t="inlineStr">
        <is>
          <t>Geographic Information</t>
        </is>
      </c>
      <c r="B4" s="4" t="inlineStr">
        <is>
          <t>NOTE 11—GEOGRAPHIC INFORMATION: The Company attributes revenues from external customers to the country from where products are delivered. Except United States, no other country accounted for 10% or more of the Company’s revenue and property and equipment, net, for the periods presented:
Fiscal Years Ended November 30,
2020 2019 2018
Revenue:
United States $ 15,267,536 $ 14,625,977 $ 13,405,809
Others 4,709,614 4,443,993 3,917,354
Total $ 19,977,150 $ 19,069,970 $ 17,323,163
As of November 30,
2020 2019
Property and equipment, net:
United States $ 126,160 $ 124,724
Others 31,485 33,709
Total $ 157,645 $ 158,4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 xml:space="preserve">NOTE 12—RELATED PARTY TRANSACTIONS: The Company has a business relationship with MiTAC Holdings Corporation (“MiTAC Holdings”), a publicly-traded company in Taiwan, which began in 1992 when MiTAC Holdings became the Company’s primary investor through its affiliates. As of both November 30, 2020 and 2019,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November 30, 2020. These shares are owned by the following entities:
As of November 30, 2020
MiTAC Holdings (1) 5,300
Synnex Technology International Corp. (2) 3,860
Total 9,160
1. Shares are held via Silver Star Developments Ltd., a wholly-owned subsidiary of MiTAC Holdings. Excludes 190 shares held directly by Mr. Miau and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 MiTAC Holdings generally has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Fiscal Years Ended November 30,
2020 2019 2018
Purchases of inventories and services $ 211,858 $ 173,390 $ 217,430
Sale of products to MiTAC Holdings and affiliates 764 761 2,422
Reimbursements received (payments made) for rent and overhead costs for use of facilities by MiTAC Holdings and affiliates, net (129 ) (41 ) 71 The following table presents the Company’s receivable from and payable to MiTAC Holdings and its affiliates for the periods presented:
As of November 30,
2020 2019
Receivable from related parties (included in Accounts receivable, net) $ 26,133 $ 4,388
Payable to related parties (included in Accounts payable) 49,603 23,179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Plans</t>
        </is>
      </c>
      <c r="B1" s="2" t="inlineStr">
        <is>
          <t>12 Months Ended</t>
        </is>
      </c>
    </row>
    <row r="2">
      <c r="B2" s="2" t="inlineStr">
        <is>
          <t>Nov. 30, 2020</t>
        </is>
      </c>
    </row>
    <row r="3">
      <c r="A3" s="3" t="inlineStr">
        <is>
          <t>Compensation And Retirement Disclosure [Abstract]</t>
        </is>
      </c>
    </row>
    <row r="4">
      <c r="A4" s="4" t="inlineStr">
        <is>
          <t>Employee Benefits Plans</t>
        </is>
      </c>
      <c r="B4" s="4" t="inlineStr">
        <is>
          <t xml:space="preserve">NOTE 13—EMPLOYEE BENEFITS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certain of the Company’s international subsidiaries are covered by government mandated defined contribution plans. During fiscal years 2020, 2019 and 2018, the Company contributed $3,561, $3,568 and $3,516,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20, and 2019, the deferred compensation liability balance was $4,628 and $5,389 respectively. Defined Benefit Plans The Company’s defined benefit plans sponsored by certain international subsidiaries are not material to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3" t="inlineStr">
        <is>
          <t>Leases [Abstract]</t>
        </is>
      </c>
    </row>
    <row r="4">
      <c r="A4" s="4" t="inlineStr">
        <is>
          <t>Leases</t>
        </is>
      </c>
      <c r="B4" s="4" t="inlineStr">
        <is>
          <t xml:space="preserve">NOTE 14—LEASES: The Company leases certain of its facilities and equipment under operating lease agreements, which expire in various periods through 2030. The Company’s finance leases are not material. The following table presents the various components of lease costs:
Fiscal Year Ended November 30, 2020
Operating lease cost $ 24,394
Short-term lease cost 470
Variable lease cost 3,737
Sublease income (7 )
Total operating lease cost $ 28,594
The following table presents a maturity analysis of expected undiscounted cash flows for operating leases on an annual basis for the next five years and thereafter as of November 30, 2020:
Fiscal Years Ending November 30,
2021 $ 22,634
2022 19,754
2023 13,942
2024 10,387
2025 5,231
Thereafter 11,187
Total payments $ 83,135
Less: imputed interest* 6,950
Total present value of lease payments $ 76,185
* Imputed interest represents the difference between undiscounted cash flows and discounted cash flows. During the fiscal years ended November 30, 2019 and 2018, rent expense was $28,186 and $27,226, respectively. Sublease income was immaterial for both these years. The following amounts were recorded in the Company’s Consolidated Balance Sheet as of November 30, 2020:
Operating leases Balance sheet location November 30, 2020
Operating Other assets, net $ 70,575
Current Other accrued liabilities 23,055
Non-current Other long-term liabilities 53,130 The following table presents supplemental cash flow information related to the Company’s operating leases for fiscal year ended November 30, 2020. Cash payments related to variable lease costs and short-term leases are not included in the measurement of operating lease liabilities, and, as such, are excluded from the amounts below:
Cash flow information Fiscal Year Ended
Cash paid for amounts included in the measurement of lease liabilities $ 22,954
Non-cash 25,172 The weighted-average remaining lease term and discount rate as of November 30, 2020 were as follows:
Operating lease term and discount rate Operating Leases
Weighted-average remaining lease term (years) 4.67
Weighted-average discount rate 4.15 % Future minimum contractually required cash payment obligations under non-cancellable
Fiscal Years Ending November 30,
2020 $ 22,194
2021 17,495
2022 13,740
2023 9,375
2024 7,647
Thereafter 8,687
Total minimum lease payments $ 79,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 xml:space="preserve">NOTE 15—INCOME TAXES: The sources of income from continuing operations
Fiscal Years Ended November 30,
2020 2019 2018
United States $ 276,237 $ 326,535 $ 274,252
Foreign 159,910 146,752 71,418
$ 436,146 $ 473,287 $ 345,669
Provision for income taxes consists of the following:
Fiscal Years Ended November 30,
2020 2019 2018
Current tax provision:
Federal $ 56,355 $ 63,580 $ 101,088
State 19,537 20,681 20,557
Foreign 42,252 33,666 23,227
$ 118,144 $ 117,927 $ 144,872
Deferred tax provision (benefit):
Federal $ (13,449 ) $ (10,647 ) $ (36,450 )
State (3,990 ) (1,751 ) (2,519 )
Foreign 904 5,583 (4,786 )
$ (16,535 ) $ (6,815 ) $ (43,755 )
Total tax provision $ 101,609 $ 111,113 $ 101,117
On December 22, 2017, the TCJA was enacted into law. The TCJA provided for significant changes to the U.S. Internal Revenue Code of 1986, as amended, that impacted corporate taxation requirements. The TCJA significantly revised the ongoing U.S. corporate income tax law by lowering the U.S. federal corporate income tax rate from 35% to 21%, implementing a territorial tax system, imposing a one-time one-time non-U.S. tax expense. The following presents the breakdown of net deferred tax assets:
As of November 30,
2020 2019
Deferred tax assets $ 39,636 $ 32,660
Deferred tax liabilities (5,836 ) (24,018 )
Total net deferred tax assets $ 33,800 $ 8,642
Net deferred tax assets consist of the following:
As of November 30,
2020 2019
Assets:
Operating lease liability $ 12,889 $ —
Net operating losses 166 1,524
Accruals and other reserves 8,905 21,397
Unrealized losses on cash flow hedges 31,810 17,152
Allowance for doubtful accounts and sales return reserves 27,518 12,822
Inventory reserves 13,852 17,404
Share-based compensation expense 5,752 4,675
Deferred revenue 2,997 1,703
Tax credits 3,485 3,752
Deferred and prepaid compensation — 1,498
Property, Equipment and Intangible assets (7,576 ) (4,134 )
Other 12,526 2,732
Gross deferred tax assets 112,324 80,525
Valuation allowance (5,492 ) (6,226 )
Total deferred tax assets $ 106,832 $ 74,299
Liabilities:
Intangible assets $ (61,146 ) $ (65,658 )
ROU assets (11,862 ) —
Other (24 ) —
Total deferred tax liabilities $ (73,032 ) $ (65,658 )
Net deferred tax assets $ 33,800 $ 8,642
The valuation allowance relates primarily to certain state and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20 2019 2018
Federal statutory income tax rate 21.0 % 21.0 % 22.2 %
State taxes, net of federal income tax benefit 2.4 3.0 4.0
Global intangible low taxed income 0.3 0.5 —
Foreign taxes 1.7 1.8 0.7
Adjustments related to the TCJA — (3.1 ) 2.2
Uncertain tax benefits (1.8 ) 1.0 —
Other (0.4 ) (0.8 ) 0.1
Effective income tax rate 23.3 % 23.5 % 29.2 %
The Company’s United States business has sufficient cash flow and liquidity to fund its operating requirements and the Company expects and intends that profits earned outside the United States will be fully utilized and reinvested outside of the United States with the exception for earnings of certain previously acquired foreign entities. The Company recorded deferred tax liabilities related to non-U.S. As of November 30, 2020, the Company had approximately $792,402 of undistributed earnings of its non-U.S. non-U.S. non-U.S. As of November 30, 2020, the Company has no net operating loss carry forward for federal and state purposes. The Company has approximately $2,000 of foreign net operating loss carry forward that will also start expiring in fiscal year ending November 30, 2021 if not used. The Company enjoys tax holidays in certain jurisdictions, primarily, China. The tax holidays provide for lower rates of taxation and require various thresholds of investment and business activities in those jurisdictions. Certain tax holidays begin to expire in fiscal year 2021. The estimated range of tax benefits from the above tax holidays on diluted earnings per share for fiscal years 2020, 2019 and 2018 were approximately $0.04, $0.01 and $0.02, respectively. The aggregate changes in the balances of gross unrecognized tax benefits, excluding accrued interest and penalties, during fiscal years 2020, 2019 and 2018 were as follows:
Balance as of November 30, 2017 $ 17,677
Additions based on tax positions related to the current year 2,126
Lapse of statute of limitations (2,390 )
Changes due to translation of foreign currencies 398
Balance as of November 30, 2018 17,812
Additions based on tax positions related to the current year 4,816
Additions for tax positions of prior years and acquisition 2,367
Lapse of statute of limitations (2,535 )
Changes due to translation of foreign currencies (15 )
Balance as of November 30, 2019 22,435
Additions based on tax positions related to the current year 1,999
Additions for tax positions of prior years and acquisition (880 )
Reductions for tax positions of prior years (3,097 )
Lapse of statute of limitations (7,486 )
Changes due to translation of foreign currencies (468 )
Balance as of November 30, 2020 $ 12,503
The Company conducts business globally and files income tax returns in various U.S. and foreign tax jurisdictions. The Company is subject to continuous examination and audits by various tax authorities. Significant audits are underway in the United States and Canad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20 will not materially change in the next twelve months. The Company is no longer subject to U.S. federal income tax audit for returns covering years through fiscal 2015. The Company is no longer subject to foreign or state income tax audits for returns covering years through 2003, and fiscal year 2002, respectively. As of November 30, 2020, $12,503 of the total unrecognized tax benefits, net of federal benefit, would affect the effective tax rate, if realized. The Company’s policy is to include interest and penalties related to income taxes, including unrecognized tax benefits, within the provision for income taxes. As of November 30, 2020, and 2019, the Company had accrued $1,284 and $2,773, respectively, in income taxes payable related to accrued interest and penalties. In preparation of the Separation, SYNNEX entered into a Tax Matters Agreement with Concentrix effective on December 1, 2020 that governs the rights and obligations of SYNNEX and Concentrix for certain pre-Separation pre-Separation non-U.S. In addition, if the distribution of Concentrix’ common shares to the SYNNEX stockholders is determined to be taxable, Concentrix and SYNNEX would share the tax liability equally, unless the taxability of the distribution is the direct result of action taken by either Concentrix or SYNNEX subsequent to the distribution in which case the party causing the distribution to be taxable would be responsible for any taxes imposed on the distribu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 xml:space="preserve">NOTE 16—COMMITMENTS AND CONTINGENCIES: The Company was contingently liable as of November 30, 2020 under agreements to repurchase repossessed inventory acquired by flooring companies as a result of default on floor plan financing arrangements by the Company’s customers. These arrangements are described in Note 8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SYNNEX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The Company does not believe that the above commitments and contingencies will have a material adverse effect on the Company’s results of operations, financial position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Nov. 30, 2020</t>
        </is>
      </c>
    </row>
    <row r="3">
      <c r="A3" s="3" t="inlineStr">
        <is>
          <t>Discontinued Operations and Disposal Groups [Abstract]</t>
        </is>
      </c>
    </row>
    <row r="4">
      <c r="A4" s="4" t="inlineStr">
        <is>
          <t>Discontinued Operations</t>
        </is>
      </c>
      <c r="B4" s="4" t="inlineStr">
        <is>
          <t xml:space="preserve">NOTE 17—DISCONTINUED OPERATIONS: Information included in Notes 1, 2, 3, 4, 5, 6, 7, 8, 9, 10, 11, 12, 13, 14, and 15 has been recast to reflect the effects of the discontinued operations. The following table summarizes the financial results from discontinued operations of Concentrix included in the Consolidated Statement of Operations during the years ended November 30, 2020, 2019 and 2018:
Fiscal Years Ended November 30,
2020 2019 2018
Revenue $ 4,719,534 $ 4,707,912 $ 2,463,151
Costs and expenses (4,410,773 ) (4,413,580 ) (2,318,390 )
Interest expense and finance charges and others, net (40,866 ) (89,916 ) (33,853 )
Income from discontinued operations before taxes 267,895 204,416 110,908
Provision for income taxes (73,273 ) (65,878 ) (55,479 )
Income from discontinued operations, net of taxes $ 194,622 $ 138,538 $ 55,429
For the years ended November 30, 2020, 20219 and 2018, non-cash
Fiscal Years Ended November 30,
2020 2019 2018
Operating activities:
Depreciation and amortization $ 276,566 $ 305,780 $ 154,599
Share-based compensation 15,572 10,351 7,740
Provision for doubtful accounts 8,139 930 679
Deferred income taxes (29,470 ) (6,661 ) (18,547 )
Unrealized foreign exchange losses 5,647 1,116 —
Investing activities:
Purchases of property and equipment $ 171,332 $ 111,122 $ 92,519 The following table presents assets and liabilities that were transferred to Concentrix as of December 1, 2020 and presented as discontinued operations in the Consolidated Balance Sheet as of November 30, 2020:
Fiscal Year Ended
Cash and cash equivalents $ 152,656
Accounts receivable, net 1,079,086
Other current assets 189,323
Current assets of discontinued operations $ 1,421,065
Property and equipment, net 451,649
Goodwill 1,836,050
Intangible assets, net 798,959
Deferred tax assets 47,423
Other assets 620,099
Noncurrent assets of discontinued operations $ 3,754,180
Borrowings, current 33,756
Accounts payable 140,575
Accrued compensation and benefits 419,715
Other accrued liabilities 371,069
Income taxes payable 20,725
Current liabilities of discontinued operations $ 985,840
Long-term borrowings 1,111,362
Other long-term liabilities 601,885
Deferred tax liabilities 153,560
Noncurrent liabilities of discontinued operations $ 1,866,807
In connection with the Separation, $3,813 of accumulated other comprehensive income, net of income taxes, related to foreign currency translation adjustments, cash flow hedges and the pension plan obligation will be transferred to Concentrix on the Separation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 xml:space="preserve">NOTE 18—SUBSEQUENT EVENTS: On December 1, 2020, the Company completed the previously announced separation of Concentrix, its customer experience services businesses, into an independent public company in a tax-free Note 17 In connection with the Separation, as required by the SYNNEX stock incentive plans, the Company made certain adjustments to outstanding employee equity awards with the intention of preserving the intrinsic value of the awards prior to the Separation. There were 1,452 awards outstanding at November 30, 2020. In accordance with the employee matters agreement, each exercisable and non-exercisable As described in Note 3 On March 22, 2021, the Company announced that it had entered into an agreement and plan of merger (the “Merger Agreement”) to acquire % of the parent company of Tech Data Corporation, a Florida Corporation (“Tech Data”) in a cash and stock transaction (the “Merger”). The consideration payable to the stockholder that owns Tech Data consists of $ billion in cash and million shares of our common stock (the “Merger Consideration”). Following the proposed transaction, the sole stockholder of Tech Data will own approximately % of SYNNEX common stock on a fully diluted basis, based on the Company’s shares outstanding as of May 31, 2021. If the Merger is not consummated, then under certain circumstances we would be obligated to pay Tech Data a termination fee ranging from $ million to $ million. The Merger is expected to create a global IT distribution leader with significant breadth and depth of product offerings, services and logistic capabilities. Tech Data and the Company filed their respective notification and report forms under the Hart-Scott-Rodino Antitrust Improvements Act of 1976 with respect to the Merger with the Federal Trade Commission and Department of Justice. The waiting period for filings made by both Tech Data and the Company expired on June 4, 2021. On June 30, 2021, the Company received stockholder approval for the issuance of shares of SYNNEX common stock in connection with the initial merger contemplated by the Merger Agreement. The Company expects the transaction to close on or around September 1, 2021. In connection with the Merger, the Company has entered into a new credit agreement, dated as of April 16, 2021 (the “New Credit Agreement”) with the lenders party thereto and Citibank, N.A., as agent, pursuant to which the Company has received commitments for the extension of a senior unsecured revolving credit facility not to exceed an aggregate principal amount of $3.5 billion, including a $200 million letter of credit sub-facility, The commitments under the new credit facilities terminate upon the earliest to occur of (i) with respect to the revolving commitments, the fifth anniversary of the closing date (subject to two one-year extensions The funding under the new credit facilities is subject to customary closing conditions. The proceeds of the loans under the new term loan will be used to provide a portion of the debt financing required to refinance certain indebtedness of the Company and Tech Data, which is required to consummate the proposed transactions related to the Merger, together with the payment of related fees and expenses, and the borrowings (if any) under the new revolving credit facility on the closing date of the proposed transactions will be used to pay fees and expenses related to the Merger and related transactions. After the closing date, the revolving credit facility will, subject to customary conditions, be available for general corporate purposes or any other purpose not prohibited by the New Credit Agreement. The outstanding principal amount of the term loan will be, once advanced, payable in quarterly instalments in an amount equal to 1.25% of the original principal balance commencing on the last day of the first full fiscal quarter after the closing date of the new credit facilities, with the outstanding principal amount of the term loans due in full on the maturity date. Loans borrowed under the New Credit Agreement bear interest, in the case of LIBOR (or successor) rate loans, at a per annum rate equal to the applicable LIBOR (or successor) rate, plus the applicable margin, which may range from 1.125% to 1.75%, based on the Company’s public debt rating (as defined in the New Credit Agreement). The applicable margin on base rate loans is 1.00% less than the corresponding margin on LIBOR (or successor rate) based loans. In addition to these borrowing rates, there is a commitment fee which ranges from 0.125% to 0.300% on any unused commitment under the new revolving credit facility based on the Company’s public debt rating. The New Credit Agreement contains various loan covenants that will restrict the ability of the Company and its subsidiaries to take certain actions that are customary for similar facilities for similarly rated borrowers. The New Credit Agreement also contains financial covenants which will require compliance with a maximum debt to EBITDA ratio and a minimum interest coverage ratio, in each case tested on the last day of any fiscal quarter commencing with the first full fiscal quarter to occur after the closing date of the new credit facilities. The New Credit Agreement also contains various customary events of default, including with respect to a change of control of the Company. On March 22, 2021, the Company had entered into a debt commitment letter (the “Commitment Letter”), under which Citigroup Global Markets Inc. and certain other financing institutions joining thereto pursuant to the terms thereof committed to provide (i) a $1.5 billion senior unsecured term bridge facility (the “Term Loan A Bridge Facility”), (ii) a $2.5 billion senior unsecured term bridge facility (the “Bridge Facility”) and (iii) a $3.5 billion senior unsecured revolving bridge facility (the “Bridge Revolving Facility”), subject to the satisfaction of certain customary closing conditions. On April 16, 2021, (i) the $1.5 billion commitment with respect to Term Loan A Bridge Facility under the Commitment Letter and (ii) the $3.5 billion commitment with respect to Bridge Revolving Facility under the Commitment Letter were reduced to zero, in each case, as a result of SYNNEX entering into the New Credit Agreement. On August 9, 2021, SYNNEX completed its offering of $2.5 billion aggregate principal amount of senior unsecured notes, consisting of $700.0 million of 1.25% notes due August 2024, $700.0 million of 1.75% notes due August 2026, $600.0 million of 2.375% notes due August 2028, and $500.0 million of 2.65% notes due August 2031 (collectively, the “Notes,” and such offering, the “Notes Offering”). SYNNEX will pay interest semi-annually on the notes on February 9 August 9 February 9, 2022 The Notes are not conditioned upon the consummation of the Merger. However, if (i) the closing of the Merger has not occurred on or prior to December 22, 2021 (provided that, if the termination date of the Merger Agreement is extended, this date will also be extended to the same extended termination date, but in no case will this date be extended beyond June 22, 2022 In connection with the issuance and sale of the Notes, on August 9, 2021, the Company also entered into a registration rights agreement (the “Registration Rights Agreement”) with Citigroup Global Markets Inc., as representative of the initial purchasers of the Notes. The Company agreed under the Registration Rights Agreement to (i) file a registration statement on an appropriate registration form with respect to a registered offer to exchange the Notes for new notes, with terms substantially identical in all material respects to the Notes, and (ii) use its commercially reasonable efforts to cause the registration statement to become effective under the Securities Act. The Company shall be obligated to pay additional interest on the Notes in certain circumstances, including if it does not complete the exchange offer on or prior to the 365th day after the closing of the Notes Offering (the “Exchange Effectiveness Deadline”), or, if the shelf registration statement with respect to the Notes (if required to be filed) does not become effective by the later of (i) the Exchange Effectiveness Deadline, or (ii) 150 days after certain conditions have occurred. On August 9, 2021, (ii) the $2.5 billion senior unsecured term bridge facility (the “Bridge Facility”) with respect to Bridge Facility under the Commitment Letter was reduced to zero, as a result of SYNNEX issued new Senior Notes. Additionally, prior to the completion of the proposed merger, the Company’s ability to issue dividends outside its normal practice or repurchase shares of common stock is lim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0</t>
        </is>
      </c>
    </row>
    <row r="3">
      <c r="A3" s="3" t="inlineStr">
        <is>
          <t>SEC Schedule, 12-09, Valuation and Qualifying Accounts [Abstract]</t>
        </is>
      </c>
    </row>
    <row r="4">
      <c r="A4" s="4" t="inlineStr">
        <is>
          <t>SCHEDULE II-VALUATION AND QUALIFYING ACCOUNTS</t>
        </is>
      </c>
      <c r="B4" s="4" t="inlineStr">
        <is>
          <t xml:space="preserve">Additions/Deductions
Balances at Beginning of Fiscal Year Charged to Revenue and Expense, net Additions from Acquisitions Reclassifications and Write-offs Balances at End of Fiscal Year
Fiscal Year Ended November 30, 2018
Allowance for sales returns-gross $ 53,139 $ 7,917 $ — $ (4,873 ) $ 56,183
Allowance for deferred tax assets 6,503 (696 ) — — 5,807
Fiscal Year Ended November 30, 2019
Allowance for sales returns-gross $ 56,183 $ 20,875 $ — $ (4 ) $ 77,054
Allowance for deferred tax assets 5,807 419 — — 6,226
Fiscal Year Ended November 30, 2020
Allowance for sales returns-gross $ 77,054 $ 17,385 $ — $ 183 $ 94,622
Allowance for deferred tax assets 6,226 (734 ) — — 5,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COVID-19</t>
        </is>
      </c>
    </row>
    <row r="5">
      <c r="A5" s="4" t="inlineStr">
        <is>
          <t>Principles of consolidation</t>
        </is>
      </c>
      <c r="B5" s="4" t="inlineStr">
        <is>
          <t xml:space="preserve">Principles of consolidation The Consolidated Financial Statements include the accounts of the Company, its wholly 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 </t>
        </is>
      </c>
    </row>
    <row r="6">
      <c r="A6" s="4" t="inlineStr">
        <is>
          <t>Segment reporting</t>
        </is>
      </c>
      <c r="B6" s="4" t="inlineStr">
        <is>
          <t xml:space="preserve">Segment reporting Operating segments are based on components of the Company that engage in business activities that earn revenue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represents an aggregation of four geographic operating segments of United States, Canada, Japan and Latin America. The company distributes peripherals, IT systems, including data center servers, system components, software, networking, communications and security equipment, consumer electronics and complementary products to a variety of customers, including value-added resellers, system integrators and retailers. The company also designs and integrates data center equipment built specific to the customers’ data center environment. </t>
        </is>
      </c>
    </row>
    <row r="7">
      <c r="A7" s="4" t="inlineStr">
        <is>
          <t>Cash and cash equivalents</t>
        </is>
      </c>
      <c r="B7" s="4" t="inlineStr">
        <is>
          <t xml:space="preserve">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that are stated at cost, which approximates fair value. The Company is exposed to credit risk in the event of default by financial institutions to the extent that cash balances with financial institutions are in excess of amounts that are insured. </t>
        </is>
      </c>
    </row>
    <row r="8">
      <c r="A8" s="4" t="inlineStr">
        <is>
          <t>Allowance for doubtful accounts</t>
        </is>
      </c>
      <c r="B8" s="4" t="inlineStr">
        <is>
          <t xml:space="preserve">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 </t>
        </is>
      </c>
    </row>
    <row r="9">
      <c r="A9" s="4" t="inlineStr">
        <is>
          <t>Inventories</t>
        </is>
      </c>
      <c r="B9" s="4" t="inlineStr">
        <is>
          <t>Inventories Inventories are stated at the lower of cost and net realizable value. Cost is computed based on the weighted-average method. Inventories are comprised of finished goods and work-in-process. Work-in-process</t>
        </is>
      </c>
    </row>
    <row r="10">
      <c r="A10" s="4" t="inlineStr">
        <is>
          <t>Derivative Financial Instruments</t>
        </is>
      </c>
      <c r="B10" s="4" t="inlineStr">
        <is>
          <t xml:space="preserve">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 </t>
        </is>
      </c>
    </row>
    <row r="11">
      <c r="A11" s="4" t="inlineStr">
        <is>
          <t>Property and equipment</t>
        </is>
      </c>
      <c r="B11" s="4" t="inlineStr">
        <is>
          <t>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t>
        </is>
      </c>
    </row>
    <row r="12">
      <c r="A12" s="4" t="inlineStr">
        <is>
          <t>Business Combinations</t>
        </is>
      </c>
      <c r="B12" s="4" t="inlineStr">
        <is>
          <t xml:space="preserve">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t>
        </is>
      </c>
    </row>
    <row r="13">
      <c r="A13" s="4" t="inlineStr">
        <is>
          <t>Goodwill and intangible assets</t>
        </is>
      </c>
      <c r="B13" s="4" t="inlineStr">
        <is>
          <t>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and trade name and others. Amortization is based on the pattern in which the economic benefits of the intangible assets will be consumed or on a straight-line basis when the consumption pattern is not apparent over the following useful lives:
Customer relationships and lists 4 - 15 years
Vendor lists 10 years
Trade name and others 1- 10 years</t>
        </is>
      </c>
    </row>
    <row r="14">
      <c r="A14" s="4" t="inlineStr">
        <is>
          <t>Impairment of long-lived assets</t>
        </is>
      </c>
      <c r="B14" s="4" t="inlineStr">
        <is>
          <t>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t>
        </is>
      </c>
    </row>
    <row r="15">
      <c r="A15" s="4" t="inlineStr">
        <is>
          <t>Leases</t>
        </is>
      </c>
      <c r="B15" s="4" t="inlineStr">
        <is>
          <t>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Company is the lessee. payments non-lease Operating leases are included in other assets, net, other accrued liabilities and other long-term liabilities in the Consolidated Balance Sheet. Finance leases are included in property and equipment, net, borrowings, current and long-term borrowings in the Consolidated Balance Sheet. Substantially all of the Company’s leases are classified as operating leases. The lease term includes options to extend For all asset classes, the Company has elected the lessee practical expedient to combine lease and non-lease</t>
        </is>
      </c>
    </row>
    <row r="16">
      <c r="A16" s="4" t="inlineStr">
        <is>
          <t>Concentration of credit risk</t>
        </is>
      </c>
      <c r="B16" s="4" t="inlineStr">
        <is>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0,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such losses have been within management’s One customer accounted for 23%, 24% and 19% of the Company’s total revenue in fiscal years 2020, 2019 and 2018, respectively. Products purchased from the Company’s largest OEM supplier, HP Inc., accounted for approximately 15% of the Company’s total revenue during fiscal years 2020 and 14% for both 2019 and 2018. As of November 30, 2020, and 2019, one customer comprised 15% and 25%, respectively, of the accounts receivable balance. </t>
        </is>
      </c>
    </row>
    <row r="17">
      <c r="A17" s="4" t="inlineStr">
        <is>
          <t>Book overdrafts</t>
        </is>
      </c>
      <c r="B17" s="4" t="inlineStr">
        <is>
          <t xml:space="preserve">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t>
        </is>
      </c>
    </row>
    <row r="18">
      <c r="A18" s="4" t="inlineStr">
        <is>
          <t>Revenue recognition</t>
        </is>
      </c>
      <c r="B18" s="4" t="inlineStr">
        <is>
          <t xml:space="preserve">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net sales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products sold. </t>
        </is>
      </c>
    </row>
    <row r="19">
      <c r="A19" s="4" t="inlineStr">
        <is>
          <t>Cost of revenue</t>
        </is>
      </c>
      <c r="B19" s="4" t="inlineStr">
        <is>
          <t xml:space="preserve">Cost of Revenue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t>
        </is>
      </c>
    </row>
    <row r="20">
      <c r="A20" s="4" t="inlineStr">
        <is>
          <t>Selling, General and Administrative expenses</t>
        </is>
      </c>
      <c r="B20" s="4" t="inlineStr">
        <is>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non-income non-technology</t>
        </is>
      </c>
    </row>
    <row r="21">
      <c r="A21" s="4" t="inlineStr">
        <is>
          <t>OEM supplier programs</t>
        </is>
      </c>
      <c r="B21" s="4" t="inlineStr">
        <is>
          <t>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t>
        </is>
      </c>
    </row>
    <row r="22">
      <c r="A22" s="4" t="inlineStr">
        <is>
          <t>Royalties</t>
        </is>
      </c>
      <c r="B22" s="4" t="inlineStr">
        <is>
          <t xml:space="preserve">Royalties The Company’s software product purchases include products licensed from OEM vendors, which are subsequently distributed to resellers. Royalties to OEM vendors are accrued and recorded in cost of revenue when software products are shipped and revenue is recognized. </t>
        </is>
      </c>
    </row>
    <row r="23">
      <c r="A23" s="4" t="inlineStr">
        <is>
          <t>Warranties</t>
        </is>
      </c>
      <c r="B23" s="4" t="inlineStr">
        <is>
          <t xml:space="preserve">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Warranty expense and the accrual for warranty costs were not material to the Company’s Consolidated Financial Statements for any of the periods presented. </t>
        </is>
      </c>
    </row>
    <row r="24">
      <c r="A24" s="4" t="inlineStr">
        <is>
          <t>Advertising</t>
        </is>
      </c>
      <c r="B24" s="4" t="inlineStr">
        <is>
          <t xml:space="preserve">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 </t>
        </is>
      </c>
    </row>
    <row r="25">
      <c r="A25" s="4" t="inlineStr">
        <is>
          <t>Income taxes</t>
        </is>
      </c>
      <c r="B25" s="4" t="inlineStr">
        <is>
          <t xml:space="preserve">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 </t>
        </is>
      </c>
    </row>
    <row r="26">
      <c r="A26" s="4" t="inlineStr">
        <is>
          <t>Foreign currency translations</t>
        </is>
      </c>
      <c r="B26" s="4" t="inlineStr">
        <is>
          <t>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t>
        </is>
      </c>
    </row>
    <row r="27">
      <c r="A27" s="4" t="inlineStr">
        <is>
          <t>Comprehensive income</t>
        </is>
      </c>
      <c r="B27" s="4" t="inlineStr">
        <is>
          <t>Comprehensive income Comprehensive income is defined as the change in equity of a business enterprise during a period from transactions and other events and circumstances from non-owner available-for-sale</t>
        </is>
      </c>
    </row>
    <row r="28">
      <c r="A28" s="4" t="inlineStr">
        <is>
          <t>Share-based compensation</t>
        </is>
      </c>
      <c r="B28" s="4" t="inlineStr">
        <is>
          <t xml:space="preserve">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measureme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t>
        </is>
      </c>
    </row>
    <row r="29">
      <c r="A29" s="4" t="inlineStr">
        <is>
          <t>Earnings per common share</t>
        </is>
      </c>
      <c r="B29" s="4" t="inlineStr">
        <is>
          <t>Earnings per common share Earnings per share is calculated using the two-class two-class in-the-money</t>
        </is>
      </c>
    </row>
    <row r="30">
      <c r="A30" s="4" t="inlineStr">
        <is>
          <t>Treasury Stock</t>
        </is>
      </c>
      <c r="B30" s="4" t="inlineStr">
        <is>
          <t xml:space="preserve">Treasury Stock Repurchases of shares of common stock are accounted for at cost, which includes brokerage fees, and are included as a component of stockholders’ equity in the Consolidated Balance Sheets. </t>
        </is>
      </c>
    </row>
    <row r="31">
      <c r="A31" s="4" t="inlineStr">
        <is>
          <t>Reclassifications</t>
        </is>
      </c>
      <c r="B31" s="4" t="inlineStr">
        <is>
          <t xml:space="preserve">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t>
        </is>
      </c>
    </row>
    <row r="32">
      <c r="A32" s="4" t="inlineStr">
        <is>
          <t>Recently adopted and issued accounting pronouncements</t>
        </is>
      </c>
      <c r="B32" s="4" t="inlineStr">
        <is>
          <t xml:space="preserve">Recently adopted accounting pronouncements In February 2018 FASB In February 2016 FASB transition method non-lease right-of-use operating lease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is applicable to the Company at the beginning of fiscal year 2021 and its adoption is not expected to have a material impact on the Company’s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Nov. 30, 2020</t>
        </is>
      </c>
      <c r="C1" s="2" t="inlineStr">
        <is>
          <t>Nov. 30, 2019</t>
        </is>
      </c>
    </row>
    <row r="2">
      <c r="A2" s="3" t="inlineStr">
        <is>
          <t>Statement of Financial Position [Abstract]</t>
        </is>
      </c>
    </row>
    <row r="3">
      <c r="A3" s="4" t="inlineStr">
        <is>
          <t>Preferred Stock, par value, per share (USD per shar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7" t="n">
        <v>0.001</v>
      </c>
      <c r="C7" s="7" t="n">
        <v>0.001</v>
      </c>
    </row>
    <row r="8">
      <c r="A8" s="4" t="inlineStr">
        <is>
          <t>Common Stock, shares authorized</t>
        </is>
      </c>
      <c r="B8" s="6" t="n">
        <v>100000</v>
      </c>
      <c r="C8" s="6" t="n">
        <v>100000</v>
      </c>
    </row>
    <row r="9">
      <c r="A9" s="4" t="inlineStr">
        <is>
          <t>Common Stock, Shares, Issued</t>
        </is>
      </c>
      <c r="B9" s="6" t="n">
        <v>53671</v>
      </c>
      <c r="C9" s="6" t="n">
        <v>53154</v>
      </c>
    </row>
    <row r="10">
      <c r="A10" s="4" t="inlineStr">
        <is>
          <t>Treasury Stock, Shares</t>
        </is>
      </c>
      <c r="B10" s="6" t="n">
        <v>2538</v>
      </c>
      <c r="C10" s="6" t="n">
        <v>2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Organization, Consolidation and Presentation of Financial Statements [Abstract]</t>
        </is>
      </c>
    </row>
    <row r="4">
      <c r="A4" s="4" t="inlineStr">
        <is>
          <t>Schedule of Ranges of Estimated Useful Lives For Property and Equipment</t>
        </is>
      </c>
      <c r="B4" s="4" t="inlineStr">
        <is>
          <t>The ranges of estimated useful lives for property and equipment categories are as follows:
Equipment and Furniture 3 - 10 years
Software 3 - 7 years
Leasehold improvements 2 - 15 years
Buildings and building improvements 10 - 40 years</t>
        </is>
      </c>
    </row>
    <row r="5">
      <c r="A5" s="4" t="inlineStr">
        <is>
          <t>Schedule of Amortizable Intangible Assets</t>
        </is>
      </c>
      <c r="B5" s="4" t="inlineStr">
        <is>
          <t>Intangible assets consist primarily of customer relationships and lists, vendor lists, and trade name and others. Amortization is based on the pattern in which the economic benefits of the intangible assets will be consumed or on a straight-line basis when the consumption pattern is not apparent over the following useful lives:
Customer relationships and lists 4 - 15 years
Vendor lists 10 years
Trade name and others 1-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Nov. 30, 2020</t>
        </is>
      </c>
    </row>
    <row r="3">
      <c r="A3" s="3" t="inlineStr">
        <is>
          <t>Share-based Payment Arrangement [Abstract]</t>
        </is>
      </c>
    </row>
    <row r="4">
      <c r="A4" s="4" t="inlineStr">
        <is>
          <t>Schedule of Share-Based Compensation Expense</t>
        </is>
      </c>
      <c r="B4" s="4" t="inlineStr">
        <is>
          <t>The Company recorded share-based compensation expense in the Consolidated Statements of Operations for fiscal years 2020, 2019 and 2018 as follows:
Fiscal Years Ended November 30,
2020 2019 2018
Total share-based compensation $ 17,631 $ 17,608 $ 15,026
Tax benefit recorded in the provision for income taxes (4,355 ) (4,367 ) (3,952 )
Effect on net income $ 13,276 $ 13,241 $ 11,074</t>
        </is>
      </c>
    </row>
    <row r="5">
      <c r="A5" s="4" t="inlineStr">
        <is>
          <t>Schedule of Assumptions Used in Black-Scholes Valuation Model</t>
        </is>
      </c>
      <c r="B5" s="4" t="inlineStr">
        <is>
          <t xml:space="preserve">The following assumptions were used in the Black-Scholes valuation model in fiscal years 2019 and 2018:
Fiscal Years Ended
2019 2018
Stock option plan:
Expected life (years) 6.0 6.0
Risk free interest rate 1.59% - 2.62% 3.09 %
Expected volatility 32.33% - 33.69% 30.85 %
Dividend yield 1.36% - 1.54% 1.84 % </t>
        </is>
      </c>
    </row>
    <row r="6">
      <c r="A6" s="4" t="inlineStr">
        <is>
          <t>Summary of Activities Under SYNNEX Plans</t>
        </is>
      </c>
      <c r="B6" s="4" t="inlineStr">
        <is>
          <t xml:space="preserve">A summary of the activities under the SYNNEX Plans is set forth below:
Options Outstanding
Shares available for grant Number of shares Weighted- average exercise price per share
Balances, November 30, 2019 262 866 $ 83.10
Restricted stock awards granted (60 ) — —
Restricted stock units granted (3 ) — —
Restricted stock cancelled/forfeited (1) 54 — —
Options exercised — (182 ) $ 49.55
Balances, November 30, 2020 252 684 $ 92.04
(1) For performance-based restricted stock units, the difference between maximum awards and the actual number of shares issued upon full vesting is included. </t>
        </is>
      </c>
    </row>
    <row r="7">
      <c r="A7" s="4" t="inlineStr">
        <is>
          <t>Schedule of Cash Received from Exercise of Options and intrinsic Values of Options Exercised</t>
        </is>
      </c>
      <c r="B7" s="4" t="inlineStr">
        <is>
          <t xml:space="preserve">The cash received from the exercise of options and the intrinsic values of options exercised during fiscal years 2020, 2019 and 2018 were as follows:
Fiscal Years Ended November 30,
2020 2019 2018
Intrinsic value of options exercised $ 15,746 $ 3,782 $ 2,465
Cash received from exercise of options $ 9,018 $ 1,908 $ 1,561 </t>
        </is>
      </c>
    </row>
    <row r="8">
      <c r="A8" s="4" t="inlineStr">
        <is>
          <t>Summary Changes in Non-vested Restricted Stock Awards and Stock Units</t>
        </is>
      </c>
      <c r="B8" s="4" t="inlineStr">
        <is>
          <t xml:space="preserve">A summary of the changes in the Company’s non-vested
Number of shares Weighted-average, grant-date fair value per share
Non-vested 1,051 $ 103.51
Awards granted 60 97.40
Units granted 3 110.58
Awards and units vested (291 ) 104.63
Awards and units cancelled/forfeited (1) (54 ) 77.59
Non-vested 768 $ 102.60
(1) For performance-based restricted stock units, the difference between maximum awards and the actual number of shares issued upon full vesting is inclu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Nov. 30, 2020</t>
        </is>
      </c>
    </row>
    <row r="3">
      <c r="A3" s="3" t="inlineStr">
        <is>
          <t>Organization, Consolidation and Presentation of Financial Statem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0 2019
Cash and cash equivalents $ 1,412,016 $ 145,873
Restricted cash included in other current assets 504 1,763
Cash, cash equivalents and restricted cash $ 1,412,520 $ 147,637</t>
        </is>
      </c>
    </row>
    <row r="5">
      <c r="A5" s="4" t="inlineStr">
        <is>
          <t>Accounts Receivable, Net</t>
        </is>
      </c>
      <c r="B5" s="4" t="inlineStr">
        <is>
          <t>Accounts receivable, net: As of November 30,
2020 2019
Accounts receivable $ 2,859,064 $ 3,019,475
Less: Allowance for doubtful accounts (67,361 ) (23,865 )
Accounts receivable, net $ 2,791,703 $ 2,995,610</t>
        </is>
      </c>
    </row>
    <row r="6">
      <c r="A6" s="4" t="inlineStr">
        <is>
          <t>Receivables from Vendors, Net</t>
        </is>
      </c>
      <c r="B6" s="4" t="inlineStr">
        <is>
          <t>Receivables from vendors, net: As of November 30,
2020 2019
Receivables from vendors $ 291,453 $ 373,986
Less: Allowance for doubtful accounts (5,126 ) (5,481 )
Receivables from vendors, net $ 286,327 $ 368,505</t>
        </is>
      </c>
    </row>
    <row r="7">
      <c r="A7" s="4" t="inlineStr">
        <is>
          <t>Allowance for Doubtful Accounts Receivables and Allowance for Receivables from Vendors</t>
        </is>
      </c>
      <c r="B7" s="4" t="inlineStr">
        <is>
          <t>Allowance for doubtful trade receivables:
Balance at November 30, 2017 $ 13,972
Additions 7,036
Write-offs and reclassifications (13,528 )
Balance at November 30, 2018 7,480
Additions 23,214
Write-offs and reclassifications (6,831 )
Balance at November 30, 2019 23,865
Additions 42,592
Write-offs and reclassifications 904
Balance at November 30, 2020 $ 67,361
Allowance for receivables from vendors:
Balance at November 30, 2017 $ 2,623
Additions 217
Write-offs and reclassifications 3,347
Balance at November 30, 2018 6,188
Additions 3,675
Write-offs and reclassifications (4,382 )
Balance at November 30, 2019 5,481
Additions —
Write-offs and reclassifications (354 )
Balance at November 30, 2020 $ 5,126</t>
        </is>
      </c>
    </row>
    <row r="8">
      <c r="A8" s="4" t="inlineStr">
        <is>
          <t>Property and Equipment, Net</t>
        </is>
      </c>
      <c r="B8" s="4" t="inlineStr">
        <is>
          <t>Property and equipment, net: As of November 30,
2020 2019
Land $ 18,400 $ 18,620
Equipment, computers and software 143,791 124,148
Furniture and fixtures 30,355 28,161
Buildings, building improvements and leasehold improvements 147,830 147,802
Construction-in-progress 1,732 2,436
Total property and equipment, gross $ 342,108 $ 321,167
Less: Accumulated depreciation (184,464 ) (162,735 )
Property and equipment, net $ 157,645 $ 158,433</t>
        </is>
      </c>
    </row>
    <row r="9">
      <c r="A9" s="4" t="inlineStr">
        <is>
          <t>Goodwill</t>
        </is>
      </c>
      <c r="B9" s="4" t="inlineStr">
        <is>
          <t>Goodwill: Fiscal Year Ended
2020 2019
Balance, beginning of year $ 425,074 $ 427,775
Foreign exchange translation (1,190 ) (2,699 )
Balance, end of year $ 423,885 $ 425,074</t>
        </is>
      </c>
    </row>
    <row r="10">
      <c r="A10" s="4" t="inlineStr">
        <is>
          <t>Intangible Assets, Net</t>
        </is>
      </c>
      <c r="B10" s="4" t="inlineStr">
        <is>
          <t xml:space="preserve">Intangible assets, net:
As of November 30, 2020 As of November 30, 2019
Gross Amounts Accumulated Amortization Net Amounts Gross Amounts Accumulated Amortization Net Amounts
Customer relationships and lists $ 175,812 $ (101,095 ) $ 74,717 $ 177,382 $ (80,218 ) $ 97,164
Vendor lists 177,555 (82,187 ) 95,368 178,444 (66,954 ) 111,490
Other intangible assets 28,348 (12,387 ) 15,961 28,605 (9,169 ) 19,436
$ 381,715 $ (195,669 ) $ 186,047 $ 384,431 $ (156,341 ) $ 228,089
Amortization expense for fiscal years 2020, 2019 and 2018, was $40,148, $43,875 and $50,007, respectively. </t>
        </is>
      </c>
    </row>
    <row r="11">
      <c r="A11" s="4" t="inlineStr">
        <is>
          <t>Schedule of Estimated Future Amortization Expense of Intangible Assets Including Preliminary Estimate of Amortization of Assets Acquired</t>
        </is>
      </c>
      <c r="B11" s="4" t="inlineStr">
        <is>
          <t>Estimated future amortization expense of the Company’s intangible assets is as follows:
Fiscal years ending November 30,
2021 $ 37,380
2022 34,323
2023 30,524
2024 25,613
2025 22,168
Thereafter 36,039
Total $ 186,047</t>
        </is>
      </c>
    </row>
    <row r="12">
      <c r="A12" s="4" t="inlineStr">
        <is>
          <t>Accumulated Other Comprehensive Income (Loss) ("AOCI")</t>
        </is>
      </c>
      <c r="B12" s="4" t="inlineStr">
        <is>
          <t>Accumulated other comprehensive income (loss) The components of accumulated other comprehensive income (loss) (“AOCI”), net of taxes, were as follows:
Unrecognized gains (losses) on defined benefit plan, net of taxes Unrealized gains (losses) on cash flow hedges, net of taxes Foreign currency translation adjustment and net of taxes Total
Balance, beginning of year $ (28,784 ) $ (46,932 ) $ (133,361 ) $ (209,077 )
Other comprehensive income (loss) before reclassification (8,500 ) (16,405 ) 36,521 11,616
Reclassification of (gains) losses from Other comprehensive income (loss) (300 ) 3,190 — 2,890
Balance, end of year $ (37,584 ) $ (60,147 ) $ (96,840 ) $ (194,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30, 2020</t>
        </is>
      </c>
    </row>
    <row r="3">
      <c r="A3" s="3" t="inlineStr">
        <is>
          <t>Derivative Instruments and Hedging Activities Disclosure [Abstract]</t>
        </is>
      </c>
    </row>
    <row r="4">
      <c r="A4" s="4" t="inlineStr">
        <is>
          <t>Summary of Fair Values of Derivative Instruments</t>
        </is>
      </c>
      <c r="B4" s="4" t="inlineStr">
        <is>
          <t xml:space="preserve">The fair values of the Company’s derivative instruments are disclosed in Note 7
Value as of
Balance Sheet Line Item November 30, November 30,
Derivative instruments not designated as hedging instruments:
Foreign exchange forward contracts (notional value) $ 274,181 $ 285,343
Other current assets 209 3,090
Other accrued liabilities 3,232 532
Interest rate swap (notional value) $ 100,000 $ 100,000
Other assets, net — 515
Other accrued liabilities 128 —
Derivative instruments designated as cash flow hedges:
Interest rate swaps (notional value) $ 1,500,000 $ 1,900,000
Other accrued liabilities 115,598 83,428 </t>
        </is>
      </c>
    </row>
    <row r="5">
      <c r="A5" s="4" t="inlineStr">
        <is>
          <t>Effect of Derivative Instruments in AOCI and Consolidated Statements of Earnings</t>
        </is>
      </c>
      <c r="B5" s="4" t="inlineStr">
        <is>
          <t xml:space="preserve">The following table shows the gains and losses, before taxes, of the Company’s derivative instruments designated as cash flow hedges and not designated as hedging instruments in Other Comprehensive Income (“OCI”), and the Consolidated Statements of Operations:
Location of Gains (losses) For the fiscal years ended
in Income 2020 2019 2018
Interest expense and finance charges, net $ (79,023 ) $ (74,225 ) $ (46,436 )
Other income (expense), net (6,172 ) 28,083 (13,369 )
Derivative instruments designated as cash flow hedges:
Gains (losses) recognized in OCI on Interest rate swaps $ (66,372 ) $ (88,569 ) $ (1,256 )
Gains (losses) on interest rate swaps reclassified from AOCI into income Interest expense and finance charges, net $ (34,443 ) $ (8,455 ) $ 2,792
Derivative instruments not designated as hedging instruments:
Gains (losses) recognized from foreign exchange forward contracts, net (1) Other income (expense), net $ 1,844 $ (588 ) $ (2,919 )
Gains (losses) recognized from interest rate swaps, net Interest expense and finance charges, net (643 ) (3,004 ) (318 )
Total $ 1,201 $ (3,592 ) $ (3,237 )
(1) The gains and losses largely offset the currency gains and losses that resulted from changes in the assets and liabilities denominated in nonfunctional curren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0</t>
        </is>
      </c>
    </row>
    <row r="3">
      <c r="A3" s="3" t="inlineStr">
        <is>
          <t>Fair Value Disclosures [Abstract]</t>
        </is>
      </c>
    </row>
    <row r="4">
      <c r="A4" s="4" t="inlineStr">
        <is>
          <t>Schedule of Valuation of Investments and Financial Instruments Measured at Fair Value on Recurring Basis</t>
        </is>
      </c>
      <c r="B4" s="4" t="inlineStr">
        <is>
          <t xml:space="preserve">The following table summarizes the valuation of the Company’s investments and financial instruments that are measured at fair value on a recurring basis:
As of November 30, 2020 As of November 30, 2019
Fair value measurement Fair value measurement
Total Level 1 Level 2 Level 3 Total Level 1 Level 2 Level 3
Assets:
Cash equivalents $ 7,915 $ 7,915 $ — $ — $ 11,719 $ 11,719 $ — $ —
Marketable equity securities 3,050 3,050 — — 2,834 2,834 — —
Forward foreign currency exchange contracts 209 — 209 — 3,090 — 3,090 —
Interest rate swaps — — — — 515 — 515 —
Liabilities:
Forward foreign currency exchange contracts $ 3,232 $ — $ 3,232 $ — $ 532 $ — $ 532 $ —
Interest rate swaps 115,726 — 115,726 — 83,428 — 83,42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rrangements (Tables)</t>
        </is>
      </c>
      <c r="B1" s="2" t="inlineStr">
        <is>
          <t>12 Months Ended</t>
        </is>
      </c>
    </row>
    <row r="2">
      <c r="B2" s="2" t="inlineStr">
        <is>
          <t>Nov. 30, 2020</t>
        </is>
      </c>
    </row>
    <row r="3">
      <c r="A3" s="3" t="inlineStr">
        <is>
          <t>Transfers and Servicing [Abstract]</t>
        </is>
      </c>
    </row>
    <row r="4">
      <c r="A4" s="4" t="inlineStr">
        <is>
          <t>Schedule of Net Sales Financed through Financing Agreement</t>
        </is>
      </c>
      <c r="B4" s="4" t="inlineStr">
        <is>
          <t xml:space="preserve">The following table summarizes the net sales financed through flooring agreements and the flooring fees incurred:
Fiscal Years Ended November 30,
2020 2019 2018
Net sales financed $ 2,092,218 $ 1,961,379 $ 1,734,860
Flooring fees (1) 13,277 13,130 10,698
(1) Flooring fees are included within “Interest expense and finance charge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Nov. 30, 2020</t>
        </is>
      </c>
    </row>
    <row r="3">
      <c r="A3" s="3" t="inlineStr">
        <is>
          <t>Debt Disclosure [Abstract]</t>
        </is>
      </c>
    </row>
    <row r="4">
      <c r="A4" s="4" t="inlineStr">
        <is>
          <t>Schedule of Borrowings</t>
        </is>
      </c>
      <c r="B4" s="4" t="inlineStr">
        <is>
          <t>Borrowings consist of the following:
As of November 30,
2020 2019
SYNNEX United States accounts receivable securitization arrangement $ — $ 108,000
SYNNEX Japan credit facility - revolving line of credit component 31,627 5,936
SYNNEX United States credit agreement - revolving line of credit component — 25,800
SYNNEX United States credit agreement - current portion of term loan component — 60,000
SYNNEX United States term loan credit agreement - current portion — 90,000
SYNNEX Japan credit facility - current portion of term loan component 67,088 —
Other borrowings 26,243 9,226
Borrowings, current $ 124,958 $ 298,962
SYNNEX Japan credit facility - term loan component $ — $ 63,921
SYNNEX United States credit agreement - term loan component 500,000 1,020,000
SYNNEX United States term loan credit agreement 1,000,000 1,642,500
Other term debt 85 291
Long-term borrowings, before unamortized debt discount and issuance costs $ 1,500,085 $ 2,726,712
Less: unamortized debt discount and issuance costs (3,385 ) (8,452 )
Long-term borrowings $ 1,496,700 $ 2,718,260</t>
        </is>
      </c>
    </row>
    <row r="5">
      <c r="A5" s="4" t="inlineStr">
        <is>
          <t>Schedule of Future Principal Payments</t>
        </is>
      </c>
      <c r="B5" s="4" t="inlineStr">
        <is>
          <t>As of November 30, 2020, future principal payments under the above loans are as follows:
Fiscal Years Ending November 30,
2021 $ 124,958
2022 500,085
2023 1,000,000
$ 1,625,0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Nov. 30, 2020</t>
        </is>
      </c>
    </row>
    <row r="3">
      <c r="A3" s="3" t="inlineStr">
        <is>
          <t>Earnings Per Share [Abstract]</t>
        </is>
      </c>
    </row>
    <row r="4">
      <c r="A4" s="4" t="inlineStr">
        <is>
          <t>Schedule of Basic and Diluted Earnings Per Common Share</t>
        </is>
      </c>
      <c r="B4" s="4" t="inlineStr">
        <is>
          <t xml:space="preserve">The following table sets forth the computation of basic and diluted earnings per common share for the periods indicated:
Fiscal Years Ended November 30,
2020 2019 2018
Basic earnings per common share:
Income from continuing operations attributable to common stockholders (1) $ 330,780 $ 358,871 $ 242,338
Income from discontinued operations attributable to common stockholders (1) 192,497 137,248 54,915
Net income attributable to common stockholders (1) $ 523,276 $ 496,119 $ 297,253
Weighted-average number of common shares - basic 50,900 50,669 41,215
Basic earnings per common share
Continuing operations $ 6.50 $ 7.08 $ 5.88
Discontinued operations 3.78 2.71 1.33
Total basic net earnings per share $ 10.28 $ 9.79 $ 7.21
Diluted earnings per common share:
Income from continuing operations attributable to common stockholders (1) $ 330,802 $ 358,885 $ 242,348
Income from discontinued operations attributable to common stockholders (1) 192,510 137,255 54,918
Net income attributable to common stockholders (1) $ 523,313 $ 496,139 $ 297,265
Weighted-average number of common shares - basic 50,900 50,669 41,215
Effect of dilutive securities:
Stock options and restricted stock units 337 267 236
Weighted-average number of common shares - diluted 51,237 50,936 41,451
Diluted earnings per common share
Continuing operations $ 6.46 $ 7.05 $ 5.85
Discontinued operations 3.76 2.69 1.32
Total basic net earnings per share $ 10.21 $ 9.74 $ 7.17
Anti-dilutive shares excluded from diluted earnings per share calculation 63 108 97
(1) Restricted stock awards granted by the Company are considered participating securities. Income available to participating securities was immaterial in all periods presen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12 Months Ended</t>
        </is>
      </c>
    </row>
    <row r="2">
      <c r="B2" s="2" t="inlineStr">
        <is>
          <t>Nov. 30, 2020</t>
        </is>
      </c>
    </row>
    <row r="3">
      <c r="A3" s="3" t="inlineStr">
        <is>
          <t>Segment Reporting [Abstract]</t>
        </is>
      </c>
    </row>
    <row r="4">
      <c r="A4" s="4" t="inlineStr">
        <is>
          <t>Summary of Revenue and Property and Equipment, Net</t>
        </is>
      </c>
      <c r="B4" s="4" t="inlineStr">
        <is>
          <t>The Company attributes revenues from external customers to the country from where products are delivered. Except United States, no other country accounted for 10% or more of the Company’s revenue and property and equipment, net, for the periods presented:
Fiscal Years Ended November 30,
2020 2019 2018
Revenue:
United States $ 15,267,536 $ 14,625,977 $ 13,405,809
Others 4,709,614 4,443,993 3,917,354
Total $ 19,977,150 $ 19,069,970 $ 17,323,163
As of November 30,
2020 2019
Property and equipment, net:
United States $ 126,160 $ 124,724
Others 31,485 33,709
Total $ 157,645 $ 158,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Nov. 30, 2020</t>
        </is>
      </c>
    </row>
    <row r="3">
      <c r="A3" s="3" t="inlineStr">
        <is>
          <t>Related Party Transactions [Abstract]</t>
        </is>
      </c>
    </row>
    <row r="4">
      <c r="A4" s="4" t="inlineStr">
        <is>
          <t>Schedule of Beneficial Ownership of Company's Common Stock by Related Party</t>
        </is>
      </c>
      <c r="B4" s="4" t="inlineStr">
        <is>
          <t xml:space="preserve">As noted above, MiTAC Holdings and its affiliates in the aggregate beneficially owned approximately 18% of the Company’s outstanding common stock as of November 30, 2020. These shares are owned by the following entities:
As of November 30, 2020
MiTAC Holdings (1) 5,300
Synnex Technology International Corp. (2) 3,860
Total 9,160
1. Shares are held via Silver Star Developments Ltd., a wholly-owned subsidiary of MiTAC Holdings. Excludes 190 shares held directly by Mr. Miau and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 </t>
        </is>
      </c>
    </row>
    <row r="5">
      <c r="A5" s="4" t="inlineStr">
        <is>
          <t>Schedule of Related Party Transactions</t>
        </is>
      </c>
      <c r="B5" s="4" t="inlineStr">
        <is>
          <t xml:space="preserve">Fiscal Years Ended November 30,
2020 2019 2018
Purchases of inventories and services $ 211,858 $ 173,390 $ 217,430
Sale of products to MiTAC Holdings and affiliates 764 761 2,422
Reimbursements received (payments made) for rent and overhead costs for use of facilities by MiTAC Holdings and affiliates, net (129 ) (41 ) 71 The following table presents the Company’s receivable from and payable to MiTAC Holdings and its affiliates for the periods presented:
As of November 30,
2020 2019
Receivable from related parties (included in Accounts receivable, net) $ 26,133 $ 4,388
Payable to related parties (included in Accounts payable) 49,603 23,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30, 2020</t>
        </is>
      </c>
      <c r="C2" s="2" t="inlineStr">
        <is>
          <t>Nov. 30, 2019</t>
        </is>
      </c>
      <c r="D2" s="2" t="inlineStr">
        <is>
          <t>Nov. 30, 2018</t>
        </is>
      </c>
    </row>
    <row r="3">
      <c r="A3" s="4" t="inlineStr">
        <is>
          <t>Revenue</t>
        </is>
      </c>
      <c r="B3" s="5" t="n">
        <v>19977150</v>
      </c>
      <c r="C3" s="5" t="n">
        <v>19069970</v>
      </c>
      <c r="D3" s="5" t="n">
        <v>17323163</v>
      </c>
    </row>
    <row r="4">
      <c r="A4" s="4" t="inlineStr">
        <is>
          <t>Cost of revenue</t>
        </is>
      </c>
      <c r="B4" s="6" t="n">
        <v>-18783292</v>
      </c>
      <c r="C4" s="6" t="n">
        <v>-17912711</v>
      </c>
      <c r="D4" s="6" t="n">
        <v>-16326583</v>
      </c>
    </row>
    <row r="5">
      <c r="A5" s="4" t="inlineStr">
        <is>
          <t>Gross profit</t>
        </is>
      </c>
      <c r="B5" s="6" t="n">
        <v>1193858</v>
      </c>
      <c r="C5" s="6" t="n">
        <v>1157258</v>
      </c>
      <c r="D5" s="6" t="n">
        <v>996581</v>
      </c>
    </row>
    <row r="6">
      <c r="A6" s="4" t="inlineStr">
        <is>
          <t>Selling, general and administrative expenses</t>
        </is>
      </c>
      <c r="B6" s="6" t="n">
        <v>-672516</v>
      </c>
      <c r="C6" s="6" t="n">
        <v>-637830</v>
      </c>
      <c r="D6" s="6" t="n">
        <v>-591106</v>
      </c>
    </row>
    <row r="7">
      <c r="A7" s="4" t="inlineStr">
        <is>
          <t>Operating income</t>
        </is>
      </c>
      <c r="B7" s="6" t="n">
        <v>521341</v>
      </c>
      <c r="C7" s="6" t="n">
        <v>519429</v>
      </c>
      <c r="D7" s="6" t="n">
        <v>405474</v>
      </c>
    </row>
    <row r="8">
      <c r="A8" s="4" t="inlineStr">
        <is>
          <t>Interest expense and finance charges, net</t>
        </is>
      </c>
      <c r="B8" s="6" t="n">
        <v>-79023</v>
      </c>
      <c r="C8" s="6" t="n">
        <v>-74225</v>
      </c>
      <c r="D8" s="6" t="n">
        <v>-46436</v>
      </c>
    </row>
    <row r="9">
      <c r="A9" s="4" t="inlineStr">
        <is>
          <t>Other income (expense), net</t>
        </is>
      </c>
      <c r="B9" s="6" t="n">
        <v>-6172</v>
      </c>
      <c r="C9" s="6" t="n">
        <v>28083</v>
      </c>
      <c r="D9" s="6" t="n">
        <v>-13369</v>
      </c>
    </row>
    <row r="10">
      <c r="A10" s="4" t="inlineStr">
        <is>
          <t>Income before income taxes</t>
        </is>
      </c>
      <c r="B10" s="6" t="n">
        <v>436146</v>
      </c>
      <c r="C10" s="6" t="n">
        <v>473287</v>
      </c>
      <c r="D10" s="6" t="n">
        <v>345669</v>
      </c>
    </row>
    <row r="11">
      <c r="A11" s="4" t="inlineStr">
        <is>
          <t>Provision for income taxes</t>
        </is>
      </c>
      <c r="B11" s="6" t="n">
        <v>-101609</v>
      </c>
      <c r="C11" s="6" t="n">
        <v>-111113</v>
      </c>
      <c r="D11" s="6" t="n">
        <v>-101117</v>
      </c>
    </row>
    <row r="12">
      <c r="A12" s="4" t="inlineStr">
        <is>
          <t>Income from continuing operations</t>
        </is>
      </c>
      <c r="B12" s="6" t="n">
        <v>334538</v>
      </c>
      <c r="C12" s="6" t="n">
        <v>362174</v>
      </c>
      <c r="D12" s="6" t="n">
        <v>244552</v>
      </c>
    </row>
    <row r="13">
      <c r="A13" s="4" t="inlineStr">
        <is>
          <t>Income from discontinued operations, net of taxes</t>
        </is>
      </c>
      <c r="B13" s="6" t="n">
        <v>194622</v>
      </c>
      <c r="C13" s="6" t="n">
        <v>138538</v>
      </c>
      <c r="D13" s="6" t="n">
        <v>55429</v>
      </c>
    </row>
    <row r="14">
      <c r="A14" s="4" t="inlineStr">
        <is>
          <t>Net income</t>
        </is>
      </c>
      <c r="B14" s="5" t="n">
        <v>529160</v>
      </c>
      <c r="C14" s="5" t="n">
        <v>500712</v>
      </c>
      <c r="D14" s="5" t="n">
        <v>299981</v>
      </c>
    </row>
    <row r="15">
      <c r="A15" s="3" t="inlineStr">
        <is>
          <t>Basic</t>
        </is>
      </c>
    </row>
    <row r="16">
      <c r="A16" s="4" t="inlineStr">
        <is>
          <t>Continuing operations</t>
        </is>
      </c>
      <c r="B16" s="8" t="n">
        <v>6.5</v>
      </c>
      <c r="C16" s="8" t="n">
        <v>7.08</v>
      </c>
      <c r="D16" s="8" t="n">
        <v>5.88</v>
      </c>
    </row>
    <row r="17">
      <c r="A17" s="4" t="inlineStr">
        <is>
          <t>Discontinued operations</t>
        </is>
      </c>
      <c r="B17" s="9" t="n">
        <v>3.78</v>
      </c>
      <c r="C17" s="9" t="n">
        <v>2.71</v>
      </c>
      <c r="D17" s="9" t="n">
        <v>1.33</v>
      </c>
    </row>
    <row r="18">
      <c r="A18" s="4" t="inlineStr">
        <is>
          <t>Net income</t>
        </is>
      </c>
      <c r="B18" s="9" t="n">
        <v>10.28</v>
      </c>
      <c r="C18" s="9" t="n">
        <v>9.789999999999999</v>
      </c>
      <c r="D18" s="9" t="n">
        <v>7.21</v>
      </c>
    </row>
    <row r="19">
      <c r="A19" s="3" t="inlineStr">
        <is>
          <t>Diluted</t>
        </is>
      </c>
    </row>
    <row r="20">
      <c r="A20" s="4" t="inlineStr">
        <is>
          <t>Continuing operations</t>
        </is>
      </c>
      <c r="B20" s="9" t="n">
        <v>6.46</v>
      </c>
      <c r="C20" s="9" t="n">
        <v>7.05</v>
      </c>
      <c r="D20" s="9" t="n">
        <v>5.85</v>
      </c>
    </row>
    <row r="21">
      <c r="A21" s="4" t="inlineStr">
        <is>
          <t>Discontinued operations</t>
        </is>
      </c>
      <c r="B21" s="9" t="n">
        <v>3.76</v>
      </c>
      <c r="C21" s="9" t="n">
        <v>2.69</v>
      </c>
      <c r="D21" s="9" t="n">
        <v>1.32</v>
      </c>
    </row>
    <row r="22">
      <c r="A22" s="4" t="inlineStr">
        <is>
          <t>Net income</t>
        </is>
      </c>
      <c r="B22" s="8" t="n">
        <v>10.21</v>
      </c>
      <c r="C22" s="8" t="n">
        <v>9.74</v>
      </c>
      <c r="D22" s="8" t="n">
        <v>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0</t>
        </is>
      </c>
    </row>
    <row r="3">
      <c r="A3" s="3" t="inlineStr">
        <is>
          <t>Leases [Abstract]</t>
        </is>
      </c>
    </row>
    <row r="4">
      <c r="A4" s="4" t="inlineStr">
        <is>
          <t>Schedule of Various Components of Lease Costs</t>
        </is>
      </c>
      <c r="B4" s="4" t="inlineStr">
        <is>
          <t>The following table presents the various components of lease costs:
Fiscal Year Ended November 30, 2020
Operating lease cost $ 24,394
Short-term lease cost 470
Variable lease cost 3,737
Sublease income (7 )
Total operating lease cost $ 28,594</t>
        </is>
      </c>
    </row>
    <row r="5">
      <c r="A5" s="4" t="inlineStr">
        <is>
          <t>Schedule of Maturity Analysis of Expected Undiscounted Cash Flows for Operating Leases on an Annual Basis</t>
        </is>
      </c>
      <c r="B5" s="4" t="inlineStr">
        <is>
          <t xml:space="preserve">The following table presents a maturity analysis of expected undiscounted cash flows for operating leases on an annual basis for the next five years and thereafter as of November 30, 2020:
Fiscal Years Ending November 30,
2021 $ 22,634
2022 19,754
2023 13,942
2024 10,387
2025 5,231
Thereafter 11,187
Total payments $ 83,135
Less: imputed interest* 6,950
Total present value of lease payments $ 76,185
* Imputed interest represents the difference between undiscounted cash flows and discounted cash flows. </t>
        </is>
      </c>
    </row>
    <row r="6">
      <c r="A6" s="4" t="inlineStr">
        <is>
          <t>Schedule of Amounts Recorded in Consolidated Balance Sheet</t>
        </is>
      </c>
      <c r="B6" s="4" t="inlineStr">
        <is>
          <t xml:space="preserve">The following amounts were recorded in the Company’s Consolidated Balance Sheet as of November 30, 2020:
Operating leases Balance sheet location November 30, 2020
Operating Other assets, net $ 70,575
Current Other accrued liabilities 23,055
Non-current Other long-term liabilities 53,130 </t>
        </is>
      </c>
    </row>
    <row r="7">
      <c r="A7" s="4" t="inlineStr">
        <is>
          <t>Schedule of Supplemental Cash Flow Information Related to Operating Leases</t>
        </is>
      </c>
      <c r="B7" s="4" t="inlineStr">
        <is>
          <t xml:space="preserve">The following table presents supplemental cash flow information related to the Company’s operating leases for fiscal year ended November 30, 2020. Cash payments related to variable lease costs and short-term leases are not included in the measurement of operating lease liabilities, and, as such, are excluded from the amounts below:
Cash flow information Fiscal Year Ended
Cash paid for amounts included in the measurement of lease liabilities $ 22,954
Non-cash 25,172 </t>
        </is>
      </c>
    </row>
    <row r="8">
      <c r="A8" s="4" t="inlineStr">
        <is>
          <t>Schedule of Weighted-Average Remaining Lease Term and Discount Rate</t>
        </is>
      </c>
      <c r="B8" s="4" t="inlineStr">
        <is>
          <t xml:space="preserve">The weighted-average remaining lease term and discount rate as of November 30, 2020 were as follows:
Operating lease term and discount rate Operating Leases
Weighted-average remaining lease term (years) 4.67
Weighted-average discount rate 4.15 % </t>
        </is>
      </c>
    </row>
    <row r="9">
      <c r="A9" s="4" t="inlineStr">
        <is>
          <t>Schedule of Future Minimum Rental Payments for Operating Leases</t>
        </is>
      </c>
      <c r="B9" s="4" t="inlineStr">
        <is>
          <t xml:space="preserve">Future minimum contractually required cash payment obligations under non-cancellable
Fiscal Years Ending November 30,
2020 $ 22,194
2021 17,495
2022 13,740
2023 9,375
2024 7,647
Thereafter 8,687
Total minimum lease payments $ 79,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Sources of Income from Continuing Operations Before Provision for Income Taxes</t>
        </is>
      </c>
      <c r="B4" s="4" t="inlineStr">
        <is>
          <t>The sources of income from continuing operations
Fiscal Years Ended November 30,
2020 2019 2018
United States $ 276,237 $ 326,535 $ 274,252
Foreign 159,910 146,752 71,418
$ 436,146 $ 473,287 $ 345,669</t>
        </is>
      </c>
    </row>
    <row r="5">
      <c r="A5" s="4" t="inlineStr">
        <is>
          <t>Schedule of Provisions for Income Taxes</t>
        </is>
      </c>
      <c r="B5" s="4" t="inlineStr">
        <is>
          <t>Provision for income taxes consists of the following:
Fiscal Years Ended November 30,
2020 2019 2018
Current tax provision:
Federal $ 56,355 $ 63,580 $ 101,088
State 19,537 20,681 20,557
Foreign 42,252 33,666 23,227
$ 118,144 $ 117,927 $ 144,872
Deferred tax provision (benefit):
Federal $ (13,449 ) $ (10,647 ) $ (36,450 )
State (3,990 ) (1,751 ) (2,519 )
Foreign 904 5,583 (4,786 )
$ (16,535 ) $ (6,815 ) $ (43,755 )
Total tax provision $ 101,609 $ 111,113 $ 101,117</t>
        </is>
      </c>
    </row>
    <row r="6">
      <c r="A6" s="4" t="inlineStr">
        <is>
          <t>Schedules of Deferred Tax Assets and Liabilities</t>
        </is>
      </c>
      <c r="B6" s="4" t="inlineStr">
        <is>
          <t>The following presents the breakdown of net deferred tax assets:
As of November 30,
2020 2019
Deferred tax assets $ 39,636 $ 32,660
Deferred tax liabilities (5,836 ) (24,018 )
Total net deferred tax assets $ 33,800 $ 8,642
Net deferred tax assets consist of the following:
As of November 30,
2020 2019
Assets:
Operating lease liability $ 12,889 $ —
Net operating losses 166 1,524
Accruals and other reserves 8,905 21,397
Unrealized losses on cash flow hedges 31,810 17,152
Allowance for doubtful accounts and sales return reserves 27,518 12,822
Inventory reserves 13,852 17,404
Share-based compensation expense 5,752 4,675
Deferred revenue 2,997 1,703
Tax credits 3,485 3,752
Deferred and prepaid compensation — 1,498
Property, Equipment and Intangible assets (7,576 ) (4,134 )
Other 12,526 2,732
Gross deferred tax assets 112,324 80,525
Valuation allowance (5,492 ) (6,226 )
Total deferred tax assets $ 106,832 $ 74,299
Liabilities:
Intangible assets $ (61,146 ) $ (65,658 )
ROU assets (11,862 ) —
Other (24 ) —
Total deferred tax liabilities $ (73,032 ) $ (65,658 )
Net deferred tax assets $ 33,800 $ 8,642</t>
        </is>
      </c>
    </row>
    <row r="7">
      <c r="A7" s="4" t="inlineStr">
        <is>
          <t>Schedule of Reconciliation of Statutory U.S. Federal Income Tax Rate to Company's Effective Income Tax Rate</t>
        </is>
      </c>
      <c r="B7" s="4" t="inlineStr">
        <is>
          <t>A reconciliation of the statutory United States federal income tax rate to the Company’s effective income tax rate is as follows:
Fiscal Years Ended November 30,
2020 2019 2018
Federal statutory income tax rate 21.0 % 21.0 % 22.2 %
State taxes, net of federal income tax benefit 2.4 3.0 4.0
Global intangible low taxed income 0.3 0.5 —
Foreign taxes 1.7 1.8 0.7
Adjustments related to the TCJA — (3.1 ) 2.2
Uncertain tax benefits (1.8 ) 1.0 —
Other (0.4 ) (0.8 ) 0.1
Effective income tax rate 23.3 % 23.5 % 29.2 %</t>
        </is>
      </c>
    </row>
    <row r="8">
      <c r="A8" s="4" t="inlineStr">
        <is>
          <t>Summary of Aggregate Changes in Balances of Gross Unrecognized Tax Benefits</t>
        </is>
      </c>
      <c r="B8" s="4" t="inlineStr">
        <is>
          <t>The aggregate changes in the balances of gross unrecognized tax benefits, excluding accrued interest and penalties, during fiscal years 2020, 2019 and 2018 were as follows:
Balance as of November 30, 2017 $ 17,677
Additions based on tax positions related to the current year 2,126
Lapse of statute of limitations (2,390 )
Changes due to translation of foreign currencies 398
Balance as of November 30, 2018 17,812
Additions based on tax positions related to the current year 4,816
Additions for tax positions of prior years and acquisition 2,367
Lapse of statute of limitations (2,535 )
Changes due to translation of foreign currencies (15 )
Balance as of November 30, 2019 22,435
Additions based on tax positions related to the current year 1,999
Additions for tax positions of prior years and acquisition (880 )
Reductions for tax positions of prior years (3,097 )
Lapse of statute of limitations (7,486 )
Changes due to translation of foreign currencies (468 )
Balance as of November 30, 2020 $ 12,5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Nov. 30, 2020</t>
        </is>
      </c>
    </row>
    <row r="3">
      <c r="A3" s="3" t="inlineStr">
        <is>
          <t>Discontinued Operations and Disposal Groups [Abstract]</t>
        </is>
      </c>
    </row>
    <row r="4">
      <c r="A4" s="4" t="inlineStr">
        <is>
          <t>Schedule of Discontinued Operations Income Statement</t>
        </is>
      </c>
      <c r="B4" s="4" t="inlineStr">
        <is>
          <t>The following table summarizes the financial results from discontinued operations of Concentrix included in the Consolidated Statement of Operations during the years ended November 30, 2020, 2019 and 2018:
Fiscal Years Ended November 30,
2020 2019 2018
Revenue $ 4,719,534 $ 4,707,912 $ 2,463,151
Costs and expenses (4,410,773 ) (4,413,580 ) (2,318,390 )
Interest expense and finance charges and others, net (40,866 ) (89,916 ) (33,853 )
Income from discontinued operations before taxes 267,895 204,416 110,908
Provision for income taxes (73,273 ) (65,878 ) (55,479 )
Income from discontinued operations, net of taxes $ 194,622 $ 138,538 $ 55,429</t>
        </is>
      </c>
    </row>
    <row r="5">
      <c r="A5" s="4" t="inlineStr">
        <is>
          <t>Summary of Non-Cash Items and Capital Expenditures of Discontinued Operations</t>
        </is>
      </c>
      <c r="B5" s="4" t="inlineStr">
        <is>
          <t xml:space="preserve">For the years ended November 30, 2020, 20219 and 2018, non-cash
Fiscal Years Ended November 30,
2020 2019 2018
Operating activities:
Depreciation and amortization $ 276,566 $ 305,780 $ 154,599
Share-based compensation 15,572 10,351 7,740
Provision for doubtful accounts 8,139 930 679
Deferred income taxes (29,470 ) (6,661 ) (18,547 )
Unrealized foreign exchange losses 5,647 1,116 —
Investing activities:
Purchases of property and equipment $ 171,332 $ 111,122 $ 92,519 </t>
        </is>
      </c>
    </row>
    <row r="6">
      <c r="A6" s="4" t="inlineStr">
        <is>
          <t>Schedule of Discontinued Operations Consolidated Balance Sheet</t>
        </is>
      </c>
      <c r="B6" s="4" t="inlineStr">
        <is>
          <t>The following table presents assets and liabilities that were transferred to Concentrix as of December 1, 2020 and presented as discontinued operations in the Consolidated Balance Sheet as of November 30, 2020:
Fiscal Year Ended
Cash and cash equivalents $ 152,656
Accounts receivable, net 1,079,086
Other current assets 189,323
Current assets of discontinued operations $ 1,421,065
Property and equipment, net 451,649
Goodwill 1,836,050
Intangible assets, net 798,959
Deferred tax assets 47,423
Other assets 620,099
Noncurrent assets of discontinued operations $ 3,754,180
Borrowings, current 33,756
Accounts payable 140,575
Accrued compensation and benefits 419,715
Other accrued liabilities 371,069
Income taxes payable 20,725
Current liabilities of discontinued operations $ 985,840
Long-term borrowings 1,111,362
Other long-term liabilities 601,885
Deferred tax liabilities 153,560
Noncurrent liabilities of discontinued operations $ 1,866,8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 Additional Information (Details) - Concentrix - Separation of Customer Experience Services Business shares in Thousands</t>
        </is>
      </c>
      <c r="B1" s="2" t="inlineStr">
        <is>
          <t>Dec. 01, 2020shares</t>
        </is>
      </c>
    </row>
    <row r="2">
      <c r="A2" s="3" t="inlineStr">
        <is>
          <t>Segment Reporting Information [Line Items]</t>
        </is>
      </c>
    </row>
    <row r="3">
      <c r="A3" s="4" t="inlineStr">
        <is>
          <t>Date of separation</t>
        </is>
      </c>
      <c r="B3" s="4" t="inlineStr">
        <is>
          <t>Dec. 1,
		2020</t>
        </is>
      </c>
    </row>
    <row r="4">
      <c r="A4" s="4" t="inlineStr">
        <is>
          <t>Percentage of outstanding common stock distributed</t>
        </is>
      </c>
      <c r="B4" s="4" t="inlineStr">
        <is>
          <t>100.00%</t>
        </is>
      </c>
    </row>
    <row r="5">
      <c r="A5" s="4" t="inlineStr">
        <is>
          <t>Record date of distribution</t>
        </is>
      </c>
      <c r="B5" s="4" t="inlineStr">
        <is>
          <t>Nov. 17,
		2020</t>
        </is>
      </c>
    </row>
    <row r="6">
      <c r="A6" s="4" t="inlineStr">
        <is>
          <t>Stockholders of parent received share of common stock for every share converted</t>
        </is>
      </c>
      <c r="B6" s="6" t="n">
        <v>1</v>
      </c>
    </row>
    <row r="7">
      <c r="A7" s="4" t="inlineStr">
        <is>
          <t>Shares distributed</t>
        </is>
      </c>
      <c r="B7" s="6" t="n">
        <v>51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inciples of Consolidation and Segment Reporting - Additional Information (Details)</t>
        </is>
      </c>
      <c r="B1" s="2" t="inlineStr">
        <is>
          <t>12 Months Ended</t>
        </is>
      </c>
    </row>
    <row r="2">
      <c r="B2" s="2" t="inlineStr">
        <is>
          <t>Nov. 30, 2020segment</t>
        </is>
      </c>
    </row>
    <row r="3">
      <c r="A3" s="3" t="inlineStr">
        <is>
          <t>Consolidation, Less than Wholly Owned Subsidiary, parent Ownership Interest, Effects of Changes, Net [Line Items]</t>
        </is>
      </c>
    </row>
    <row r="4">
      <c r="A4" s="4" t="inlineStr">
        <is>
          <t>Percentage of assets and liabilities of majority-owned subsidiaries included in consolidated financial statements</t>
        </is>
      </c>
      <c r="B4" s="4" t="inlineStr">
        <is>
          <t>100.00%</t>
        </is>
      </c>
    </row>
    <row r="5">
      <c r="A5" s="4" t="inlineStr">
        <is>
          <t>Number of reportable segments</t>
        </is>
      </c>
      <c r="B5" s="6" t="n">
        <v>2</v>
      </c>
    </row>
    <row r="6">
      <c r="A6" s="4" t="inlineStr">
        <is>
          <t>Minimum</t>
        </is>
      </c>
    </row>
    <row r="7">
      <c r="A7" s="3" t="inlineStr">
        <is>
          <t>Consolidation, Less than Wholly Owned Subsidiary, parent Ownership Interest, Effects of Changes, Net [Line Items]</t>
        </is>
      </c>
    </row>
    <row r="8">
      <c r="A8" s="4" t="inlineStr">
        <is>
          <t>Equity method investment, percentage of ownership</t>
        </is>
      </c>
      <c r="B8" s="4" t="inlineStr">
        <is>
          <t>20.00%</t>
        </is>
      </c>
    </row>
    <row r="9">
      <c r="A9" s="4" t="inlineStr">
        <is>
          <t>Maximum</t>
        </is>
      </c>
    </row>
    <row r="10">
      <c r="A10" s="3" t="inlineStr">
        <is>
          <t>Consolidation, Less than Wholly Owned Subsidiary, parent Ownership Interest, Effects of Changes, Net [Line Items]</t>
        </is>
      </c>
    </row>
    <row r="11">
      <c r="A11" s="4" t="inlineStr">
        <is>
          <t>Equity method investment, percentage of ownership</t>
        </is>
      </c>
      <c r="B11" s="4" t="inlineStr">
        <is>
          <t>50.00%</t>
        </is>
      </c>
    </row>
    <row r="12">
      <c r="A12" s="4" t="inlineStr">
        <is>
          <t>Cost or fair value method investment, percentage of ownership</t>
        </is>
      </c>
      <c r="B12" s="4" t="inlineStr">
        <is>
          <t>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 - Additional Information (Details)</t>
        </is>
      </c>
      <c r="B1" s="2" t="inlineStr">
        <is>
          <t>12 Months Ended</t>
        </is>
      </c>
    </row>
    <row r="2">
      <c r="B2" s="2" t="inlineStr">
        <is>
          <t>Nov. 30, 2020</t>
        </is>
      </c>
    </row>
    <row r="3">
      <c r="A3" s="3" t="inlineStr">
        <is>
          <t>Organization, Consolidation and Presentation of Financial Statements [Abstract]</t>
        </is>
      </c>
    </row>
    <row r="4">
      <c r="A4" s="4" t="inlineStr">
        <is>
          <t>Cash equivalents, maximum maturity period</t>
        </is>
      </c>
      <c r="B4" s="4" t="inlineStr">
        <is>
          <t>3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ange of Estimated Useful Lives for Property and Equipment (Details)</t>
        </is>
      </c>
      <c r="B1" s="2" t="inlineStr">
        <is>
          <t>12 Months Ended</t>
        </is>
      </c>
    </row>
    <row r="2">
      <c r="B2" s="2" t="inlineStr">
        <is>
          <t>Nov. 30, 2020</t>
        </is>
      </c>
    </row>
    <row r="3">
      <c r="A3" s="4" t="inlineStr">
        <is>
          <t>Equipment and Furniture | Minimum</t>
        </is>
      </c>
    </row>
    <row r="4">
      <c r="A4" s="3" t="inlineStr">
        <is>
          <t>Property, Plant and Equipment [Line Items]</t>
        </is>
      </c>
    </row>
    <row r="5">
      <c r="A5" s="4" t="inlineStr">
        <is>
          <t>Property, Plant and Equipment, Useful Life</t>
        </is>
      </c>
      <c r="B5" s="4" t="inlineStr">
        <is>
          <t>3 years</t>
        </is>
      </c>
    </row>
    <row r="6">
      <c r="A6" s="4" t="inlineStr">
        <is>
          <t>Equipment and Furniture | Maximum</t>
        </is>
      </c>
    </row>
    <row r="7">
      <c r="A7" s="3" t="inlineStr">
        <is>
          <t>Property, Plant and Equipment [Line Items]</t>
        </is>
      </c>
    </row>
    <row r="8">
      <c r="A8" s="4" t="inlineStr">
        <is>
          <t>Property, Plant and Equipment, Useful Life</t>
        </is>
      </c>
      <c r="B8" s="4" t="inlineStr">
        <is>
          <t>10 years</t>
        </is>
      </c>
    </row>
    <row r="9">
      <c r="A9" s="4" t="inlineStr">
        <is>
          <t>Software | Minimum</t>
        </is>
      </c>
    </row>
    <row r="10">
      <c r="A10" s="3" t="inlineStr">
        <is>
          <t>Property, Plant and Equipment [Line Items]</t>
        </is>
      </c>
    </row>
    <row r="11">
      <c r="A11" s="4" t="inlineStr">
        <is>
          <t>Property, Plant and Equipment, Useful Life</t>
        </is>
      </c>
      <c r="B11" s="4" t="inlineStr">
        <is>
          <t>3 years</t>
        </is>
      </c>
    </row>
    <row r="12">
      <c r="A12" s="4" t="inlineStr">
        <is>
          <t>Software | Maximum</t>
        </is>
      </c>
    </row>
    <row r="13">
      <c r="A13" s="3" t="inlineStr">
        <is>
          <t>Property, Plant and Equipment [Line Items]</t>
        </is>
      </c>
    </row>
    <row r="14">
      <c r="A14" s="4" t="inlineStr">
        <is>
          <t>Property, Plant and Equipment, Useful Life</t>
        </is>
      </c>
      <c r="B14" s="4" t="inlineStr">
        <is>
          <t>7 years</t>
        </is>
      </c>
    </row>
    <row r="15">
      <c r="A15" s="4" t="inlineStr">
        <is>
          <t>Leasehold improvements | Minimum</t>
        </is>
      </c>
    </row>
    <row r="16">
      <c r="A16" s="3" t="inlineStr">
        <is>
          <t>Property, Plant and Equipment [Line Items]</t>
        </is>
      </c>
    </row>
    <row r="17">
      <c r="A17" s="4" t="inlineStr">
        <is>
          <t>Property, Plant and Equipment, Useful Life</t>
        </is>
      </c>
      <c r="B17" s="4" t="inlineStr">
        <is>
          <t>2 years</t>
        </is>
      </c>
    </row>
    <row r="18">
      <c r="A18" s="4" t="inlineStr">
        <is>
          <t>Leasehold improvements | Maximum</t>
        </is>
      </c>
    </row>
    <row r="19">
      <c r="A19" s="3" t="inlineStr">
        <is>
          <t>Property, Plant and Equipment [Line Items]</t>
        </is>
      </c>
    </row>
    <row r="20">
      <c r="A20" s="4" t="inlineStr">
        <is>
          <t>Property, Plant and Equipment, Useful Life</t>
        </is>
      </c>
      <c r="B20" s="4" t="inlineStr">
        <is>
          <t>15 years</t>
        </is>
      </c>
    </row>
    <row r="21">
      <c r="A21" s="4" t="inlineStr">
        <is>
          <t>Buildings and building improvements | Minimum</t>
        </is>
      </c>
    </row>
    <row r="22">
      <c r="A22" s="3" t="inlineStr">
        <is>
          <t>Property, Plant and Equipment [Line Items]</t>
        </is>
      </c>
    </row>
    <row r="23">
      <c r="A23" s="4" t="inlineStr">
        <is>
          <t>Property, Plant and Equipment, Useful Life</t>
        </is>
      </c>
      <c r="B23" s="4" t="inlineStr">
        <is>
          <t>10 years</t>
        </is>
      </c>
    </row>
    <row r="24">
      <c r="A24" s="4" t="inlineStr">
        <is>
          <t>Buildings and building improvements | Maximum</t>
        </is>
      </c>
    </row>
    <row r="25">
      <c r="A25" s="3" t="inlineStr">
        <is>
          <t>Property, Plant and Equipment [Line Items]</t>
        </is>
      </c>
    </row>
    <row r="26">
      <c r="A26" s="4" t="inlineStr">
        <is>
          <t>Property, Plant and Equipment, Useful Life</t>
        </is>
      </c>
      <c r="B26"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 Additional Information (Details) - USD ($)</t>
        </is>
      </c>
      <c r="B1" s="2" t="inlineStr">
        <is>
          <t>12 Months Ended</t>
        </is>
      </c>
    </row>
    <row r="2">
      <c r="B2" s="2" t="inlineStr">
        <is>
          <t>Nov. 30, 2020</t>
        </is>
      </c>
      <c r="C2" s="2" t="inlineStr">
        <is>
          <t>Nov. 30, 2019</t>
        </is>
      </c>
      <c r="D2" s="2" t="inlineStr">
        <is>
          <t>Nov. 30, 2018</t>
        </is>
      </c>
    </row>
    <row r="3">
      <c r="A3" s="3" t="inlineStr">
        <is>
          <t>Goodwill and Intangible Assets Disclosure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ble Intangible Assets (Details)</t>
        </is>
      </c>
      <c r="B1" s="2" t="inlineStr">
        <is>
          <t>12 Months Ended</t>
        </is>
      </c>
    </row>
    <row r="2">
      <c r="B2" s="2" t="inlineStr">
        <is>
          <t>Nov. 30, 2020</t>
        </is>
      </c>
    </row>
    <row r="3">
      <c r="A3" s="4" t="inlineStr">
        <is>
          <t>Customer relationships and lists | Minimum</t>
        </is>
      </c>
    </row>
    <row r="4">
      <c r="A4" s="3" t="inlineStr">
        <is>
          <t>Finite-Lived Intangible Assets [Line Items]</t>
        </is>
      </c>
    </row>
    <row r="5">
      <c r="A5" s="4" t="inlineStr">
        <is>
          <t>Intangible assets amortization period</t>
        </is>
      </c>
      <c r="B5" s="4" t="inlineStr">
        <is>
          <t>4 years</t>
        </is>
      </c>
    </row>
    <row r="6">
      <c r="A6" s="4" t="inlineStr">
        <is>
          <t>Customer relationships and lists | Maximum</t>
        </is>
      </c>
    </row>
    <row r="7">
      <c r="A7" s="3" t="inlineStr">
        <is>
          <t>Finite-Lived Intangible Assets [Line Items]</t>
        </is>
      </c>
    </row>
    <row r="8">
      <c r="A8" s="4" t="inlineStr">
        <is>
          <t>Intangible assets amortization period</t>
        </is>
      </c>
      <c r="B8" s="4" t="inlineStr">
        <is>
          <t>15 years</t>
        </is>
      </c>
    </row>
    <row r="9">
      <c r="A9" s="4" t="inlineStr">
        <is>
          <t>Vendor lists</t>
        </is>
      </c>
    </row>
    <row r="10">
      <c r="A10" s="3" t="inlineStr">
        <is>
          <t>Finite-Lived Intangible Assets [Line Items]</t>
        </is>
      </c>
    </row>
    <row r="11">
      <c r="A11" s="4" t="inlineStr">
        <is>
          <t>Intangible assets amortization period</t>
        </is>
      </c>
      <c r="B11" s="4" t="inlineStr">
        <is>
          <t>10 years</t>
        </is>
      </c>
    </row>
    <row r="12">
      <c r="A12" s="4" t="inlineStr">
        <is>
          <t>Trade name and others | Minimum</t>
        </is>
      </c>
    </row>
    <row r="13">
      <c r="A13" s="3" t="inlineStr">
        <is>
          <t>Finite-Lived Intangible Assets [Line Items]</t>
        </is>
      </c>
    </row>
    <row r="14">
      <c r="A14" s="4" t="inlineStr">
        <is>
          <t>Intangible assets amortization period</t>
        </is>
      </c>
      <c r="B14" s="4" t="inlineStr">
        <is>
          <t>1 year</t>
        </is>
      </c>
    </row>
    <row r="15">
      <c r="A15" s="4" t="inlineStr">
        <is>
          <t>Trade name and others | Maximum</t>
        </is>
      </c>
    </row>
    <row r="16">
      <c r="A16" s="3" t="inlineStr">
        <is>
          <t>Finite-Lived Intangible Assets [Line Items]</t>
        </is>
      </c>
    </row>
    <row r="17">
      <c r="A17" s="4" t="inlineStr">
        <is>
          <t>Intangible assets amortization period</t>
        </is>
      </c>
      <c r="B1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78" customWidth="1" min="3" max="3"/>
    <col width="14" customWidth="1" min="4" max="4"/>
  </cols>
  <sheetData>
    <row r="1">
      <c r="A1" s="1" t="inlineStr">
        <is>
          <t>Summary of Significant Accounting Policies - Additional Information (Details) - USD ($) $ in Thousands</t>
        </is>
      </c>
      <c r="B1" s="2" t="inlineStr">
        <is>
          <t>Dec. 01, 2019</t>
        </is>
      </c>
      <c r="C1" s="2" t="inlineStr">
        <is>
          <t>Nov. 30, 2020</t>
        </is>
      </c>
      <c r="D1" s="2" t="inlineStr">
        <is>
          <t>Nov. 30, 2019</t>
        </is>
      </c>
    </row>
    <row r="2">
      <c r="A2" s="3" t="inlineStr">
        <is>
          <t>Recently Adopted Accounting Pronouncements [Line Items]</t>
        </is>
      </c>
    </row>
    <row r="3">
      <c r="A3" s="4" t="inlineStr">
        <is>
          <t>Lessee, operating lease, existence of option to extend</t>
        </is>
      </c>
      <c r="B3" s="4" t="inlineStr">
        <is>
          <t>true</t>
        </is>
      </c>
    </row>
    <row r="4">
      <c r="A4" s="4" t="inlineStr">
        <is>
          <t>Lessee, operating lease, option to extend</t>
        </is>
      </c>
      <c r="B4" s="4" t="inlineStr">
        <is>
          <t>The lease term includes options to extend or terminate the lease when it is reasonably certain that the Company will exercise that option.</t>
        </is>
      </c>
    </row>
    <row r="5">
      <c r="A5" s="4" t="inlineStr">
        <is>
          <t>Change in accounting principle, accounting standards update, adoption date</t>
        </is>
      </c>
      <c r="B5" s="4" t="inlineStr">
        <is>
          <t>Dec. 1,
		2019</t>
        </is>
      </c>
    </row>
    <row r="6">
      <c r="A6" s="4" t="inlineStr">
        <is>
          <t>Impact on retained earnings</t>
        </is>
      </c>
      <c r="C6" s="5" t="n">
        <v>3133058</v>
      </c>
      <c r="D6" s="5" t="n">
        <v>2624680</v>
      </c>
    </row>
    <row r="7">
      <c r="A7" s="4" t="inlineStr">
        <is>
          <t>Operating lease, right-of-use assets</t>
        </is>
      </c>
      <c r="B7" s="5" t="n">
        <v>64736</v>
      </c>
      <c r="C7" s="6" t="n">
        <v>70575</v>
      </c>
    </row>
    <row r="8">
      <c r="A8" s="4" t="inlineStr">
        <is>
          <t>Operating lease liabilities</t>
        </is>
      </c>
      <c r="B8" s="5" t="n">
        <v>70567</v>
      </c>
      <c r="C8" s="5" t="n">
        <v>76185</v>
      </c>
    </row>
    <row r="9">
      <c r="A9" s="4" t="inlineStr">
        <is>
          <t>Operating Lease, Liability, Statement of Financial Position [Extensible List]</t>
        </is>
      </c>
      <c r="B9" s="4" t="inlineStr">
        <is>
          <t>Other Accrued Liabilities And Other Noncurrent Liabilities</t>
        </is>
      </c>
    </row>
    <row r="10">
      <c r="A10" s="4" t="inlineStr">
        <is>
          <t>ASU 2018-02</t>
        </is>
      </c>
    </row>
    <row r="11">
      <c r="A11" s="3" t="inlineStr">
        <is>
          <t>Recently Adopted Accounting Pronouncements [Line Items]</t>
        </is>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Dec. 1,
		2019</t>
        </is>
      </c>
    </row>
    <row r="14">
      <c r="A14" s="4" t="inlineStr">
        <is>
          <t>Change in accounting principle, accounting standards update, immaterial effect</t>
        </is>
      </c>
      <c r="C14" s="4" t="inlineStr">
        <is>
          <t>true</t>
        </is>
      </c>
    </row>
    <row r="15">
      <c r="A15" s="4" t="inlineStr">
        <is>
          <t>ASU 2016-02</t>
        </is>
      </c>
    </row>
    <row r="16">
      <c r="A16" s="3" t="inlineStr">
        <is>
          <t>Recently Adopted Accounting Pronouncements [Line Items]</t>
        </is>
      </c>
    </row>
    <row r="17">
      <c r="A17" s="4" t="inlineStr">
        <is>
          <t>Change in accounting principle, accounting standards update, adopted</t>
        </is>
      </c>
      <c r="C17" s="4" t="inlineStr">
        <is>
          <t>true</t>
        </is>
      </c>
    </row>
    <row r="18">
      <c r="A18" s="4" t="inlineStr">
        <is>
          <t>Change in accounting principle, accounting standards update, adoption date</t>
        </is>
      </c>
      <c r="C18" s="4" t="inlineStr">
        <is>
          <t>Dec. 1,
		2019</t>
        </is>
      </c>
    </row>
    <row r="19">
      <c r="A19" s="4" t="inlineStr">
        <is>
          <t>Change in accounting principle, accounting standards update, immaterial effect</t>
        </is>
      </c>
      <c r="C19" s="4" t="inlineStr">
        <is>
          <t>true</t>
        </is>
      </c>
    </row>
    <row r="20">
      <c r="A20" s="4" t="inlineStr">
        <is>
          <t>Change in Accounting Principle, Accounting Standards Update, Transition Option Elected [Extensible List]</t>
        </is>
      </c>
      <c r="C20" s="4" t="inlineStr">
        <is>
          <t>us-gaap:AccountingStandardsUpdate201602CumulativeEffectPeriodOfAdoptionMember</t>
        </is>
      </c>
    </row>
    <row r="21">
      <c r="A21" s="4" t="inlineStr">
        <is>
          <t>ASU 2016-02 | Cumulative Effect, Period of Adoption, Adjustment</t>
        </is>
      </c>
    </row>
    <row r="22">
      <c r="A22" s="3" t="inlineStr">
        <is>
          <t>Recently Adopted Accounting Pronouncements [Line Items]</t>
        </is>
      </c>
    </row>
    <row r="23">
      <c r="A23" s="4" t="inlineStr">
        <is>
          <t>Impact on retained earnings</t>
        </is>
      </c>
      <c r="B2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0</t>
        </is>
      </c>
      <c r="C2" s="2" t="inlineStr">
        <is>
          <t>Nov. 30, 2019</t>
        </is>
      </c>
      <c r="D2" s="2" t="inlineStr">
        <is>
          <t>Nov. 30, 2018</t>
        </is>
      </c>
    </row>
    <row r="3">
      <c r="A3" s="3" t="inlineStr">
        <is>
          <t>Statement of Comprehensive Income [Abstract]</t>
        </is>
      </c>
    </row>
    <row r="4">
      <c r="A4" s="4" t="inlineStr">
        <is>
          <t>Net income</t>
        </is>
      </c>
      <c r="B4" s="5" t="n">
        <v>529160</v>
      </c>
      <c r="C4" s="5" t="n">
        <v>500712</v>
      </c>
      <c r="D4" s="5" t="n">
        <v>299981</v>
      </c>
    </row>
    <row r="5">
      <c r="A5" s="3" t="inlineStr">
        <is>
          <t>Other comprehensive income (loss):</t>
        </is>
      </c>
    </row>
    <row r="6">
      <c r="A6" s="4" t="inlineStr">
        <is>
          <t>Change in unrealized losses of defined benefit plans, net of taxes of $3,749, $5,909 and $0 for fiscal years ended November 30, 2020, 2019 and 2018, respectively.</t>
        </is>
      </c>
      <c r="B6" s="6" t="n">
        <v>-8500</v>
      </c>
      <c r="C6" s="6" t="n">
        <v>-27312</v>
      </c>
      <c r="D6" s="6" t="n">
        <v>-2989</v>
      </c>
    </row>
    <row r="7">
      <c r="A7" s="4" t="inlineStr">
        <is>
          <t>Reclassification of net (gains) losses to net income, net of tax of $0 for fiscal years ended November 30, 2020, 2019 and 2018.</t>
        </is>
      </c>
      <c r="B7" s="6" t="n">
        <v>-300</v>
      </c>
      <c r="C7" s="6" t="n">
        <v>1791</v>
      </c>
      <c r="D7" s="6" t="n">
        <v>2039</v>
      </c>
    </row>
    <row r="8">
      <c r="A8" s="4" t="inlineStr">
        <is>
          <t>Total change in unrealized losses of defined benefit plans, net of taxes</t>
        </is>
      </c>
      <c r="B8" s="6" t="n">
        <v>-8800</v>
      </c>
      <c r="C8" s="6" t="n">
        <v>-25521</v>
      </c>
      <c r="D8" s="6" t="n">
        <v>-950</v>
      </c>
    </row>
    <row r="9">
      <c r="A9" s="4" t="inlineStr">
        <is>
          <t>Unrealized gains (losses) on cash flow hedges during the period, net of taxes of $3,981, $15,083 and $(6,532) for fiscal years ended November 30, 2020, 2019 and 2018, respectively.</t>
        </is>
      </c>
      <c r="B9" s="6" t="n">
        <v>-16405</v>
      </c>
      <c r="C9" s="6" t="n">
        <v>-52714</v>
      </c>
      <c r="D9" s="6" t="n">
        <v>19638</v>
      </c>
    </row>
    <row r="10">
      <c r="A10" s="4" t="inlineStr">
        <is>
          <t>Reclassification of net (gains) losses on cash flow hedges to net income, net of tax expense (benefit) of ($880), $3,792 and $1,150 for fiscal years ended November 30, 2020, 2019 and 2018, respectively.</t>
        </is>
      </c>
      <c r="B10" s="6" t="n">
        <v>3190</v>
      </c>
      <c r="C10" s="6" t="n">
        <v>-11138</v>
      </c>
      <c r="D10" s="6" t="n">
        <v>-3104</v>
      </c>
    </row>
    <row r="11">
      <c r="A11" s="4" t="inlineStr">
        <is>
          <t>Total change in unrealized gains (losses) on cash flow hedges, net of taxes</t>
        </is>
      </c>
      <c r="B11" s="6" t="n">
        <v>-13215</v>
      </c>
      <c r="C11" s="6" t="n">
        <v>-63852</v>
      </c>
      <c r="D11" s="6" t="n">
        <v>16534</v>
      </c>
    </row>
    <row r="12">
      <c r="A12" s="4" t="inlineStr">
        <is>
          <t>Foreign currency translation adjustments, net of taxes of $603, $1,767 and $274 for fiscal years ended November 30, 2020, 2019 and 2018, respectively</t>
        </is>
      </c>
      <c r="B12" s="6" t="n">
        <v>36521</v>
      </c>
      <c r="C12" s="6" t="n">
        <v>8539</v>
      </c>
      <c r="D12" s="6" t="n">
        <v>-79953</v>
      </c>
    </row>
    <row r="13">
      <c r="A13" s="4" t="inlineStr">
        <is>
          <t>Other comprehensive income (loss)</t>
        </is>
      </c>
      <c r="B13" s="6" t="n">
        <v>14506</v>
      </c>
      <c r="C13" s="6" t="n">
        <v>-80834</v>
      </c>
      <c r="D13" s="6" t="n">
        <v>-64369</v>
      </c>
    </row>
    <row r="14">
      <c r="A14" s="4" t="inlineStr">
        <is>
          <t>Comprehensive income</t>
        </is>
      </c>
      <c r="B14" s="5" t="n">
        <v>543666</v>
      </c>
      <c r="C14" s="5" t="n">
        <v>419878</v>
      </c>
      <c r="D14" s="5" t="n">
        <v>235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Revenue Recognition - Additional Information (Details) - Customer</t>
        </is>
      </c>
      <c r="B1" s="2" t="inlineStr">
        <is>
          <t>12 Months Ended</t>
        </is>
      </c>
    </row>
    <row r="2">
      <c r="B2" s="2" t="inlineStr">
        <is>
          <t>Nov. 30, 2020</t>
        </is>
      </c>
      <c r="C2" s="2" t="inlineStr">
        <is>
          <t>Nov. 30, 2019</t>
        </is>
      </c>
      <c r="D2" s="2" t="inlineStr">
        <is>
          <t>Nov. 30, 2018</t>
        </is>
      </c>
    </row>
    <row r="3">
      <c r="A3" s="4" t="inlineStr">
        <is>
          <t>Sales Revenue, Net | Customer Concentration Risk</t>
        </is>
      </c>
    </row>
    <row r="4">
      <c r="A4" s="3" t="inlineStr">
        <is>
          <t>Concentration Risk [Line Items]</t>
        </is>
      </c>
    </row>
    <row r="5">
      <c r="A5" s="4" t="inlineStr">
        <is>
          <t>Number of customers accounted for 10% or more of consolidated revenue</t>
        </is>
      </c>
      <c r="B5" s="6" t="n">
        <v>1</v>
      </c>
      <c r="C5" s="6" t="n">
        <v>1</v>
      </c>
      <c r="D5" s="6" t="n">
        <v>1</v>
      </c>
    </row>
    <row r="6">
      <c r="A6" s="4" t="inlineStr">
        <is>
          <t>Concentration risk, percentage</t>
        </is>
      </c>
      <c r="B6" s="4" t="inlineStr">
        <is>
          <t>23.00%</t>
        </is>
      </c>
      <c r="C6" s="4" t="inlineStr">
        <is>
          <t>24.00%</t>
        </is>
      </c>
      <c r="D6" s="4" t="inlineStr">
        <is>
          <t>19.00%</t>
        </is>
      </c>
    </row>
    <row r="7">
      <c r="A7" s="4" t="inlineStr">
        <is>
          <t>Sales Revenue, Net | Supplier Concentration Risk | HP Inc</t>
        </is>
      </c>
    </row>
    <row r="8">
      <c r="A8" s="3" t="inlineStr">
        <is>
          <t>Concentration Risk [Line Items]</t>
        </is>
      </c>
    </row>
    <row r="9">
      <c r="A9" s="4" t="inlineStr">
        <is>
          <t>Concentration risk, percentage</t>
        </is>
      </c>
      <c r="B9" s="4" t="inlineStr">
        <is>
          <t>15.00%</t>
        </is>
      </c>
      <c r="C9" s="4" t="inlineStr">
        <is>
          <t>14.00%</t>
        </is>
      </c>
      <c r="D9" s="4" t="inlineStr">
        <is>
          <t>14.00%</t>
        </is>
      </c>
    </row>
    <row r="10">
      <c r="A10" s="4" t="inlineStr">
        <is>
          <t>Accounts Receivable | Customer Concentration Risk</t>
        </is>
      </c>
    </row>
    <row r="11">
      <c r="A11" s="3" t="inlineStr">
        <is>
          <t>Concentration Risk [Line Items]</t>
        </is>
      </c>
    </row>
    <row r="12">
      <c r="A12" s="4" t="inlineStr">
        <is>
          <t>Concentration risk, percentage</t>
        </is>
      </c>
      <c r="B12" s="4" t="inlineStr">
        <is>
          <t>15.00%</t>
        </is>
      </c>
      <c r="C12" s="4" t="inlineStr">
        <is>
          <t>25.00%</t>
        </is>
      </c>
    </row>
    <row r="13">
      <c r="A13" s="4" t="inlineStr">
        <is>
          <t>Number of customers exceeded 10 percent of total consolidated accounts receivable</t>
        </is>
      </c>
      <c r="B13" s="6" t="n">
        <v>1</v>
      </c>
      <c r="C13"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Additional Information (Details) $ in Thousands</t>
        </is>
      </c>
      <c r="B1" s="2" t="inlineStr">
        <is>
          <t>12 Months Ended</t>
        </is>
      </c>
    </row>
    <row r="2">
      <c r="B2" s="2" t="inlineStr">
        <is>
          <t>Nov. 30, 2020USD ($)Periodshares</t>
        </is>
      </c>
    </row>
    <row r="3">
      <c r="A3" s="4" t="inlineStr">
        <is>
          <t>2020 SYNNEX Plan</t>
        </is>
      </c>
    </row>
    <row r="4">
      <c r="A4" s="3" t="inlineStr">
        <is>
          <t>Stockholders Equity [Line Items]</t>
        </is>
      </c>
    </row>
    <row r="5">
      <c r="A5" s="4" t="inlineStr">
        <is>
          <t>Incremental Shares Authorized</t>
        </is>
      </c>
      <c r="B5" s="6" t="n">
        <v>2493000</v>
      </c>
    </row>
    <row r="6">
      <c r="A6" s="4" t="inlineStr">
        <is>
          <t>Maximum number of shares authorized</t>
        </is>
      </c>
      <c r="B6" s="6" t="n">
        <v>3950000</v>
      </c>
    </row>
    <row r="7">
      <c r="A7" s="4" t="inlineStr">
        <is>
          <t>SYNNEX Plan</t>
        </is>
      </c>
    </row>
    <row r="8">
      <c r="A8" s="3" t="inlineStr">
        <is>
          <t>Stockholders Equity [Line Items]</t>
        </is>
      </c>
    </row>
    <row r="9">
      <c r="A9" s="4" t="inlineStr">
        <is>
          <t>Exercise price as percentage of fair market value on grant date</t>
        </is>
      </c>
      <c r="B9" s="4" t="inlineStr">
        <is>
          <t>100.00%</t>
        </is>
      </c>
    </row>
    <row r="10">
      <c r="A10" s="4" t="inlineStr">
        <is>
          <t>Termination date</t>
        </is>
      </c>
      <c r="B10" s="4" t="inlineStr">
        <is>
          <t>Mar. 17,
		2030</t>
        </is>
      </c>
    </row>
    <row r="11">
      <c r="A11" s="4" t="inlineStr">
        <is>
          <t>SYNNEX Plan | Qualified Employees | Restricted Stock Awards and Units (RSUs)</t>
        </is>
      </c>
    </row>
    <row r="12">
      <c r="A12" s="3" t="inlineStr">
        <is>
          <t>Stockholders Equity [Line Items]</t>
        </is>
      </c>
    </row>
    <row r="13">
      <c r="A13" s="4" t="inlineStr">
        <is>
          <t>Award vesting percentage</t>
        </is>
      </c>
      <c r="B13" s="4" t="inlineStr">
        <is>
          <t>20.00%</t>
        </is>
      </c>
    </row>
    <row r="14">
      <c r="A14" s="4" t="inlineStr">
        <is>
          <t>Award vesting period</t>
        </is>
      </c>
      <c r="B14" s="4" t="inlineStr">
        <is>
          <t>5 years</t>
        </is>
      </c>
    </row>
    <row r="15">
      <c r="A15" s="4" t="inlineStr">
        <is>
          <t>SYNNEX Plan | Qualified Employees | Restricted Stock Awards and Units (RSUs) | Third Anniversary</t>
        </is>
      </c>
    </row>
    <row r="16">
      <c r="A16" s="3" t="inlineStr">
        <is>
          <t>Stockholders Equity [Line Items]</t>
        </is>
      </c>
    </row>
    <row r="17">
      <c r="A17" s="4" t="inlineStr">
        <is>
          <t>Award vesting percentage</t>
        </is>
      </c>
      <c r="B17" s="4" t="inlineStr">
        <is>
          <t>67.00%</t>
        </is>
      </c>
    </row>
    <row r="18">
      <c r="A18" s="4" t="inlineStr">
        <is>
          <t>Award vesting period</t>
        </is>
      </c>
      <c r="B18" s="4" t="inlineStr">
        <is>
          <t>4 years</t>
        </is>
      </c>
    </row>
    <row r="19">
      <c r="A19" s="4" t="inlineStr">
        <is>
          <t>SYNNEX Plan | Qualified Employees | Restricted Stock Awards and Units (RSUs) | Fourth Anniversary</t>
        </is>
      </c>
    </row>
    <row r="20">
      <c r="A20" s="3" t="inlineStr">
        <is>
          <t>Stockholders Equity [Line Items]</t>
        </is>
      </c>
    </row>
    <row r="21">
      <c r="A21" s="4" t="inlineStr">
        <is>
          <t>Award vesting percentage</t>
        </is>
      </c>
      <c r="B21" s="4" t="inlineStr">
        <is>
          <t>33.00%</t>
        </is>
      </c>
    </row>
    <row r="22">
      <c r="A22" s="4" t="inlineStr">
        <is>
          <t>SYNNEX Plan | Qualified Employees | Restricted Stock</t>
        </is>
      </c>
    </row>
    <row r="23">
      <c r="A23" s="3" t="inlineStr">
        <is>
          <t>Stockholders Equity [Line Items]</t>
        </is>
      </c>
    </row>
    <row r="24">
      <c r="A24" s="4" t="inlineStr">
        <is>
          <t>Award vesting period</t>
        </is>
      </c>
      <c r="B24" s="4" t="inlineStr">
        <is>
          <t>3 years</t>
        </is>
      </c>
    </row>
    <row r="25">
      <c r="A25" s="4" t="inlineStr">
        <is>
          <t>SYNNEX Plan | Qualified Employees | Employee Stock Options</t>
        </is>
      </c>
    </row>
    <row r="26">
      <c r="A26" s="3" t="inlineStr">
        <is>
          <t>Stockholders Equity [Line Items]</t>
        </is>
      </c>
    </row>
    <row r="27">
      <c r="A27" s="4" t="inlineStr">
        <is>
          <t>Award expiration period</t>
        </is>
      </c>
      <c r="B27" s="4" t="inlineStr">
        <is>
          <t>10 years</t>
        </is>
      </c>
    </row>
    <row r="28">
      <c r="A28" s="4" t="inlineStr">
        <is>
          <t>SYNNEX Plan | Qualified Employees | Employee Stock Options | First Anniversary of the Grant</t>
        </is>
      </c>
    </row>
    <row r="29">
      <c r="A29" s="3" t="inlineStr">
        <is>
          <t>Stockholders Equity [Line Items]</t>
        </is>
      </c>
    </row>
    <row r="30">
      <c r="A30" s="4" t="inlineStr">
        <is>
          <t>Award vesting percentage</t>
        </is>
      </c>
      <c r="B30" s="4" t="inlineStr">
        <is>
          <t>20.00%</t>
        </is>
      </c>
    </row>
    <row r="31">
      <c r="A31" s="4" t="inlineStr">
        <is>
          <t>SYNNEX Plan | Qualified Employees | Employee Stock Options | Monthly Vesting</t>
        </is>
      </c>
    </row>
    <row r="32">
      <c r="A32" s="3" t="inlineStr">
        <is>
          <t>Stockholders Equity [Line Items]</t>
        </is>
      </c>
    </row>
    <row r="33">
      <c r="A33" s="4" t="inlineStr">
        <is>
          <t>Award vesting period</t>
        </is>
      </c>
      <c r="B33" s="4" t="inlineStr">
        <is>
          <t>4 years</t>
        </is>
      </c>
    </row>
    <row r="34">
      <c r="A34" s="4" t="inlineStr">
        <is>
          <t>SYNNEX Plan | Qualified Employees | Restricted Stock Units (RSUs)</t>
        </is>
      </c>
    </row>
    <row r="35">
      <c r="A35" s="3" t="inlineStr">
        <is>
          <t>Stockholders Equity [Line Items]</t>
        </is>
      </c>
    </row>
    <row r="36">
      <c r="A36" s="4" t="inlineStr">
        <is>
          <t>Requisite service period</t>
        </is>
      </c>
      <c r="B36" s="4" t="inlineStr">
        <is>
          <t>3 years</t>
        </is>
      </c>
    </row>
    <row r="37">
      <c r="A37" s="4" t="inlineStr">
        <is>
          <t>SYNNEX Plan | Qualified Nonemployee | Restricted Stock</t>
        </is>
      </c>
    </row>
    <row r="38">
      <c r="A38" s="3" t="inlineStr">
        <is>
          <t>Stockholders Equity [Line Items]</t>
        </is>
      </c>
    </row>
    <row r="39">
      <c r="A39" s="4" t="inlineStr">
        <is>
          <t>Award vesting percentage</t>
        </is>
      </c>
      <c r="B39" s="4" t="inlineStr">
        <is>
          <t>25.00%</t>
        </is>
      </c>
    </row>
    <row r="40">
      <c r="A40" s="4" t="inlineStr">
        <is>
          <t>Award vesting period</t>
        </is>
      </c>
      <c r="B40" s="4" t="inlineStr">
        <is>
          <t>1 year</t>
        </is>
      </c>
    </row>
    <row r="41">
      <c r="A41" s="4" t="inlineStr">
        <is>
          <t>SYNNEX Plan | Qualified Nonemployee | Employee Stock Options | First Anniversary of the Grant</t>
        </is>
      </c>
    </row>
    <row r="42">
      <c r="A42" s="3" t="inlineStr">
        <is>
          <t>Stockholders Equity [Line Items]</t>
        </is>
      </c>
    </row>
    <row r="43">
      <c r="A43" s="4" t="inlineStr">
        <is>
          <t>Award vesting percentage</t>
        </is>
      </c>
      <c r="B43" s="4" t="inlineStr">
        <is>
          <t>33.33%</t>
        </is>
      </c>
    </row>
    <row r="44">
      <c r="A44" s="4" t="inlineStr">
        <is>
          <t>SYNNEX Plan | Qualified Nonemployee | Employee Stock Options | Monthly Vesting</t>
        </is>
      </c>
    </row>
    <row r="45">
      <c r="A45" s="3" t="inlineStr">
        <is>
          <t>Stockholders Equity [Line Items]</t>
        </is>
      </c>
    </row>
    <row r="46">
      <c r="A46" s="4" t="inlineStr">
        <is>
          <t>Award vesting period</t>
        </is>
      </c>
      <c r="B46" s="4" t="inlineStr">
        <is>
          <t>2 years</t>
        </is>
      </c>
    </row>
    <row r="47">
      <c r="A47" s="4" t="inlineStr">
        <is>
          <t>2014 ESPP</t>
        </is>
      </c>
    </row>
    <row r="48">
      <c r="A48" s="3" t="inlineStr">
        <is>
          <t>Stockholders Equity [Line Items]</t>
        </is>
      </c>
    </row>
    <row r="49">
      <c r="A49" s="4" t="inlineStr">
        <is>
          <t>Maximum number of shares authorized</t>
        </is>
      </c>
      <c r="B49" s="6" t="n">
        <v>750000</v>
      </c>
    </row>
    <row r="50">
      <c r="A50" s="4" t="inlineStr">
        <is>
          <t>Number of offering periods in calendar year | Period</t>
        </is>
      </c>
      <c r="B50" s="6" t="n">
        <v>4</v>
      </c>
    </row>
    <row r="51">
      <c r="A51" s="4" t="inlineStr">
        <is>
          <t>Duration of offering periods (in months)</t>
        </is>
      </c>
      <c r="B51" s="4" t="inlineStr">
        <is>
          <t>3 months</t>
        </is>
      </c>
    </row>
    <row r="52">
      <c r="A52" s="4" t="inlineStr">
        <is>
          <t>Maximum number of shares per employee (in units)</t>
        </is>
      </c>
      <c r="B52" s="6" t="n">
        <v>625</v>
      </c>
    </row>
    <row r="53">
      <c r="A53" s="4" t="inlineStr">
        <is>
          <t>Maximum purchase limit | $</t>
        </is>
      </c>
      <c r="B53" s="5" t="n">
        <v>10</v>
      </c>
    </row>
    <row r="54">
      <c r="A54" s="4" t="inlineStr">
        <is>
          <t>Participant purchase price discount</t>
        </is>
      </c>
      <c r="B54"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tockholders' Equity - Share Repurchase Programs - Additional Information (Details) - USD ($) $ in Thousands</t>
        </is>
      </c>
      <c r="B1" s="2" t="inlineStr">
        <is>
          <t>1 Months Ended</t>
        </is>
      </c>
      <c r="D1" s="2" t="inlineStr">
        <is>
          <t>12 Months Ended</t>
        </is>
      </c>
      <c r="G1" s="2" t="inlineStr">
        <is>
          <t>36 Months Ended</t>
        </is>
      </c>
    </row>
    <row r="2">
      <c r="B2" s="2" t="inlineStr">
        <is>
          <t>Jun. 30, 2020</t>
        </is>
      </c>
      <c r="C2" s="2" t="inlineStr">
        <is>
          <t>Jun. 30, 2017</t>
        </is>
      </c>
      <c r="D2" s="2" t="inlineStr">
        <is>
          <t>Nov. 30, 2020</t>
        </is>
      </c>
      <c r="E2" s="2" t="inlineStr">
        <is>
          <t>Nov. 30, 2019</t>
        </is>
      </c>
      <c r="F2" s="2" t="inlineStr">
        <is>
          <t>Nov. 30, 2018</t>
        </is>
      </c>
      <c r="G2" s="2" t="inlineStr">
        <is>
          <t>Jun. 30, 2020</t>
        </is>
      </c>
    </row>
    <row r="3">
      <c r="A3" s="3" t="inlineStr">
        <is>
          <t>Equity Class Of Treasury Stock [Line Items]</t>
        </is>
      </c>
    </row>
    <row r="4">
      <c r="A4" s="4" t="inlineStr">
        <is>
          <t>Stock repurchase program, value of shares repurchased</t>
        </is>
      </c>
      <c r="D4" s="5" t="n">
        <v>3405</v>
      </c>
      <c r="E4" s="5" t="n">
        <v>15184</v>
      </c>
      <c r="F4" s="5" t="n">
        <v>65987</v>
      </c>
    </row>
    <row r="5">
      <c r="A5" s="4" t="inlineStr">
        <is>
          <t>2020 Share Repurchase Program</t>
        </is>
      </c>
    </row>
    <row r="6">
      <c r="A6" s="3" t="inlineStr">
        <is>
          <t>Equity Class Of Treasury Stock [Line Items]</t>
        </is>
      </c>
    </row>
    <row r="7">
      <c r="A7" s="4" t="inlineStr">
        <is>
          <t>Stock repurchase program, period in force</t>
        </is>
      </c>
      <c r="B7" s="4" t="inlineStr">
        <is>
          <t>3 years</t>
        </is>
      </c>
    </row>
    <row r="8">
      <c r="A8" s="4" t="inlineStr">
        <is>
          <t>Stock repurchase Program, authorized amount</t>
        </is>
      </c>
      <c r="B8" s="5" t="n">
        <v>400000</v>
      </c>
      <c r="G8" s="5" t="n">
        <v>400000</v>
      </c>
    </row>
    <row r="9">
      <c r="A9" s="4" t="inlineStr">
        <is>
          <t>Stock repurchase program, number of shares repurchased</t>
        </is>
      </c>
      <c r="D9" s="6" t="n">
        <v>0</v>
      </c>
    </row>
    <row r="10">
      <c r="A10" s="4" t="inlineStr">
        <is>
          <t>2017 Share Repurchase Program</t>
        </is>
      </c>
    </row>
    <row r="11">
      <c r="A11" s="3" t="inlineStr">
        <is>
          <t>Equity Class Of Treasury Stock [Line Items]</t>
        </is>
      </c>
    </row>
    <row r="12">
      <c r="A12" s="4" t="inlineStr">
        <is>
          <t>Stock repurchase program, period in force</t>
        </is>
      </c>
      <c r="C12" s="4" t="inlineStr">
        <is>
          <t>3 years</t>
        </is>
      </c>
    </row>
    <row r="13">
      <c r="A13" s="4" t="inlineStr">
        <is>
          <t>Stock repurchase Program, authorized amount</t>
        </is>
      </c>
      <c r="C13" s="5" t="n">
        <v>300000</v>
      </c>
    </row>
    <row r="14">
      <c r="A14" s="4" t="inlineStr">
        <is>
          <t>Stock repurchase program, number of shares repurchased</t>
        </is>
      </c>
      <c r="G14" s="6" t="n">
        <v>875000</v>
      </c>
    </row>
    <row r="15">
      <c r="A15" s="4" t="inlineStr">
        <is>
          <t>Stock repurchase program, value of shares repurchased</t>
        </is>
      </c>
      <c r="G15" s="5" t="n">
        <v>84577</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Dividends - Additional Information (Details) - $ / shares</t>
        </is>
      </c>
      <c r="B1" s="2" t="inlineStr">
        <is>
          <t>Jan. 11, 2021</t>
        </is>
      </c>
      <c r="C1" s="2" t="inlineStr">
        <is>
          <t>Nov. 30, 2020</t>
        </is>
      </c>
      <c r="D1" s="2" t="inlineStr">
        <is>
          <t>Nov. 30, 2019</t>
        </is>
      </c>
      <c r="E1" s="2" t="inlineStr">
        <is>
          <t>Nov. 30, 2018</t>
        </is>
      </c>
    </row>
    <row r="2">
      <c r="A2" s="3" t="inlineStr">
        <is>
          <t>Dividends [Line Items]</t>
        </is>
      </c>
    </row>
    <row r="3">
      <c r="A3" s="4" t="inlineStr">
        <is>
          <t>Cumulative cash dividends declared per share</t>
        </is>
      </c>
      <c r="B3" s="8" t="n">
        <v>0.2</v>
      </c>
      <c r="C3" s="8" t="n">
        <v>0.4</v>
      </c>
      <c r="D3" s="8" t="n">
        <v>1.5</v>
      </c>
      <c r="E3" s="8" t="n">
        <v>1.4</v>
      </c>
    </row>
    <row r="4">
      <c r="A4" s="4" t="inlineStr">
        <is>
          <t>Dividends declared date</t>
        </is>
      </c>
      <c r="B4" s="4" t="inlineStr">
        <is>
          <t>Jan. 11,
		2021</t>
        </is>
      </c>
    </row>
    <row r="5">
      <c r="A5" s="4" t="inlineStr">
        <is>
          <t>Dividends record date</t>
        </is>
      </c>
      <c r="B5" s="4" t="inlineStr">
        <is>
          <t>Jan. 22,
		2021</t>
        </is>
      </c>
    </row>
    <row r="6">
      <c r="A6" s="4" t="inlineStr">
        <is>
          <t>Dividends payable date</t>
        </is>
      </c>
      <c r="B6" s="4" t="inlineStr">
        <is>
          <t>Jan. 29,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Nov. 30, 2020</t>
        </is>
      </c>
      <c r="C2" s="2" t="inlineStr">
        <is>
          <t>Nov. 30, 2019</t>
        </is>
      </c>
      <c r="D2" s="2" t="inlineStr">
        <is>
          <t>Nov. 30, 2018</t>
        </is>
      </c>
    </row>
    <row r="3">
      <c r="A3" s="3" t="inlineStr">
        <is>
          <t>Share-based Payment Arrangement [Abstract]</t>
        </is>
      </c>
    </row>
    <row r="4">
      <c r="A4" s="4" t="inlineStr">
        <is>
          <t>Total share-based compensation</t>
        </is>
      </c>
      <c r="B4" s="5" t="n">
        <v>17631</v>
      </c>
      <c r="C4" s="5" t="n">
        <v>17608</v>
      </c>
      <c r="D4" s="5" t="n">
        <v>15026</v>
      </c>
    </row>
    <row r="5">
      <c r="A5" s="4" t="inlineStr">
        <is>
          <t>Tax benefit recorded in the provision for income taxes</t>
        </is>
      </c>
      <c r="B5" s="6" t="n">
        <v>-4355</v>
      </c>
      <c r="C5" s="6" t="n">
        <v>-4367</v>
      </c>
      <c r="D5" s="6" t="n">
        <v>-3952</v>
      </c>
    </row>
    <row r="6">
      <c r="A6" s="4" t="inlineStr">
        <is>
          <t>Effect on net income</t>
        </is>
      </c>
      <c r="B6" s="5" t="n">
        <v>13276</v>
      </c>
      <c r="C6" s="5" t="n">
        <v>13241</v>
      </c>
      <c r="D6" s="5" t="n">
        <v>110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chedule of Assumptions Used in Black-Scholes Valuation Model (Details) - Employee Stock Options</t>
        </is>
      </c>
      <c r="B1" s="2" t="inlineStr">
        <is>
          <t>12 Months Ended</t>
        </is>
      </c>
    </row>
    <row r="2">
      <c r="B2" s="2" t="inlineStr">
        <is>
          <t>Nov. 30, 2019</t>
        </is>
      </c>
      <c r="C2" s="2" t="inlineStr">
        <is>
          <t>Nov. 30, 2018</t>
        </is>
      </c>
    </row>
    <row r="3">
      <c r="A3" s="3" t="inlineStr">
        <is>
          <t>Share Based Compensation Arrangement By Share Based Payment Award [Line Items]</t>
        </is>
      </c>
    </row>
    <row r="4">
      <c r="A4" s="4" t="inlineStr">
        <is>
          <t>Expected life (years)</t>
        </is>
      </c>
      <c r="C4" s="4" t="inlineStr">
        <is>
          <t>6 years</t>
        </is>
      </c>
    </row>
    <row r="5">
      <c r="A5" s="4" t="inlineStr">
        <is>
          <t>Risk free interest rate</t>
        </is>
      </c>
      <c r="C5" s="4" t="inlineStr">
        <is>
          <t>3.09%</t>
        </is>
      </c>
    </row>
    <row r="6">
      <c r="A6" s="4" t="inlineStr">
        <is>
          <t>Risk free interest rate, minimum</t>
        </is>
      </c>
      <c r="B6" s="4" t="inlineStr">
        <is>
          <t>1.59%</t>
        </is>
      </c>
    </row>
    <row r="7">
      <c r="A7" s="4" t="inlineStr">
        <is>
          <t>Risk free interest rate, maximum</t>
        </is>
      </c>
      <c r="B7" s="4" t="inlineStr">
        <is>
          <t>2.62%</t>
        </is>
      </c>
    </row>
    <row r="8">
      <c r="A8" s="4" t="inlineStr">
        <is>
          <t>Expected volatility</t>
        </is>
      </c>
      <c r="C8" s="4" t="inlineStr">
        <is>
          <t>30.85%</t>
        </is>
      </c>
    </row>
    <row r="9">
      <c r="A9" s="4" t="inlineStr">
        <is>
          <t>Expected volatility, minimum</t>
        </is>
      </c>
      <c r="B9" s="4" t="inlineStr">
        <is>
          <t>32.33%</t>
        </is>
      </c>
    </row>
    <row r="10">
      <c r="A10" s="4" t="inlineStr">
        <is>
          <t>Expected volatility, maximum</t>
        </is>
      </c>
      <c r="B10" s="4" t="inlineStr">
        <is>
          <t>33.69%</t>
        </is>
      </c>
    </row>
    <row r="11">
      <c r="A11" s="4" t="inlineStr">
        <is>
          <t>Dividend yield</t>
        </is>
      </c>
      <c r="C11" s="4" t="inlineStr">
        <is>
          <t>1.84%</t>
        </is>
      </c>
    </row>
    <row r="12">
      <c r="A12" s="4" t="inlineStr">
        <is>
          <t>Minimum</t>
        </is>
      </c>
    </row>
    <row r="13">
      <c r="A13" s="3" t="inlineStr">
        <is>
          <t>Share Based Compensation Arrangement By Share Based Payment Award [Line Items]</t>
        </is>
      </c>
    </row>
    <row r="14">
      <c r="A14" s="4" t="inlineStr">
        <is>
          <t>Expected life (years)</t>
        </is>
      </c>
      <c r="B14" s="4" t="inlineStr">
        <is>
          <t>6 years</t>
        </is>
      </c>
    </row>
    <row r="15">
      <c r="A15" s="4" t="inlineStr">
        <is>
          <t>Dividend yield</t>
        </is>
      </c>
      <c r="B15" s="4" t="inlineStr">
        <is>
          <t>1.36%</t>
        </is>
      </c>
    </row>
    <row r="16">
      <c r="A16" s="4" t="inlineStr">
        <is>
          <t>Maximum</t>
        </is>
      </c>
    </row>
    <row r="17">
      <c r="A17" s="3" t="inlineStr">
        <is>
          <t>Share Based Compensation Arrangement By Share Based Payment Award [Line Items]</t>
        </is>
      </c>
    </row>
    <row r="18">
      <c r="A18" s="4" t="inlineStr">
        <is>
          <t>Expected life (years)</t>
        </is>
      </c>
      <c r="B18" s="4" t="inlineStr">
        <is>
          <t>6 years 1 month 6 days</t>
        </is>
      </c>
    </row>
    <row r="19">
      <c r="A19" s="4" t="inlineStr">
        <is>
          <t>Dividend yield</t>
        </is>
      </c>
      <c r="B19" s="4" t="inlineStr">
        <is>
          <t>1.5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Nov. 30, 2020</t>
        </is>
      </c>
      <c r="C2" s="2" t="inlineStr">
        <is>
          <t>Nov. 30, 2019</t>
        </is>
      </c>
      <c r="D2" s="2" t="inlineStr">
        <is>
          <t>Nov. 30, 2018</t>
        </is>
      </c>
    </row>
    <row r="3">
      <c r="A3" s="3" t="inlineStr">
        <is>
          <t>Share Based Compensation Arrangement By Share Based Payment Award [Line Items]</t>
        </is>
      </c>
    </row>
    <row r="4">
      <c r="A4" s="4" t="inlineStr">
        <is>
          <t>Number of shares granted under plans</t>
        </is>
      </c>
      <c r="B4" s="6" t="n">
        <v>0</v>
      </c>
    </row>
    <row r="5">
      <c r="A5" s="4" t="inlineStr">
        <is>
          <t>Weighted-average grant-date fair value per option</t>
        </is>
      </c>
      <c r="C5" s="8" t="n">
        <v>32.76</v>
      </c>
      <c r="D5" s="8" t="n">
        <v>22.96</v>
      </c>
    </row>
    <row r="6">
      <c r="A6" s="4" t="inlineStr">
        <is>
          <t>Outstanding options, shares</t>
        </is>
      </c>
      <c r="B6" s="6" t="n">
        <v>684000</v>
      </c>
      <c r="C6" s="6" t="n">
        <v>866000</v>
      </c>
    </row>
    <row r="7">
      <c r="A7" s="4" t="inlineStr">
        <is>
          <t>Outstanding options, remaining contractual term</t>
        </is>
      </c>
      <c r="B7" s="4" t="inlineStr">
        <is>
          <t>6 years 6 months</t>
        </is>
      </c>
    </row>
    <row r="8">
      <c r="A8" s="4" t="inlineStr">
        <is>
          <t>Outstanding options, weighted-average exercise price</t>
        </is>
      </c>
      <c r="B8" s="8" t="n">
        <v>92.04000000000001</v>
      </c>
    </row>
    <row r="9">
      <c r="A9" s="4" t="inlineStr">
        <is>
          <t>Outstanding options, intrinsic value</t>
        </is>
      </c>
      <c r="B9" s="5" t="n">
        <v>46669</v>
      </c>
    </row>
    <row r="10">
      <c r="A10" s="4" t="inlineStr">
        <is>
          <t>Vested and exercisable options, shares</t>
        </is>
      </c>
      <c r="B10" s="6" t="n">
        <v>418000</v>
      </c>
    </row>
    <row r="11">
      <c r="A11" s="4" t="inlineStr">
        <is>
          <t>Vested and exercisable options, remaining contractual term</t>
        </is>
      </c>
      <c r="B11" s="4" t="inlineStr">
        <is>
          <t>3 years 5 months 1 day</t>
        </is>
      </c>
    </row>
    <row r="12">
      <c r="A12" s="4" t="inlineStr">
        <is>
          <t>Options vested and exercisable, weighted average exercise price</t>
        </is>
      </c>
      <c r="B12" s="8" t="n">
        <v>53.41</v>
      </c>
    </row>
    <row r="13">
      <c r="A13" s="4" t="inlineStr">
        <is>
          <t>Vested options, intrinsic value</t>
        </is>
      </c>
      <c r="B13" s="5" t="n">
        <v>30514</v>
      </c>
    </row>
    <row r="14">
      <c r="A14" s="4" t="inlineStr">
        <is>
          <t>Employee Stock Options | SYNNEX Plan</t>
        </is>
      </c>
    </row>
    <row r="15">
      <c r="A15" s="3" t="inlineStr">
        <is>
          <t>Share Based Compensation Arrangement By Share Based Payment Award [Line Items]</t>
        </is>
      </c>
    </row>
    <row r="16">
      <c r="A16" s="4" t="inlineStr">
        <is>
          <t>Unamortized share-based compensation related to non-vested share-based awards</t>
        </is>
      </c>
      <c r="B16" s="5" t="n">
        <v>7521</v>
      </c>
    </row>
    <row r="17">
      <c r="A17" s="4" t="inlineStr">
        <is>
          <t>Estimated weighted-average amortization period (in years)</t>
        </is>
      </c>
      <c r="B17" s="4" t="inlineStr">
        <is>
          <t>2 years 10 months 28 days</t>
        </is>
      </c>
    </row>
    <row r="18">
      <c r="A18" s="4" t="inlineStr">
        <is>
          <t>Restricted Stock Awards and Units (RSUs) | SYNNEX Plan</t>
        </is>
      </c>
    </row>
    <row r="19">
      <c r="A19" s="3" t="inlineStr">
        <is>
          <t>Share Based Compensation Arrangement By Share Based Payment Award [Line Items]</t>
        </is>
      </c>
    </row>
    <row r="20">
      <c r="A20" s="4" t="inlineStr">
        <is>
          <t>Unamortized share-based compensation related to non-vested share-based awards</t>
        </is>
      </c>
      <c r="B20" s="5" t="n">
        <v>54514</v>
      </c>
    </row>
    <row r="21">
      <c r="A21" s="4" t="inlineStr">
        <is>
          <t>Estimated weighted-average amortization period (in years)</t>
        </is>
      </c>
      <c r="B21" s="4" t="inlineStr">
        <is>
          <t>2 years 11 months 8 days</t>
        </is>
      </c>
    </row>
    <row r="22">
      <c r="A22" s="4" t="inlineStr">
        <is>
          <t>Amount reserved for employee stock awards</t>
        </is>
      </c>
      <c r="B22" s="5" t="n">
        <v>9500</v>
      </c>
    </row>
    <row r="23">
      <c r="A23" s="4" t="inlineStr">
        <is>
          <t>Restricted Stock Awards and Units (RSUs) | Concentrix Incentive Plan</t>
        </is>
      </c>
    </row>
    <row r="24">
      <c r="A24" s="3" t="inlineStr">
        <is>
          <t>Share Based Compensation Arrangement By Share Based Payment Award [Line Items]</t>
        </is>
      </c>
    </row>
    <row r="25">
      <c r="A25" s="4" t="inlineStr">
        <is>
          <t>Amount reserved for employee stock awards</t>
        </is>
      </c>
      <c r="B25" s="5" t="n">
        <v>4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Activities Under SYNNEX Plans (Details) shares in Thousands</t>
        </is>
      </c>
      <c r="B1" s="2" t="inlineStr">
        <is>
          <t>12 Months Ended</t>
        </is>
      </c>
    </row>
    <row r="2">
      <c r="B2" s="2" t="inlineStr">
        <is>
          <t>Nov. 30, 2020$ / sharesshares</t>
        </is>
      </c>
    </row>
    <row r="3">
      <c r="A3" s="3" t="inlineStr">
        <is>
          <t>Shares available for grant roll forward</t>
        </is>
      </c>
    </row>
    <row r="4">
      <c r="A4" s="4" t="inlineStr">
        <is>
          <t>Number of shares available for grant, beginning</t>
        </is>
      </c>
      <c r="B4" s="6" t="n">
        <v>262</v>
      </c>
    </row>
    <row r="5">
      <c r="A5" s="4" t="inlineStr">
        <is>
          <t>Number of shares available for grant, ending</t>
        </is>
      </c>
      <c r="B5" s="6" t="n">
        <v>252</v>
      </c>
    </row>
    <row r="6">
      <c r="A6" s="3" t="inlineStr">
        <is>
          <t>Options Outstanding Roll Forward Number of Shares</t>
        </is>
      </c>
    </row>
    <row r="7">
      <c r="A7" s="4" t="inlineStr">
        <is>
          <t>Beginning options outstanding</t>
        </is>
      </c>
      <c r="B7" s="6" t="n">
        <v>866</v>
      </c>
    </row>
    <row r="8">
      <c r="A8" s="4" t="inlineStr">
        <is>
          <t>Options exercised</t>
        </is>
      </c>
      <c r="B8" s="6" t="n">
        <v>-182</v>
      </c>
    </row>
    <row r="9">
      <c r="A9" s="4" t="inlineStr">
        <is>
          <t>Ending options outstanding</t>
        </is>
      </c>
      <c r="B9" s="6" t="n">
        <v>684</v>
      </c>
    </row>
    <row r="10">
      <c r="A10" s="4" t="inlineStr">
        <is>
          <t>Options outstanding, weighted average exercise price, beginning | $ / shares</t>
        </is>
      </c>
      <c r="B10" s="8" t="n">
        <v>83.09999999999999</v>
      </c>
    </row>
    <row r="11">
      <c r="A11" s="4" t="inlineStr">
        <is>
          <t>Options exercised, weighted average exercise price | $ / shares</t>
        </is>
      </c>
      <c r="B11" s="9" t="n">
        <v>49.55</v>
      </c>
    </row>
    <row r="12">
      <c r="A12" s="4" t="inlineStr">
        <is>
          <t>Options outstanding, weighted average exercise price, ending | $ / shares</t>
        </is>
      </c>
      <c r="B12" s="8" t="n">
        <v>92.04000000000001</v>
      </c>
    </row>
    <row r="13">
      <c r="A13" s="4" t="inlineStr">
        <is>
          <t>Restricted Stock</t>
        </is>
      </c>
    </row>
    <row r="14">
      <c r="A14" s="3" t="inlineStr">
        <is>
          <t>Shares available for grant roll forward</t>
        </is>
      </c>
    </row>
    <row r="15">
      <c r="A15" s="4" t="inlineStr">
        <is>
          <t>Restricted stock awards/ units granted</t>
        </is>
      </c>
      <c r="B15" s="6" t="n">
        <v>-60</v>
      </c>
    </row>
    <row r="16">
      <c r="A16" s="4" t="inlineStr">
        <is>
          <t>Restricted Stock Units (RSUs)</t>
        </is>
      </c>
    </row>
    <row r="17">
      <c r="A17" s="3" t="inlineStr">
        <is>
          <t>Shares available for grant roll forward</t>
        </is>
      </c>
    </row>
    <row r="18">
      <c r="A18" s="4" t="inlineStr">
        <is>
          <t>Restricted stock awards/ units granted</t>
        </is>
      </c>
      <c r="B18" s="6" t="n">
        <v>-3</v>
      </c>
    </row>
    <row r="19">
      <c r="A19" s="4" t="inlineStr">
        <is>
          <t>Restricted Stock Awards and Units (RSUs)</t>
        </is>
      </c>
    </row>
    <row r="20">
      <c r="A20" s="3" t="inlineStr">
        <is>
          <t>Shares available for grant roll forward</t>
        </is>
      </c>
    </row>
    <row r="21">
      <c r="A21" s="4" t="inlineStr">
        <is>
          <t>Restricted stock cancelled/forfeited</t>
        </is>
      </c>
      <c r="B21" s="6" t="n">
        <v>54</v>
      </c>
      <c r="C21" s="4" t="inlineStr">
        <is>
          <t>[1]</t>
        </is>
      </c>
    </row>
    <row r="22"/>
    <row r="23">
      <c r="A23" s="4" t="inlineStr">
        <is>
          <t>[1]</t>
        </is>
      </c>
      <c r="B23" s="4" t="inlineStr">
        <is>
          <t>For performance-based restricted stock units, the difference between maximum awards and the actual number of shares issued upon full vesting is included.</t>
        </is>
      </c>
    </row>
  </sheetData>
  <mergeCells count="5">
    <mergeCell ref="A1:A2"/>
    <mergeCell ref="B1:C1"/>
    <mergeCell ref="B2:C2"/>
    <mergeCell ref="A22:C22"/>
    <mergeCell ref="B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ash Received from Exercise of Options and Intrinsic Values of Options Exercised (Details) - USD ($) $ in Thousands</t>
        </is>
      </c>
      <c r="B1" s="2" t="inlineStr">
        <is>
          <t>12 Months Ended</t>
        </is>
      </c>
    </row>
    <row r="2">
      <c r="B2" s="2" t="inlineStr">
        <is>
          <t>Nov. 30, 2020</t>
        </is>
      </c>
      <c r="C2" s="2" t="inlineStr">
        <is>
          <t>Nov. 30, 2019</t>
        </is>
      </c>
      <c r="D2" s="2" t="inlineStr">
        <is>
          <t>Nov. 30, 2018</t>
        </is>
      </c>
    </row>
    <row r="3">
      <c r="A3" s="3" t="inlineStr">
        <is>
          <t>Share-based Payment Arrangement [Abstract]</t>
        </is>
      </c>
    </row>
    <row r="4">
      <c r="A4" s="4" t="inlineStr">
        <is>
          <t>Intrinsic value of options exercised</t>
        </is>
      </c>
      <c r="B4" s="5" t="n">
        <v>15746</v>
      </c>
      <c r="C4" s="5" t="n">
        <v>3782</v>
      </c>
      <c r="D4" s="5" t="n">
        <v>2465</v>
      </c>
    </row>
    <row r="5">
      <c r="A5" s="4" t="inlineStr">
        <is>
          <t>Cash received from exercise of options</t>
        </is>
      </c>
      <c r="B5" s="5" t="n">
        <v>9018</v>
      </c>
      <c r="C5" s="5" t="n">
        <v>1908</v>
      </c>
      <c r="D5" s="5" t="n">
        <v>1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Changes in Non-vested Restricted Stock Awards and Stock Units (Details) shares in Thousands</t>
        </is>
      </c>
      <c r="B1" s="2" t="inlineStr">
        <is>
          <t>12 Months Ended</t>
        </is>
      </c>
    </row>
    <row r="2">
      <c r="B2" s="2" t="inlineStr">
        <is>
          <t>Nov. 30, 2020$ / sharesshares</t>
        </is>
      </c>
    </row>
    <row r="3">
      <c r="A3" s="4" t="inlineStr">
        <is>
          <t>Restricted Stock Awards and Units (RSUs)</t>
        </is>
      </c>
    </row>
    <row r="4">
      <c r="A4" s="3" t="inlineStr">
        <is>
          <t>Share-based Compensation Arrangement by Share-based Payment Award, Equity Instruments Other than Options, Non-vested, Number of Shares [Roll Forward]</t>
        </is>
      </c>
    </row>
    <row r="5">
      <c r="A5" s="4" t="inlineStr">
        <is>
          <t>Non-vested shares, beginning | shares</t>
        </is>
      </c>
      <c r="B5" s="6" t="n">
        <v>1051</v>
      </c>
    </row>
    <row r="6">
      <c r="A6" s="4" t="inlineStr">
        <is>
          <t>Awards and units vested, shares | shares</t>
        </is>
      </c>
      <c r="B6" s="6" t="n">
        <v>-291</v>
      </c>
    </row>
    <row r="7">
      <c r="A7" s="4" t="inlineStr">
        <is>
          <t>Awards canceled/forfeited, shares | shares</t>
        </is>
      </c>
      <c r="B7" s="6" t="n">
        <v>-54</v>
      </c>
      <c r="C7" s="4" t="inlineStr">
        <is>
          <t>[1]</t>
        </is>
      </c>
    </row>
    <row r="8">
      <c r="A8" s="4" t="inlineStr">
        <is>
          <t>Non-vested shares, ending | shares</t>
        </is>
      </c>
      <c r="B8" s="6" t="n">
        <v>768</v>
      </c>
    </row>
    <row r="9">
      <c r="A9" s="4" t="inlineStr">
        <is>
          <t>Non-vested, weighted-average, grant-date fair value per share, beginning | $ / shares</t>
        </is>
      </c>
      <c r="B9" s="8" t="n">
        <v>103.51</v>
      </c>
    </row>
    <row r="10">
      <c r="A10" s="4" t="inlineStr">
        <is>
          <t>Awards and units vested, weighted-average, grant-date fair value per share | $ / shares</t>
        </is>
      </c>
      <c r="B10" s="9" t="n">
        <v>104.63</v>
      </c>
    </row>
    <row r="11">
      <c r="A11" s="4" t="inlineStr">
        <is>
          <t>Weighted-average fair value per share at grant date | $ / shares</t>
        </is>
      </c>
      <c r="B11" s="9" t="n">
        <v>77.59</v>
      </c>
      <c r="C11" s="4" t="inlineStr">
        <is>
          <t>[1]</t>
        </is>
      </c>
    </row>
    <row r="12">
      <c r="A12" s="4" t="inlineStr">
        <is>
          <t>Non-vested, weighted-average, grant-date fair value per share, ending | $ / shares</t>
        </is>
      </c>
      <c r="B12" s="8" t="n">
        <v>102.6</v>
      </c>
    </row>
    <row r="13">
      <c r="A13" s="4" t="inlineStr">
        <is>
          <t>Restricted Stock</t>
        </is>
      </c>
    </row>
    <row r="14">
      <c r="A14" s="3" t="inlineStr">
        <is>
          <t>Share-based Compensation Arrangement by Share-based Payment Award, Equity Instruments Other than Options, Non-vested, Number of Shares [Roll Forward]</t>
        </is>
      </c>
    </row>
    <row r="15">
      <c r="A15" s="4" t="inlineStr">
        <is>
          <t>Awards granted, shares | shares</t>
        </is>
      </c>
      <c r="B15" s="6" t="n">
        <v>60</v>
      </c>
    </row>
    <row r="16">
      <c r="A16" s="4" t="inlineStr">
        <is>
          <t>Awards/Units granted, weighted-average, grant-date fair value per share | $ / shares</t>
        </is>
      </c>
      <c r="B16" s="8" t="n">
        <v>97.40000000000001</v>
      </c>
    </row>
    <row r="17">
      <c r="A17" s="4" t="inlineStr">
        <is>
          <t>Restricted Stock Units (RSUs)</t>
        </is>
      </c>
    </row>
    <row r="18">
      <c r="A18" s="3" t="inlineStr">
        <is>
          <t>Share-based Compensation Arrangement by Share-based Payment Award, Equity Instruments Other than Options, Non-vested, Number of Shares [Roll Forward]</t>
        </is>
      </c>
    </row>
    <row r="19">
      <c r="A19" s="4" t="inlineStr">
        <is>
          <t>Awards granted, shares | shares</t>
        </is>
      </c>
      <c r="B19" s="6" t="n">
        <v>3</v>
      </c>
    </row>
    <row r="20">
      <c r="A20" s="4" t="inlineStr">
        <is>
          <t>Awards/Units granted, weighted-average, grant-date fair value per share | $ / shares</t>
        </is>
      </c>
      <c r="B20" s="8" t="n">
        <v>110.58</v>
      </c>
    </row>
    <row r="21"/>
    <row r="22">
      <c r="A22" s="4" t="inlineStr">
        <is>
          <t>[1]</t>
        </is>
      </c>
      <c r="B22" s="4" t="inlineStr">
        <is>
          <t>For performance-based restricted stock units, the difference between maximum awards and the actual number of shares issued upon full vesting is included.</t>
        </is>
      </c>
    </row>
  </sheetData>
  <mergeCells count="5">
    <mergeCell ref="A1:A2"/>
    <mergeCell ref="B1:C1"/>
    <mergeCell ref="B2:C2"/>
    <mergeCell ref="A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0</t>
        </is>
      </c>
      <c r="C2" s="2" t="inlineStr">
        <is>
          <t>Nov. 30, 2019</t>
        </is>
      </c>
      <c r="D2" s="2" t="inlineStr">
        <is>
          <t>Nov. 30, 2018</t>
        </is>
      </c>
    </row>
    <row r="3">
      <c r="A3" s="3" t="inlineStr">
        <is>
          <t>Statement of Comprehensive Income [Abstract]</t>
        </is>
      </c>
    </row>
    <row r="4">
      <c r="A4" s="4" t="inlineStr">
        <is>
          <t>Tax on change in unrealized losses of defined benefit plans</t>
        </is>
      </c>
      <c r="B4" s="5" t="n">
        <v>3749</v>
      </c>
      <c r="C4" s="5" t="n">
        <v>5909</v>
      </c>
      <c r="D4" s="5" t="n">
        <v>0</v>
      </c>
    </row>
    <row r="5">
      <c r="A5" s="4" t="inlineStr">
        <is>
          <t>Tax on reclassification of (gains) losses to net income, defined benefit plan</t>
        </is>
      </c>
      <c r="B5" s="6" t="n">
        <v>0</v>
      </c>
      <c r="C5" s="6" t="n">
        <v>0</v>
      </c>
      <c r="D5" s="6" t="n">
        <v>0</v>
      </c>
    </row>
    <row r="6">
      <c r="A6" s="4" t="inlineStr">
        <is>
          <t>Tax on unrealized gains (losses) on cash flow hedges</t>
        </is>
      </c>
      <c r="B6" s="6" t="n">
        <v>3981</v>
      </c>
      <c r="C6" s="6" t="n">
        <v>15083</v>
      </c>
      <c r="D6" s="6" t="n">
        <v>-6532</v>
      </c>
    </row>
    <row r="7">
      <c r="A7" s="4" t="inlineStr">
        <is>
          <t>Tax on reclassification of cash flow hedges to earnings</t>
        </is>
      </c>
      <c r="B7" s="6" t="n">
        <v>-880</v>
      </c>
      <c r="C7" s="6" t="n">
        <v>3792</v>
      </c>
      <c r="D7" s="6" t="n">
        <v>1150</v>
      </c>
    </row>
    <row r="8">
      <c r="A8" s="4" t="inlineStr">
        <is>
          <t>Tax on foreign currency translation adjustments</t>
        </is>
      </c>
      <c r="B8" s="5" t="n">
        <v>603</v>
      </c>
      <c r="C8" s="5" t="n">
        <v>1767</v>
      </c>
      <c r="D8" s="5" t="n">
        <v>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Cash Equivalents and Restricted Cash (Details) - USD ($) $ in Thousands</t>
        </is>
      </c>
      <c r="B1" s="2" t="inlineStr">
        <is>
          <t>Nov. 30, 2020</t>
        </is>
      </c>
      <c r="C1" s="2" t="inlineStr">
        <is>
          <t>Nov. 30, 2019</t>
        </is>
      </c>
    </row>
    <row r="2">
      <c r="A2" s="3" t="inlineStr">
        <is>
          <t>Organization, Consolidation and Presentation of Financial Statements [Abstract]</t>
        </is>
      </c>
    </row>
    <row r="3">
      <c r="A3" s="4" t="inlineStr">
        <is>
          <t>Cash and cash equivalents</t>
        </is>
      </c>
      <c r="B3" s="5" t="n">
        <v>1412016</v>
      </c>
      <c r="C3" s="5" t="n">
        <v>145873</v>
      </c>
    </row>
    <row r="4">
      <c r="A4" s="4" t="inlineStr">
        <is>
          <t>Restricted cash included in other current assets</t>
        </is>
      </c>
      <c r="B4" s="6" t="n">
        <v>504</v>
      </c>
      <c r="C4" s="6" t="n">
        <v>1763</v>
      </c>
    </row>
    <row r="5">
      <c r="A5" s="4" t="inlineStr">
        <is>
          <t>Cash, cash equivalents and restricted cash</t>
        </is>
      </c>
      <c r="B5" s="5" t="n">
        <v>1412520</v>
      </c>
      <c r="C5" s="5" t="n">
        <v>147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Nov. 30, 2020</t>
        </is>
      </c>
      <c r="C1" s="2" t="inlineStr">
        <is>
          <t>Nov. 30, 2019</t>
        </is>
      </c>
    </row>
    <row r="2">
      <c r="A2" s="3" t="inlineStr">
        <is>
          <t>Balance Sheet Components [Abstract]</t>
        </is>
      </c>
    </row>
    <row r="3">
      <c r="A3" s="4" t="inlineStr">
        <is>
          <t>Accounts receivable</t>
        </is>
      </c>
      <c r="B3" s="5" t="n">
        <v>2859064</v>
      </c>
      <c r="C3" s="5" t="n">
        <v>3019475</v>
      </c>
    </row>
    <row r="4">
      <c r="A4" s="4" t="inlineStr">
        <is>
          <t>Less: Allowance for doubtful accounts</t>
        </is>
      </c>
      <c r="B4" s="6" t="n">
        <v>-67361</v>
      </c>
      <c r="C4" s="6" t="n">
        <v>-23865</v>
      </c>
    </row>
    <row r="5">
      <c r="A5" s="4" t="inlineStr">
        <is>
          <t>Accounts receivable, net</t>
        </is>
      </c>
      <c r="B5" s="5" t="n">
        <v>2791703</v>
      </c>
      <c r="C5" s="5" t="n">
        <v>29956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Nov. 30, 2020</t>
        </is>
      </c>
      <c r="C1" s="2" t="inlineStr">
        <is>
          <t>Nov. 30, 2019</t>
        </is>
      </c>
    </row>
    <row r="2">
      <c r="A2" s="3" t="inlineStr">
        <is>
          <t>Balance Sheet Components [Abstract]</t>
        </is>
      </c>
    </row>
    <row r="3">
      <c r="A3" s="4" t="inlineStr">
        <is>
          <t>Receivables from vendors</t>
        </is>
      </c>
      <c r="B3" s="5" t="n">
        <v>291453</v>
      </c>
      <c r="C3" s="5" t="n">
        <v>373986</v>
      </c>
    </row>
    <row r="4">
      <c r="A4" s="4" t="inlineStr">
        <is>
          <t>Less: Allowance for doubtful accounts</t>
        </is>
      </c>
      <c r="B4" s="6" t="n">
        <v>-5126</v>
      </c>
      <c r="C4" s="6" t="n">
        <v>-5481</v>
      </c>
    </row>
    <row r="5">
      <c r="A5" s="4" t="inlineStr">
        <is>
          <t>Receivables from vendors, net</t>
        </is>
      </c>
      <c r="B5" s="5" t="n">
        <v>286327</v>
      </c>
      <c r="C5" s="5" t="n">
        <v>368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Receivables and Allowance for Receivables from Vendors (Details) - USD ($) $ in Thousands</t>
        </is>
      </c>
      <c r="B1" s="2" t="inlineStr">
        <is>
          <t>12 Months Ended</t>
        </is>
      </c>
    </row>
    <row r="2">
      <c r="B2" s="2" t="inlineStr">
        <is>
          <t>Nov. 30, 2020</t>
        </is>
      </c>
      <c r="C2" s="2" t="inlineStr">
        <is>
          <t>Nov. 30, 2019</t>
        </is>
      </c>
      <c r="D2" s="2" t="inlineStr">
        <is>
          <t>Nov. 30, 2018</t>
        </is>
      </c>
    </row>
    <row r="3">
      <c r="A3" s="3" t="inlineStr">
        <is>
          <t>Valuation And Qualifying Accounts Disclosure [Line Items]</t>
        </is>
      </c>
    </row>
    <row r="4">
      <c r="A4" s="4" t="inlineStr">
        <is>
          <t>Allowance for doubtful trade receivables, beginning balance</t>
        </is>
      </c>
      <c r="B4" s="5" t="n">
        <v>23865</v>
      </c>
    </row>
    <row r="5">
      <c r="A5" s="4" t="inlineStr">
        <is>
          <t>Allowance for doubtful trade receivables, ending balance</t>
        </is>
      </c>
      <c r="B5" s="6" t="n">
        <v>67361</v>
      </c>
      <c r="C5" s="5" t="n">
        <v>23865</v>
      </c>
    </row>
    <row r="6">
      <c r="A6" s="4" t="inlineStr">
        <is>
          <t>Allowance for Doubtful Trade Receivables</t>
        </is>
      </c>
    </row>
    <row r="7">
      <c r="A7" s="3" t="inlineStr">
        <is>
          <t>Valuation And Qualifying Accounts Disclosure [Line Items]</t>
        </is>
      </c>
    </row>
    <row r="8">
      <c r="A8" s="4" t="inlineStr">
        <is>
          <t>Allowance for doubtful trade receivables, beginning balance</t>
        </is>
      </c>
      <c r="B8" s="6" t="n">
        <v>23865</v>
      </c>
      <c r="C8" s="6" t="n">
        <v>7480</v>
      </c>
      <c r="D8" s="5" t="n">
        <v>13972</v>
      </c>
    </row>
    <row r="9">
      <c r="A9" s="4" t="inlineStr">
        <is>
          <t>Additions</t>
        </is>
      </c>
      <c r="B9" s="6" t="n">
        <v>42592</v>
      </c>
      <c r="C9" s="6" t="n">
        <v>23214</v>
      </c>
      <c r="D9" s="6" t="n">
        <v>7036</v>
      </c>
    </row>
    <row r="10">
      <c r="A10" s="4" t="inlineStr">
        <is>
          <t>Write-offs and reclassifications</t>
        </is>
      </c>
      <c r="B10" s="6" t="n">
        <v>904</v>
      </c>
      <c r="C10" s="6" t="n">
        <v>-6831</v>
      </c>
      <c r="D10" s="6" t="n">
        <v>-13528</v>
      </c>
    </row>
    <row r="11">
      <c r="A11" s="4" t="inlineStr">
        <is>
          <t>Allowance for doubtful trade receivables, ending balance</t>
        </is>
      </c>
      <c r="B11" s="6" t="n">
        <v>67361</v>
      </c>
      <c r="C11" s="6" t="n">
        <v>23865</v>
      </c>
      <c r="D11" s="6" t="n">
        <v>7480</v>
      </c>
    </row>
    <row r="12">
      <c r="A12" s="4" t="inlineStr">
        <is>
          <t>Allowance for Receivables from Vendors</t>
        </is>
      </c>
    </row>
    <row r="13">
      <c r="A13" s="3" t="inlineStr">
        <is>
          <t>Valuation And Qualifying Accounts Disclosure [Line Items]</t>
        </is>
      </c>
    </row>
    <row r="14">
      <c r="A14" s="4" t="inlineStr">
        <is>
          <t>Allowance for doubtful trade receivables, beginning balance</t>
        </is>
      </c>
      <c r="B14" s="6" t="n">
        <v>5481</v>
      </c>
      <c r="C14" s="6" t="n">
        <v>6188</v>
      </c>
      <c r="D14" s="6" t="n">
        <v>2623</v>
      </c>
    </row>
    <row r="15">
      <c r="A15" s="4" t="inlineStr">
        <is>
          <t>Additions</t>
        </is>
      </c>
      <c r="B15" s="6" t="n">
        <v>0</v>
      </c>
      <c r="C15" s="6" t="n">
        <v>3675</v>
      </c>
      <c r="D15" s="6" t="n">
        <v>217</v>
      </c>
    </row>
    <row r="16">
      <c r="A16" s="4" t="inlineStr">
        <is>
          <t>Write-offs and reclassifications</t>
        </is>
      </c>
      <c r="B16" s="6" t="n">
        <v>-354</v>
      </c>
      <c r="C16" s="6" t="n">
        <v>-4382</v>
      </c>
      <c r="D16" s="6" t="n">
        <v>3347</v>
      </c>
    </row>
    <row r="17">
      <c r="A17" s="4" t="inlineStr">
        <is>
          <t>Allowance for doubtful trade receivables, ending balance</t>
        </is>
      </c>
      <c r="B17" s="5" t="n">
        <v>5126</v>
      </c>
      <c r="C17" s="5" t="n">
        <v>5481</v>
      </c>
      <c r="D17" s="5" t="n">
        <v>61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30, 2020</t>
        </is>
      </c>
      <c r="C1" s="2" t="inlineStr">
        <is>
          <t>Nov. 30, 2019</t>
        </is>
      </c>
    </row>
    <row r="2">
      <c r="A2" s="3" t="inlineStr">
        <is>
          <t>Property, Plant and Equipment [Line Items]</t>
        </is>
      </c>
    </row>
    <row r="3">
      <c r="A3" s="4" t="inlineStr">
        <is>
          <t>Total property and equipment, gross</t>
        </is>
      </c>
      <c r="B3" s="5" t="n">
        <v>342108</v>
      </c>
      <c r="C3" s="5" t="n">
        <v>321167</v>
      </c>
    </row>
    <row r="4">
      <c r="A4" s="4" t="inlineStr">
        <is>
          <t>Less: Accumulated depreciation</t>
        </is>
      </c>
      <c r="B4" s="6" t="n">
        <v>-184464</v>
      </c>
      <c r="C4" s="6" t="n">
        <v>-162735</v>
      </c>
    </row>
    <row r="5">
      <c r="A5" s="4" t="inlineStr">
        <is>
          <t>Property and equipment, net</t>
        </is>
      </c>
      <c r="B5" s="6" t="n">
        <v>157645</v>
      </c>
      <c r="C5" s="6" t="n">
        <v>158433</v>
      </c>
    </row>
    <row r="6">
      <c r="A6" s="4" t="inlineStr">
        <is>
          <t>Land</t>
        </is>
      </c>
    </row>
    <row r="7">
      <c r="A7" s="3" t="inlineStr">
        <is>
          <t>Property, Plant and Equipment [Line Items]</t>
        </is>
      </c>
    </row>
    <row r="8">
      <c r="A8" s="4" t="inlineStr">
        <is>
          <t>Total property and equipment, gross</t>
        </is>
      </c>
      <c r="B8" s="6" t="n">
        <v>18400</v>
      </c>
      <c r="C8" s="6" t="n">
        <v>18620</v>
      </c>
    </row>
    <row r="9">
      <c r="A9" s="4" t="inlineStr">
        <is>
          <t>Equipment, Computers and Software</t>
        </is>
      </c>
    </row>
    <row r="10">
      <c r="A10" s="3" t="inlineStr">
        <is>
          <t>Property, Plant and Equipment [Line Items]</t>
        </is>
      </c>
    </row>
    <row r="11">
      <c r="A11" s="4" t="inlineStr">
        <is>
          <t>Total property and equipment, gross</t>
        </is>
      </c>
      <c r="B11" s="6" t="n">
        <v>143791</v>
      </c>
      <c r="C11" s="6" t="n">
        <v>124148</v>
      </c>
    </row>
    <row r="12">
      <c r="A12" s="4" t="inlineStr">
        <is>
          <t>Furniture and Fixtures</t>
        </is>
      </c>
    </row>
    <row r="13">
      <c r="A13" s="3" t="inlineStr">
        <is>
          <t>Property, Plant and Equipment [Line Items]</t>
        </is>
      </c>
    </row>
    <row r="14">
      <c r="A14" s="4" t="inlineStr">
        <is>
          <t>Total property and equipment, gross</t>
        </is>
      </c>
      <c r="B14" s="6" t="n">
        <v>30355</v>
      </c>
      <c r="C14" s="6" t="n">
        <v>28161</v>
      </c>
    </row>
    <row r="15">
      <c r="A15" s="4" t="inlineStr">
        <is>
          <t>Buildings, Building Improvements and Leasehold Improvements</t>
        </is>
      </c>
    </row>
    <row r="16">
      <c r="A16" s="3" t="inlineStr">
        <is>
          <t>Property, Plant and Equipment [Line Items]</t>
        </is>
      </c>
    </row>
    <row r="17">
      <c r="A17" s="4" t="inlineStr">
        <is>
          <t>Total property and equipment, gross</t>
        </is>
      </c>
      <c r="B17" s="6" t="n">
        <v>147830</v>
      </c>
      <c r="C17" s="6" t="n">
        <v>147802</v>
      </c>
    </row>
    <row r="18">
      <c r="A18" s="4" t="inlineStr">
        <is>
          <t>Construction-in-progress</t>
        </is>
      </c>
    </row>
    <row r="19">
      <c r="A19" s="3" t="inlineStr">
        <is>
          <t>Property, Plant and Equipment [Line Items]</t>
        </is>
      </c>
    </row>
    <row r="20">
      <c r="A20" s="4" t="inlineStr">
        <is>
          <t>Total property and equipment, gross</t>
        </is>
      </c>
      <c r="B20" s="5" t="n">
        <v>1732</v>
      </c>
      <c r="C20" s="5" t="n">
        <v>2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Nov. 30, 2020</t>
        </is>
      </c>
      <c r="C2" s="2" t="inlineStr">
        <is>
          <t>Nov. 30, 2019</t>
        </is>
      </c>
      <c r="D2" s="2" t="inlineStr">
        <is>
          <t>Nov. 30, 2018</t>
        </is>
      </c>
    </row>
    <row r="3">
      <c r="A3" s="3" t="inlineStr">
        <is>
          <t>Balance Sheet Components [Line Items]</t>
        </is>
      </c>
    </row>
    <row r="4">
      <c r="A4" s="4" t="inlineStr">
        <is>
          <t>Depreciation</t>
        </is>
      </c>
      <c r="B4" s="5" t="n">
        <v>24923</v>
      </c>
      <c r="C4" s="5" t="n">
        <v>22454</v>
      </c>
      <c r="D4" s="5" t="n">
        <v>20681</v>
      </c>
    </row>
    <row r="5">
      <c r="A5" s="4" t="inlineStr">
        <is>
          <t>Amortization of Intangible Assets</t>
        </is>
      </c>
      <c r="B5" s="5" t="n">
        <v>40148</v>
      </c>
      <c r="C5" s="5" t="n">
        <v>43875</v>
      </c>
      <c r="D5" s="5" t="n">
        <v>500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Goodwill (Details) - USD ($) $ in Thousands</t>
        </is>
      </c>
      <c r="B1" s="2" t="inlineStr">
        <is>
          <t>12 Months Ended</t>
        </is>
      </c>
    </row>
    <row r="2">
      <c r="B2" s="2" t="inlineStr">
        <is>
          <t>Nov. 30, 2020</t>
        </is>
      </c>
      <c r="C2" s="2" t="inlineStr">
        <is>
          <t>Nov. 30, 2019</t>
        </is>
      </c>
    </row>
    <row r="3">
      <c r="A3" s="3" t="inlineStr">
        <is>
          <t>Goodwill [Roll Forward]</t>
        </is>
      </c>
    </row>
    <row r="4">
      <c r="A4" s="4" t="inlineStr">
        <is>
          <t>Balance, beginning of year</t>
        </is>
      </c>
      <c r="B4" s="5" t="n">
        <v>425074</v>
      </c>
      <c r="C4" s="5" t="n">
        <v>427775</v>
      </c>
    </row>
    <row r="5">
      <c r="A5" s="4" t="inlineStr">
        <is>
          <t>Foreign exchange translation</t>
        </is>
      </c>
      <c r="B5" s="6" t="n">
        <v>-1190</v>
      </c>
      <c r="C5" s="6" t="n">
        <v>-2699</v>
      </c>
    </row>
    <row r="6">
      <c r="A6" s="4" t="inlineStr">
        <is>
          <t>Balance, end of year</t>
        </is>
      </c>
      <c r="B6" s="5" t="n">
        <v>423885</v>
      </c>
      <c r="C6" s="5" t="n">
        <v>4250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Nov. 30, 2020</t>
        </is>
      </c>
      <c r="C1" s="2" t="inlineStr">
        <is>
          <t>Nov. 30, 2019</t>
        </is>
      </c>
    </row>
    <row r="2">
      <c r="A2" s="3" t="inlineStr">
        <is>
          <t>Finite-Lived Intangible Assets, Net [Abstract]</t>
        </is>
      </c>
    </row>
    <row r="3">
      <c r="A3" s="4" t="inlineStr">
        <is>
          <t>Gross Amounts</t>
        </is>
      </c>
      <c r="B3" s="5" t="n">
        <v>381715</v>
      </c>
      <c r="C3" s="5" t="n">
        <v>384431</v>
      </c>
    </row>
    <row r="4">
      <c r="A4" s="4" t="inlineStr">
        <is>
          <t>Accumulated Amortization</t>
        </is>
      </c>
      <c r="B4" s="6" t="n">
        <v>-195669</v>
      </c>
      <c r="C4" s="6" t="n">
        <v>-156341</v>
      </c>
    </row>
    <row r="5">
      <c r="A5" s="4" t="inlineStr">
        <is>
          <t>Net Amounts</t>
        </is>
      </c>
      <c r="B5" s="6" t="n">
        <v>186047</v>
      </c>
      <c r="C5" s="6" t="n">
        <v>228089</v>
      </c>
    </row>
    <row r="6">
      <c r="A6" s="4" t="inlineStr">
        <is>
          <t>Customer Relationships and Lists</t>
        </is>
      </c>
    </row>
    <row r="7">
      <c r="A7" s="3" t="inlineStr">
        <is>
          <t>Finite-Lived Intangible Assets, Net [Abstract]</t>
        </is>
      </c>
    </row>
    <row r="8">
      <c r="A8" s="4" t="inlineStr">
        <is>
          <t>Gross Amounts</t>
        </is>
      </c>
      <c r="B8" s="6" t="n">
        <v>175812</v>
      </c>
      <c r="C8" s="6" t="n">
        <v>177382</v>
      </c>
    </row>
    <row r="9">
      <c r="A9" s="4" t="inlineStr">
        <is>
          <t>Accumulated Amortization</t>
        </is>
      </c>
      <c r="B9" s="6" t="n">
        <v>-101095</v>
      </c>
      <c r="C9" s="6" t="n">
        <v>-80218</v>
      </c>
    </row>
    <row r="10">
      <c r="A10" s="4" t="inlineStr">
        <is>
          <t>Net Amounts</t>
        </is>
      </c>
      <c r="B10" s="6" t="n">
        <v>74717</v>
      </c>
      <c r="C10" s="6" t="n">
        <v>97164</v>
      </c>
    </row>
    <row r="11">
      <c r="A11" s="4" t="inlineStr">
        <is>
          <t>Vendor Lists</t>
        </is>
      </c>
    </row>
    <row r="12">
      <c r="A12" s="3" t="inlineStr">
        <is>
          <t>Finite-Lived Intangible Assets, Net [Abstract]</t>
        </is>
      </c>
    </row>
    <row r="13">
      <c r="A13" s="4" t="inlineStr">
        <is>
          <t>Gross Amounts</t>
        </is>
      </c>
      <c r="B13" s="6" t="n">
        <v>177555</v>
      </c>
      <c r="C13" s="6" t="n">
        <v>178444</v>
      </c>
    </row>
    <row r="14">
      <c r="A14" s="4" t="inlineStr">
        <is>
          <t>Accumulated Amortization</t>
        </is>
      </c>
      <c r="B14" s="6" t="n">
        <v>-82187</v>
      </c>
      <c r="C14" s="6" t="n">
        <v>-66954</v>
      </c>
    </row>
    <row r="15">
      <c r="A15" s="4" t="inlineStr">
        <is>
          <t>Net Amounts</t>
        </is>
      </c>
      <c r="B15" s="6" t="n">
        <v>95368</v>
      </c>
      <c r="C15" s="6" t="n">
        <v>111490</v>
      </c>
    </row>
    <row r="16">
      <c r="A16" s="4" t="inlineStr">
        <is>
          <t>Other Intangible Assets</t>
        </is>
      </c>
    </row>
    <row r="17">
      <c r="A17" s="3" t="inlineStr">
        <is>
          <t>Finite-Lived Intangible Assets, Net [Abstract]</t>
        </is>
      </c>
    </row>
    <row r="18">
      <c r="A18" s="4" t="inlineStr">
        <is>
          <t>Gross Amounts</t>
        </is>
      </c>
      <c r="B18" s="6" t="n">
        <v>28348</v>
      </c>
      <c r="C18" s="6" t="n">
        <v>28605</v>
      </c>
    </row>
    <row r="19">
      <c r="A19" s="4" t="inlineStr">
        <is>
          <t>Accumulated Amortization</t>
        </is>
      </c>
      <c r="B19" s="6" t="n">
        <v>-12387</v>
      </c>
      <c r="C19" s="6" t="n">
        <v>-9169</v>
      </c>
    </row>
    <row r="20">
      <c r="A20" s="4" t="inlineStr">
        <is>
          <t>Net Amounts</t>
        </is>
      </c>
      <c r="B20" s="5" t="n">
        <v>15961</v>
      </c>
      <c r="C20" s="5" t="n">
        <v>194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Nov. 30, 2020USD ($)</t>
        </is>
      </c>
    </row>
    <row r="2">
      <c r="A2" s="3" t="inlineStr">
        <is>
          <t>Finite-Lived Intangible Assets, Amortization Expense, Maturity Schedule [Abstract]</t>
        </is>
      </c>
    </row>
    <row r="3">
      <c r="A3" s="4" t="inlineStr">
        <is>
          <t>2021</t>
        </is>
      </c>
      <c r="B3" s="5" t="n">
        <v>37380</v>
      </c>
    </row>
    <row r="4">
      <c r="A4" s="4" t="inlineStr">
        <is>
          <t>2022</t>
        </is>
      </c>
      <c r="B4" s="6" t="n">
        <v>34323</v>
      </c>
    </row>
    <row r="5">
      <c r="A5" s="4" t="inlineStr">
        <is>
          <t>2023</t>
        </is>
      </c>
      <c r="B5" s="6" t="n">
        <v>30524</v>
      </c>
    </row>
    <row r="6">
      <c r="A6" s="4" t="inlineStr">
        <is>
          <t>2024</t>
        </is>
      </c>
      <c r="B6" s="6" t="n">
        <v>25613</v>
      </c>
    </row>
    <row r="7">
      <c r="A7" s="4" t="inlineStr">
        <is>
          <t>2025</t>
        </is>
      </c>
      <c r="B7" s="6" t="n">
        <v>22168</v>
      </c>
    </row>
    <row r="8">
      <c r="A8" s="4" t="inlineStr">
        <is>
          <t>Thereafter</t>
        </is>
      </c>
      <c r="B8" s="6" t="n">
        <v>36039</v>
      </c>
    </row>
    <row r="9">
      <c r="A9" s="4" t="inlineStr">
        <is>
          <t>Total</t>
        </is>
      </c>
      <c r="B9" s="5" t="n">
        <v>1860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umulated Other Comprehensive Income (Loss) ("AOCI") (Details) $ in Thousands</t>
        </is>
      </c>
      <c r="B1" s="2" t="inlineStr">
        <is>
          <t>12 Months Ended</t>
        </is>
      </c>
    </row>
    <row r="2">
      <c r="B2" s="2" t="inlineStr">
        <is>
          <t>Nov. 30, 2020USD ($)</t>
        </is>
      </c>
    </row>
    <row r="3">
      <c r="A3" s="3" t="inlineStr">
        <is>
          <t>Accumulated Other Comprehensive Income (Loss), net of taxes</t>
        </is>
      </c>
    </row>
    <row r="4">
      <c r="A4" s="4" t="inlineStr">
        <is>
          <t>Balance , Beginning of Year</t>
        </is>
      </c>
      <c r="B4" s="5" t="n">
        <v>-209077</v>
      </c>
    </row>
    <row r="5">
      <c r="A5" s="4" t="inlineStr">
        <is>
          <t>Other comprehensive income (loss) before reclassification</t>
        </is>
      </c>
      <c r="B5" s="6" t="n">
        <v>11616</v>
      </c>
    </row>
    <row r="6">
      <c r="A6" s="4" t="inlineStr">
        <is>
          <t>Reclassification of (gains) losses from Other comprehensive income (loss)</t>
        </is>
      </c>
      <c r="B6" s="6" t="n">
        <v>2890</v>
      </c>
    </row>
    <row r="7">
      <c r="A7" s="4" t="inlineStr">
        <is>
          <t>Balance at End of Year</t>
        </is>
      </c>
      <c r="B7" s="6" t="n">
        <v>-194571</v>
      </c>
    </row>
    <row r="8">
      <c r="A8" s="4" t="inlineStr">
        <is>
          <t>Unrecognized Gains (Losses) on Defined Benefit Plan, Net of Taxes</t>
        </is>
      </c>
    </row>
    <row r="9">
      <c r="A9" s="3" t="inlineStr">
        <is>
          <t>Accumulated Other Comprehensive Income (Loss), net of taxes</t>
        </is>
      </c>
    </row>
    <row r="10">
      <c r="A10" s="4" t="inlineStr">
        <is>
          <t>Balance , Beginning of Year</t>
        </is>
      </c>
      <c r="B10" s="6" t="n">
        <v>-28784</v>
      </c>
    </row>
    <row r="11">
      <c r="A11" s="4" t="inlineStr">
        <is>
          <t>Other comprehensive income (loss) before reclassification</t>
        </is>
      </c>
      <c r="B11" s="6" t="n">
        <v>-8500</v>
      </c>
    </row>
    <row r="12">
      <c r="A12" s="4" t="inlineStr">
        <is>
          <t>Reclassification of (gains) losses from Other comprehensive income (loss)</t>
        </is>
      </c>
      <c r="B12" s="6" t="n">
        <v>-300</v>
      </c>
    </row>
    <row r="13">
      <c r="A13" s="4" t="inlineStr">
        <is>
          <t>Balance at End of Year</t>
        </is>
      </c>
      <c r="B13" s="6" t="n">
        <v>-37584</v>
      </c>
    </row>
    <row r="14">
      <c r="A14" s="4" t="inlineStr">
        <is>
          <t>Unrealized Gains (Losses) on Cash Flow Hedges, Net of Taxes</t>
        </is>
      </c>
    </row>
    <row r="15">
      <c r="A15" s="3" t="inlineStr">
        <is>
          <t>Accumulated Other Comprehensive Income (Loss), net of taxes</t>
        </is>
      </c>
    </row>
    <row r="16">
      <c r="A16" s="4" t="inlineStr">
        <is>
          <t>Balance , Beginning of Year</t>
        </is>
      </c>
      <c r="B16" s="6" t="n">
        <v>-46932</v>
      </c>
    </row>
    <row r="17">
      <c r="A17" s="4" t="inlineStr">
        <is>
          <t>Other comprehensive income (loss) before reclassification</t>
        </is>
      </c>
      <c r="B17" s="6" t="n">
        <v>-16405</v>
      </c>
    </row>
    <row r="18">
      <c r="A18" s="4" t="inlineStr">
        <is>
          <t>Reclassification of (gains) losses from Other comprehensive income (loss)</t>
        </is>
      </c>
      <c r="B18" s="6" t="n">
        <v>3190</v>
      </c>
    </row>
    <row r="19">
      <c r="A19" s="4" t="inlineStr">
        <is>
          <t>Balance at End of Year</t>
        </is>
      </c>
      <c r="B19" s="6" t="n">
        <v>-60147</v>
      </c>
    </row>
    <row r="20">
      <c r="A20" s="4" t="inlineStr">
        <is>
          <t>Foreign Currency Translation Adjustment and Other, Net of Taxes</t>
        </is>
      </c>
    </row>
    <row r="21">
      <c r="A21" s="3" t="inlineStr">
        <is>
          <t>Accumulated Other Comprehensive Income (Loss), net of taxes</t>
        </is>
      </c>
    </row>
    <row r="22">
      <c r="A22" s="4" t="inlineStr">
        <is>
          <t>Balance , Beginning of Year</t>
        </is>
      </c>
      <c r="B22" s="6" t="n">
        <v>-133361</v>
      </c>
    </row>
    <row r="23">
      <c r="A23" s="4" t="inlineStr">
        <is>
          <t>Other comprehensive income (loss) before reclassification</t>
        </is>
      </c>
      <c r="B23" s="6" t="n">
        <v>36521</v>
      </c>
    </row>
    <row r="24">
      <c r="A24" s="4" t="inlineStr">
        <is>
          <t>Reclassification of (gains) losses from Other comprehensive income (loss)</t>
        </is>
      </c>
      <c r="B24" s="6" t="n">
        <v>0</v>
      </c>
    </row>
    <row r="25">
      <c r="A25" s="4" t="inlineStr">
        <is>
          <t>Balance at End of Year</t>
        </is>
      </c>
      <c r="B25" s="5" t="n">
        <v>-968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80" customWidth="1" min="7" max="7"/>
    <col width="18" customWidth="1" min="8" max="8"/>
    <col width="67"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Other Comprehensive Income (loss)Cumulative Effect, Period of Adoption, Adjustment</t>
        </is>
      </c>
      <c r="H1" s="2" t="inlineStr">
        <is>
          <t>Retained Earnings</t>
        </is>
      </c>
      <c r="I1" s="2" t="inlineStr">
        <is>
          <t>Retained EarningsCumulative Effect, Period of Adoption, Adjustment</t>
        </is>
      </c>
    </row>
    <row r="2">
      <c r="A2" s="4" t="inlineStr">
        <is>
          <t>Beginning balance at Nov. 30, 2017</t>
        </is>
      </c>
      <c r="B2" s="5" t="n">
        <v>2287298</v>
      </c>
      <c r="C2" s="5" t="n">
        <v>41</v>
      </c>
      <c r="D2" s="5" t="n">
        <v>467948</v>
      </c>
      <c r="E2" s="5" t="n">
        <v>-77133</v>
      </c>
      <c r="F2" s="5" t="n">
        <v>-61919</v>
      </c>
      <c r="H2" s="5" t="n">
        <v>1958361</v>
      </c>
    </row>
    <row r="3">
      <c r="A3" s="4" t="inlineStr">
        <is>
          <t>Beginning Balance (in shares) at Nov. 30, 2017</t>
        </is>
      </c>
      <c r="C3" s="6" t="n">
        <v>41092</v>
      </c>
      <c r="E3" s="6" t="n">
        <v>1419</v>
      </c>
    </row>
    <row r="4">
      <c r="A4" s="4" t="inlineStr">
        <is>
          <t>Share-based compensation</t>
        </is>
      </c>
      <c r="B4" s="5" t="n">
        <v>22678</v>
      </c>
      <c r="D4" s="5" t="n">
        <v>22678</v>
      </c>
    </row>
    <row r="5">
      <c r="A5" s="4" t="inlineStr">
        <is>
          <t>Issuance of common stock on exercise of options, for employee stock purchase plan and vesting of restricted stock, net of shares withheld for employee taxes, value</t>
        </is>
      </c>
      <c r="E5" s="5" t="n">
        <v>-6413</v>
      </c>
    </row>
    <row r="6">
      <c r="A6" s="4" t="inlineStr">
        <is>
          <t>Issuance of common stock on exercise of options, for employee stock purchase plan and vesting of restricted stock, net of shares withheld for employee taxes, shares</t>
        </is>
      </c>
      <c r="B6" s="6" t="n">
        <v>-1489</v>
      </c>
      <c r="C6" s="6" t="n">
        <v>258</v>
      </c>
      <c r="D6" s="6" t="n">
        <v>4924</v>
      </c>
      <c r="E6" s="6" t="n">
        <v>68</v>
      </c>
    </row>
    <row r="7">
      <c r="A7" s="4" t="inlineStr">
        <is>
          <t>Repurchases of common stock, shares</t>
        </is>
      </c>
      <c r="E7" s="6" t="n">
        <v>680</v>
      </c>
    </row>
    <row r="8">
      <c r="A8" s="4" t="inlineStr">
        <is>
          <t>Repurchases of common stock</t>
        </is>
      </c>
      <c r="B8" s="5" t="n">
        <v>-65987</v>
      </c>
      <c r="E8" s="5" t="n">
        <v>-65987</v>
      </c>
    </row>
    <row r="9">
      <c r="A9" s="4" t="inlineStr">
        <is>
          <t>Cash dividends declared</t>
        </is>
      </c>
      <c r="B9" s="6" t="n">
        <v>-59720</v>
      </c>
      <c r="H9" s="6" t="n">
        <v>-59720</v>
      </c>
    </row>
    <row r="10">
      <c r="A10" s="4" t="inlineStr">
        <is>
          <t>Common stock issued for the acquisition of Convergys, net of stock issuance costs,value</t>
        </is>
      </c>
      <c r="B10" s="6" t="n">
        <v>1016664</v>
      </c>
      <c r="C10" s="5" t="n">
        <v>12</v>
      </c>
      <c r="D10" s="5" t="n">
        <v>1016652</v>
      </c>
    </row>
    <row r="11">
      <c r="A11" s="4" t="inlineStr">
        <is>
          <t>Common stock issued for the acquisition of Convergys, net of stock issuance costs, shares</t>
        </is>
      </c>
      <c r="C11" s="6" t="n">
        <v>11511</v>
      </c>
    </row>
    <row r="12">
      <c r="A12" s="4" t="inlineStr">
        <is>
          <t>Other comprehensive income (loss)</t>
        </is>
      </c>
      <c r="B12" s="6" t="n">
        <v>-64369</v>
      </c>
      <c r="F12" s="6" t="n">
        <v>-64369</v>
      </c>
    </row>
    <row r="13">
      <c r="A13" s="4" t="inlineStr">
        <is>
          <t>Net income</t>
        </is>
      </c>
      <c r="B13" s="6" t="n">
        <v>299981</v>
      </c>
      <c r="H13" s="6" t="n">
        <v>299981</v>
      </c>
    </row>
    <row r="14">
      <c r="A14" s="4" t="inlineStr">
        <is>
          <t>Ending Balance at Nov. 30, 2018</t>
        </is>
      </c>
      <c r="B14" s="6" t="n">
        <v>3435054</v>
      </c>
      <c r="C14" s="5" t="n">
        <v>53</v>
      </c>
      <c r="D14" s="6" t="n">
        <v>1512201</v>
      </c>
      <c r="E14" s="5" t="n">
        <v>-149533</v>
      </c>
      <c r="F14" s="6" t="n">
        <v>-126288</v>
      </c>
      <c r="H14" s="6" t="n">
        <v>2198621</v>
      </c>
    </row>
    <row r="15">
      <c r="A15" s="4" t="inlineStr">
        <is>
          <t>Ending Balance (in shares) at Nov. 30, 2018</t>
        </is>
      </c>
      <c r="C15" s="6" t="n">
        <v>52861</v>
      </c>
      <c r="E15" s="6" t="n">
        <v>2167</v>
      </c>
    </row>
    <row r="16">
      <c r="A16" s="4" t="inlineStr">
        <is>
          <t>Share-based compensation</t>
        </is>
      </c>
      <c r="B16" s="6" t="n">
        <v>27959</v>
      </c>
      <c r="D16" s="6" t="n">
        <v>27959</v>
      </c>
    </row>
    <row r="17">
      <c r="A17" s="4" t="inlineStr">
        <is>
          <t>Issuance of common stock on exercise of options, for employee stock purchase plan and vesting of restricted stock, net of shares withheld for employee taxes, value</t>
        </is>
      </c>
      <c r="B17" s="6" t="n">
        <v>-2544</v>
      </c>
      <c r="D17" s="6" t="n">
        <v>5367</v>
      </c>
      <c r="E17" s="5" t="n">
        <v>-7911</v>
      </c>
    </row>
    <row r="18">
      <c r="A18" s="4" t="inlineStr">
        <is>
          <t>Issuance of common stock on exercise of options, for employee stock purchase plan and vesting of restricted stock, net of shares withheld for employee taxes, shares</t>
        </is>
      </c>
      <c r="C18" s="6" t="n">
        <v>293</v>
      </c>
      <c r="E18" s="6" t="n">
        <v>72</v>
      </c>
    </row>
    <row r="19">
      <c r="A19" s="4" t="inlineStr">
        <is>
          <t>Repurchases of common stock, shares</t>
        </is>
      </c>
      <c r="E19" s="6" t="n">
        <v>160</v>
      </c>
    </row>
    <row r="20">
      <c r="A20" s="4" t="inlineStr">
        <is>
          <t>Repurchases of common stock</t>
        </is>
      </c>
      <c r="B20" s="6" t="n">
        <v>-15184</v>
      </c>
      <c r="E20" s="5" t="n">
        <v>-15184</v>
      </c>
    </row>
    <row r="21">
      <c r="A21" s="4" t="inlineStr">
        <is>
          <t>Cash dividends declared</t>
        </is>
      </c>
      <c r="B21" s="6" t="n">
        <v>-76607</v>
      </c>
      <c r="H21" s="6" t="n">
        <v>-76607</v>
      </c>
    </row>
    <row r="22">
      <c r="A22" s="4" t="inlineStr">
        <is>
          <t>Other comprehensive income (loss)</t>
        </is>
      </c>
      <c r="B22" s="6" t="n">
        <v>-80834</v>
      </c>
      <c r="F22" s="6" t="n">
        <v>-80834</v>
      </c>
      <c r="G22" s="5" t="n">
        <v>-1955</v>
      </c>
      <c r="I22" s="5" t="n">
        <v>1955</v>
      </c>
    </row>
    <row r="23">
      <c r="A23" s="4" t="inlineStr">
        <is>
          <t>Net income</t>
        </is>
      </c>
      <c r="B23" s="6" t="n">
        <v>500712</v>
      </c>
      <c r="H23" s="6" t="n">
        <v>500712</v>
      </c>
    </row>
    <row r="24">
      <c r="A24" s="4" t="inlineStr">
        <is>
          <t>Stock issuance costs</t>
        </is>
      </c>
      <c r="B24" s="6" t="n">
        <v>-107</v>
      </c>
      <c r="D24" s="6" t="n">
        <v>-107</v>
      </c>
    </row>
    <row r="25">
      <c r="A25" s="4" t="inlineStr">
        <is>
          <t>Ending Balance at Nov. 30, 2019</t>
        </is>
      </c>
      <c r="B25" s="6" t="n">
        <v>3788450</v>
      </c>
      <c r="C25" s="5" t="n">
        <v>53</v>
      </c>
      <c r="D25" s="6" t="n">
        <v>1545421</v>
      </c>
      <c r="E25" s="5" t="n">
        <v>-172627</v>
      </c>
      <c r="F25" s="6" t="n">
        <v>-209077</v>
      </c>
      <c r="H25" s="6" t="n">
        <v>2624680</v>
      </c>
    </row>
    <row r="26">
      <c r="A26" s="4" t="inlineStr">
        <is>
          <t>Ending Balance (in shares) at Nov. 30, 2019</t>
        </is>
      </c>
      <c r="C26" s="6" t="n">
        <v>53154</v>
      </c>
      <c r="E26" s="6" t="n">
        <v>2399</v>
      </c>
    </row>
    <row r="27">
      <c r="A27" s="4" t="inlineStr">
        <is>
          <t>Share-based compensation</t>
        </is>
      </c>
      <c r="B27" s="6" t="n">
        <v>33202</v>
      </c>
      <c r="D27" s="6" t="n">
        <v>33202</v>
      </c>
    </row>
    <row r="28">
      <c r="A28" s="4" t="inlineStr">
        <is>
          <t>Issuance of common stock on exercise of options, for employee stock purchase plan and vesting of restricted stock, net of shares withheld for employee taxes, value</t>
        </is>
      </c>
      <c r="B28" s="6" t="n">
        <v>-2270</v>
      </c>
      <c r="C28" s="5" t="n">
        <v>1</v>
      </c>
      <c r="D28" s="6" t="n">
        <v>12913</v>
      </c>
      <c r="E28" s="5" t="n">
        <v>-15184</v>
      </c>
    </row>
    <row r="29">
      <c r="A29" s="4" t="inlineStr">
        <is>
          <t>Issuance of common stock on exercise of options, for employee stock purchase plan and vesting of restricted stock, net of shares withheld for employee taxes, shares</t>
        </is>
      </c>
      <c r="C29" s="6" t="n">
        <v>517</v>
      </c>
      <c r="E29" s="6" t="n">
        <v>104</v>
      </c>
    </row>
    <row r="30">
      <c r="A30" s="4" t="inlineStr">
        <is>
          <t>Repurchases of common stock, shares</t>
        </is>
      </c>
      <c r="E30" s="6" t="n">
        <v>35</v>
      </c>
    </row>
    <row r="31">
      <c r="A31" s="4" t="inlineStr">
        <is>
          <t>Repurchases of common stock</t>
        </is>
      </c>
      <c r="B31" s="6" t="n">
        <v>-3405</v>
      </c>
      <c r="E31" s="5" t="n">
        <v>-3405</v>
      </c>
    </row>
    <row r="32">
      <c r="A32" s="4" t="inlineStr">
        <is>
          <t>Cash dividends declared</t>
        </is>
      </c>
      <c r="B32" s="6" t="n">
        <v>-20782</v>
      </c>
      <c r="H32" s="6" t="n">
        <v>-20782</v>
      </c>
    </row>
    <row r="33">
      <c r="A33" s="4" t="inlineStr">
        <is>
          <t>Other comprehensive income (loss)</t>
        </is>
      </c>
      <c r="B33" s="6" t="n">
        <v>14506</v>
      </c>
      <c r="F33" s="6" t="n">
        <v>14506</v>
      </c>
    </row>
    <row r="34">
      <c r="A34" s="4" t="inlineStr">
        <is>
          <t>Net income</t>
        </is>
      </c>
      <c r="B34" s="6" t="n">
        <v>529160</v>
      </c>
      <c r="H34" s="6" t="n">
        <v>529160</v>
      </c>
    </row>
    <row r="35">
      <c r="A35" s="4" t="inlineStr">
        <is>
          <t>Ending Balance at Nov. 30, 2020</t>
        </is>
      </c>
      <c r="B35" s="5" t="n">
        <v>4338860</v>
      </c>
      <c r="C35" s="5" t="n">
        <v>54</v>
      </c>
      <c r="D35" s="5" t="n">
        <v>1591536</v>
      </c>
      <c r="E35" s="5" t="n">
        <v>-191216</v>
      </c>
      <c r="F35" s="5" t="n">
        <v>-194571</v>
      </c>
      <c r="H35" s="5" t="n">
        <v>3133058</v>
      </c>
    </row>
    <row r="36">
      <c r="A36" s="4" t="inlineStr">
        <is>
          <t>Ending Balance (in shares) at Nov. 30, 2020</t>
        </is>
      </c>
      <c r="C36" s="6" t="n">
        <v>53671</v>
      </c>
      <c r="E36" s="6" t="n">
        <v>25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t>
        </is>
      </c>
      <c r="B1" s="2" t="inlineStr">
        <is>
          <t>12 Months Ended</t>
        </is>
      </c>
    </row>
    <row r="2">
      <c r="B2" s="2" t="inlineStr">
        <is>
          <t>Nov. 30, 2020</t>
        </is>
      </c>
      <c r="C2" s="2" t="inlineStr">
        <is>
          <t>Nov. 30, 2019</t>
        </is>
      </c>
    </row>
    <row r="3">
      <c r="A3" s="3" t="inlineStr">
        <is>
          <t>Derivative [Line Items]</t>
        </is>
      </c>
    </row>
    <row r="4">
      <c r="A4" s="4" t="inlineStr">
        <is>
          <t>Existing net losses in accumulated other comprehensive loss expected to be reclassified to earnings</t>
        </is>
      </c>
      <c r="B4" s="5" t="n">
        <v>40196</v>
      </c>
    </row>
    <row r="5">
      <c r="A5" s="4" t="inlineStr">
        <is>
          <t>Decrease in derivative asset and liability, offsetting</t>
        </is>
      </c>
      <c r="B5" s="5" t="n">
        <v>139</v>
      </c>
      <c r="C5" s="5" t="n">
        <v>2272</v>
      </c>
    </row>
    <row r="6">
      <c r="A6" s="4" t="inlineStr">
        <is>
          <t>Maximum | Foreign Exchange Forward Contracts | Not Designated as Hedging Instrument</t>
        </is>
      </c>
    </row>
    <row r="7">
      <c r="A7" s="3" t="inlineStr">
        <is>
          <t>Derivative [Line Items]</t>
        </is>
      </c>
    </row>
    <row r="8">
      <c r="A8" s="4" t="inlineStr">
        <is>
          <t>Foreign exchange forward contracts, maturity</t>
        </is>
      </c>
      <c r="B8" s="4" t="inlineStr">
        <is>
          <t>12 months</t>
        </is>
      </c>
    </row>
    <row r="9">
      <c r="A9" s="4" t="inlineStr">
        <is>
          <t>Cash Flow Hedging | Maximum | Interest Rate Swap</t>
        </is>
      </c>
    </row>
    <row r="10">
      <c r="A10" s="3" t="inlineStr">
        <is>
          <t>Derivative [Line Items]</t>
        </is>
      </c>
    </row>
    <row r="11">
      <c r="A11" s="4" t="inlineStr">
        <is>
          <t>Derivative maturity date</t>
        </is>
      </c>
      <c r="B11" s="4" t="inlineStr">
        <is>
          <t>2023-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Nov. 30, 2020</t>
        </is>
      </c>
      <c r="C1" s="2" t="inlineStr">
        <is>
          <t>Nov. 30, 2019</t>
        </is>
      </c>
    </row>
    <row r="2">
      <c r="A2" s="4" t="inlineStr">
        <is>
          <t>Not Designated as Hedging Instrument | Foreign Exchange Forward Contracts</t>
        </is>
      </c>
    </row>
    <row r="3">
      <c r="A3" s="3" t="inlineStr">
        <is>
          <t>Derivative [Line Items]</t>
        </is>
      </c>
    </row>
    <row r="4">
      <c r="A4" s="4" t="inlineStr">
        <is>
          <t>Notional value</t>
        </is>
      </c>
      <c r="B4" s="5" t="n">
        <v>274181</v>
      </c>
      <c r="C4" s="5" t="n">
        <v>285343</v>
      </c>
    </row>
    <row r="5">
      <c r="A5" s="4" t="inlineStr">
        <is>
          <t>Not Designated as Hedging Instrument | Foreign Exchange Forward Contracts | Other Current Assets</t>
        </is>
      </c>
    </row>
    <row r="6">
      <c r="A6" s="3" t="inlineStr">
        <is>
          <t>Derivative [Line Items]</t>
        </is>
      </c>
    </row>
    <row r="7">
      <c r="A7" s="4" t="inlineStr">
        <is>
          <t>Assets, Fair Value</t>
        </is>
      </c>
      <c r="B7" s="6" t="n">
        <v>209</v>
      </c>
      <c r="C7" s="6" t="n">
        <v>3090</v>
      </c>
    </row>
    <row r="8">
      <c r="A8" s="4" t="inlineStr">
        <is>
          <t>Not Designated as Hedging Instrument | Foreign Exchange Forward Contracts | Other Accrued Liabilities</t>
        </is>
      </c>
    </row>
    <row r="9">
      <c r="A9" s="3" t="inlineStr">
        <is>
          <t>Derivative [Line Items]</t>
        </is>
      </c>
    </row>
    <row r="10">
      <c r="A10" s="4" t="inlineStr">
        <is>
          <t>Liabilities, Fair Value</t>
        </is>
      </c>
      <c r="B10" s="6" t="n">
        <v>3232</v>
      </c>
      <c r="C10" s="6" t="n">
        <v>532</v>
      </c>
    </row>
    <row r="11">
      <c r="A11" s="4" t="inlineStr">
        <is>
          <t>Not Designated as Hedging Instrument | Interest Rate Swap</t>
        </is>
      </c>
    </row>
    <row r="12">
      <c r="A12" s="3" t="inlineStr">
        <is>
          <t>Derivative [Line Items]</t>
        </is>
      </c>
    </row>
    <row r="13">
      <c r="A13" s="4" t="inlineStr">
        <is>
          <t>Notional value</t>
        </is>
      </c>
      <c r="B13" s="6" t="n">
        <v>100000</v>
      </c>
      <c r="C13" s="6" t="n">
        <v>100000</v>
      </c>
    </row>
    <row r="14">
      <c r="A14" s="4" t="inlineStr">
        <is>
          <t>Not Designated as Hedging Instrument | Interest Rate Swap | Other Assets, Net</t>
        </is>
      </c>
    </row>
    <row r="15">
      <c r="A15" s="3" t="inlineStr">
        <is>
          <t>Derivative [Line Items]</t>
        </is>
      </c>
    </row>
    <row r="16">
      <c r="A16" s="4" t="inlineStr">
        <is>
          <t>Assets, Fair Value</t>
        </is>
      </c>
      <c r="B16" s="6" t="n">
        <v>0</v>
      </c>
      <c r="C16" s="6" t="n">
        <v>515</v>
      </c>
    </row>
    <row r="17">
      <c r="A17" s="4" t="inlineStr">
        <is>
          <t>Not Designated as Hedging Instrument | Interest Rate Swap | Other Accrued Liabilities</t>
        </is>
      </c>
    </row>
    <row r="18">
      <c r="A18" s="3" t="inlineStr">
        <is>
          <t>Derivative [Line Items]</t>
        </is>
      </c>
    </row>
    <row r="19">
      <c r="A19" s="4" t="inlineStr">
        <is>
          <t>Liabilities, Fair Value</t>
        </is>
      </c>
      <c r="B19" s="6" t="n">
        <v>128</v>
      </c>
      <c r="C19" s="6" t="n">
        <v>0</v>
      </c>
    </row>
    <row r="20">
      <c r="A20" s="4" t="inlineStr">
        <is>
          <t>Designated as Hedging Instrument | Interest Rate Swap | Cash Flow Hedging</t>
        </is>
      </c>
    </row>
    <row r="21">
      <c r="A21" s="3" t="inlineStr">
        <is>
          <t>Derivative [Line Items]</t>
        </is>
      </c>
    </row>
    <row r="22">
      <c r="A22" s="4" t="inlineStr">
        <is>
          <t>Notional value</t>
        </is>
      </c>
      <c r="B22" s="6" t="n">
        <v>1500000</v>
      </c>
      <c r="C22" s="6" t="n">
        <v>1900000</v>
      </c>
    </row>
    <row r="23">
      <c r="A23" s="4" t="inlineStr">
        <is>
          <t>Designated as Hedging Instrument | Interest Rate Swap | Cash Flow Hedging | Other Accrued Liabilities</t>
        </is>
      </c>
    </row>
    <row r="24">
      <c r="A24" s="3" t="inlineStr">
        <is>
          <t>Derivative [Line Items]</t>
        </is>
      </c>
    </row>
    <row r="25">
      <c r="A25" s="4" t="inlineStr">
        <is>
          <t>Liabilities, Fair Value</t>
        </is>
      </c>
      <c r="B25" s="5" t="n">
        <v>115598</v>
      </c>
      <c r="C25" s="5" t="n">
        <v>83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Effect of Derivative Instruments on AOCI and Consolidated Statements of Operations (Details) - USD ($) $ in Thousands</t>
        </is>
      </c>
      <c r="C1" s="2" t="inlineStr">
        <is>
          <t>12 Months Ended</t>
        </is>
      </c>
    </row>
    <row r="2">
      <c r="C2" s="2" t="inlineStr">
        <is>
          <t>Nov. 30, 2020</t>
        </is>
      </c>
      <c r="D2" s="2" t="inlineStr">
        <is>
          <t>Nov. 30, 2019</t>
        </is>
      </c>
      <c r="E2" s="2" t="inlineStr">
        <is>
          <t>Nov. 30, 2018</t>
        </is>
      </c>
    </row>
    <row r="3">
      <c r="A3" s="3" t="inlineStr">
        <is>
          <t>Derivative Instruments Gain Loss [Line Items]</t>
        </is>
      </c>
    </row>
    <row r="4">
      <c r="A4" s="4" t="inlineStr">
        <is>
          <t>Interest expense and finance charges, net</t>
        </is>
      </c>
      <c r="C4" s="5" t="n">
        <v>-79023</v>
      </c>
      <c r="D4" s="5" t="n">
        <v>-74225</v>
      </c>
      <c r="E4" s="5" t="n">
        <v>-46436</v>
      </c>
    </row>
    <row r="5">
      <c r="A5" s="4" t="inlineStr">
        <is>
          <t>Other income (expense), net</t>
        </is>
      </c>
      <c r="C5" s="6" t="n">
        <v>-6172</v>
      </c>
      <c r="D5" s="6" t="n">
        <v>28083</v>
      </c>
      <c r="E5" s="6" t="n">
        <v>-13369</v>
      </c>
    </row>
    <row r="6">
      <c r="A6" s="4" t="inlineStr">
        <is>
          <t>Cash Flow Hedging | Foreign Exchange Forward Contracts | Other Income (Expense), Net | Designated as Hedging Instrument</t>
        </is>
      </c>
    </row>
    <row r="7">
      <c r="A7" s="3" t="inlineStr">
        <is>
          <t>Derivative Instruments Gain Loss [Line Items]</t>
        </is>
      </c>
    </row>
    <row r="8">
      <c r="A8" s="4" t="inlineStr">
        <is>
          <t>Gains (losses) recognized from foreign exchange forward contracts, net</t>
        </is>
      </c>
      <c r="B8" s="4" t="inlineStr">
        <is>
          <t>[1]</t>
        </is>
      </c>
      <c r="C8" s="6" t="n">
        <v>1844</v>
      </c>
      <c r="D8" s="6" t="n">
        <v>-588</v>
      </c>
      <c r="E8" s="6" t="n">
        <v>-2919</v>
      </c>
    </row>
    <row r="9">
      <c r="A9" s="4" t="inlineStr">
        <is>
          <t>Cash Flow Hedging | Interest Rate Swap</t>
        </is>
      </c>
    </row>
    <row r="10">
      <c r="A10" s="3" t="inlineStr">
        <is>
          <t>Derivative Instruments Gain Loss [Line Items]</t>
        </is>
      </c>
    </row>
    <row r="11">
      <c r="A11" s="4" t="inlineStr">
        <is>
          <t>Gains (Losses) recognized in OCI</t>
        </is>
      </c>
      <c r="C11" s="6" t="n">
        <v>-66372</v>
      </c>
      <c r="D11" s="6" t="n">
        <v>-88569</v>
      </c>
      <c r="E11" s="6" t="n">
        <v>-1256</v>
      </c>
    </row>
    <row r="12">
      <c r="A12" s="4" t="inlineStr">
        <is>
          <t>Cash Flow Hedging | Interest Rate Swap | Interest Expense and Finance Charges, Net | Designated as Hedging Instrument</t>
        </is>
      </c>
    </row>
    <row r="13">
      <c r="A13" s="3" t="inlineStr">
        <is>
          <t>Derivative Instruments Gain Loss [Line Items]</t>
        </is>
      </c>
    </row>
    <row r="14">
      <c r="A14" s="4" t="inlineStr">
        <is>
          <t>Gains (Losses) reclassified from "AOCI" into income</t>
        </is>
      </c>
      <c r="C14" s="6" t="n">
        <v>-34443</v>
      </c>
      <c r="D14" s="6" t="n">
        <v>-8455</v>
      </c>
      <c r="E14" s="6" t="n">
        <v>2792</v>
      </c>
    </row>
    <row r="15">
      <c r="A15" s="4" t="inlineStr">
        <is>
          <t>Not Designated as Hedging Instrument</t>
        </is>
      </c>
    </row>
    <row r="16">
      <c r="A16" s="3" t="inlineStr">
        <is>
          <t>Derivative Instruments Gain Loss [Line Items]</t>
        </is>
      </c>
    </row>
    <row r="17">
      <c r="A17" s="4" t="inlineStr">
        <is>
          <t>Total</t>
        </is>
      </c>
      <c r="C17" s="6" t="n">
        <v>1201</v>
      </c>
      <c r="D17" s="6" t="n">
        <v>-3592</v>
      </c>
      <c r="E17" s="6" t="n">
        <v>-3237</v>
      </c>
    </row>
    <row r="18">
      <c r="A18" s="4" t="inlineStr">
        <is>
          <t>Not Designated as Hedging Instrument | Interest Expense and Finance Charges, Net</t>
        </is>
      </c>
    </row>
    <row r="19">
      <c r="A19" s="3" t="inlineStr">
        <is>
          <t>Derivative Instruments Gain Loss [Line Items]</t>
        </is>
      </c>
    </row>
    <row r="20">
      <c r="A20" s="4" t="inlineStr">
        <is>
          <t>Gains (losses) recognized from interest rate swaps, net</t>
        </is>
      </c>
      <c r="C20" s="5" t="n">
        <v>-643</v>
      </c>
      <c r="D20" s="5" t="n">
        <v>-3004</v>
      </c>
      <c r="E20" s="5" t="n">
        <v>-318</v>
      </c>
    </row>
    <row r="21"/>
    <row r="22">
      <c r="A22" s="4" t="inlineStr">
        <is>
          <t>[1]</t>
        </is>
      </c>
      <c r="B22" s="4" t="inlineStr">
        <is>
          <t>(1) The gains and losses largely offset the currency gains and losses that resulted from changes in the assets and liabilities denominated in nonfunctional currencies .</t>
        </is>
      </c>
    </row>
  </sheetData>
  <mergeCells count="4">
    <mergeCell ref="A1:B2"/>
    <mergeCell ref="C1:E1"/>
    <mergeCell ref="A21:D21"/>
    <mergeCell ref="B22:D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Nov. 30, 2020</t>
        </is>
      </c>
      <c r="C1" s="2" t="inlineStr">
        <is>
          <t>Nov. 30, 2019</t>
        </is>
      </c>
    </row>
    <row r="2">
      <c r="A2" s="3" t="inlineStr">
        <is>
          <t>Assets:</t>
        </is>
      </c>
    </row>
    <row r="3">
      <c r="A3" s="4" t="inlineStr">
        <is>
          <t>Cash equivalents</t>
        </is>
      </c>
      <c r="B3" s="5" t="n">
        <v>7915</v>
      </c>
      <c r="C3" s="5" t="n">
        <v>11719</v>
      </c>
    </row>
    <row r="4">
      <c r="A4" s="4" t="inlineStr">
        <is>
          <t>Marketable equity securities</t>
        </is>
      </c>
      <c r="B4" s="6" t="n">
        <v>3050</v>
      </c>
      <c r="C4" s="6" t="n">
        <v>2834</v>
      </c>
    </row>
    <row r="5">
      <c r="A5" s="4" t="inlineStr">
        <is>
          <t>Forward foreign currency exchange contracts</t>
        </is>
      </c>
      <c r="B5" s="6" t="n">
        <v>209</v>
      </c>
      <c r="C5" s="6" t="n">
        <v>3090</v>
      </c>
    </row>
    <row r="6">
      <c r="A6" s="4" t="inlineStr">
        <is>
          <t>Interest Rate Derivative Assets, at Fair Value</t>
        </is>
      </c>
      <c r="B6" s="6" t="n">
        <v>0</v>
      </c>
      <c r="C6" s="6" t="n">
        <v>515</v>
      </c>
    </row>
    <row r="7">
      <c r="A7" s="3" t="inlineStr">
        <is>
          <t>Liabilities:</t>
        </is>
      </c>
    </row>
    <row r="8">
      <c r="A8" s="4" t="inlineStr">
        <is>
          <t>Forward foreign currency exchange contracts</t>
        </is>
      </c>
      <c r="B8" s="6" t="n">
        <v>3232</v>
      </c>
      <c r="C8" s="6" t="n">
        <v>532</v>
      </c>
    </row>
    <row r="9">
      <c r="A9" s="4" t="inlineStr">
        <is>
          <t>Interest Rate Derivative Liabilities, at Fair Value</t>
        </is>
      </c>
      <c r="B9" s="6" t="n">
        <v>115726</v>
      </c>
      <c r="C9" s="6" t="n">
        <v>83428</v>
      </c>
    </row>
    <row r="10">
      <c r="A10" s="4" t="inlineStr">
        <is>
          <t>Level 1</t>
        </is>
      </c>
    </row>
    <row r="11">
      <c r="A11" s="3" t="inlineStr">
        <is>
          <t>Assets:</t>
        </is>
      </c>
    </row>
    <row r="12">
      <c r="A12" s="4" t="inlineStr">
        <is>
          <t>Cash equivalents</t>
        </is>
      </c>
      <c r="B12" s="6" t="n">
        <v>7915</v>
      </c>
      <c r="C12" s="6" t="n">
        <v>11719</v>
      </c>
    </row>
    <row r="13">
      <c r="A13" s="4" t="inlineStr">
        <is>
          <t>Marketable equity securities</t>
        </is>
      </c>
      <c r="B13" s="6" t="n">
        <v>3050</v>
      </c>
      <c r="C13" s="6" t="n">
        <v>2834</v>
      </c>
    </row>
    <row r="14">
      <c r="A14" s="4" t="inlineStr">
        <is>
          <t>Forward foreign currency exchange contracts</t>
        </is>
      </c>
      <c r="B14" s="6" t="n">
        <v>0</v>
      </c>
      <c r="C14" s="6" t="n">
        <v>0</v>
      </c>
    </row>
    <row r="15">
      <c r="A15" s="4" t="inlineStr">
        <is>
          <t>Interest Rate Derivative Assets, at Fair Value</t>
        </is>
      </c>
      <c r="B15" s="6" t="n">
        <v>0</v>
      </c>
      <c r="C15" s="6" t="n">
        <v>0</v>
      </c>
    </row>
    <row r="16">
      <c r="A16" s="3" t="inlineStr">
        <is>
          <t>Liabilities:</t>
        </is>
      </c>
    </row>
    <row r="17">
      <c r="A17" s="4" t="inlineStr">
        <is>
          <t>Forward foreign currency exchange contracts</t>
        </is>
      </c>
      <c r="B17" s="6" t="n">
        <v>0</v>
      </c>
      <c r="C17" s="6" t="n">
        <v>0</v>
      </c>
    </row>
    <row r="18">
      <c r="A18" s="4" t="inlineStr">
        <is>
          <t>Interest Rate Derivative Liabilities, at Fair Value</t>
        </is>
      </c>
      <c r="B18" s="6" t="n">
        <v>0</v>
      </c>
      <c r="C18" s="6" t="n">
        <v>0</v>
      </c>
    </row>
    <row r="19">
      <c r="A19" s="4" t="inlineStr">
        <is>
          <t>Level 2</t>
        </is>
      </c>
    </row>
    <row r="20">
      <c r="A20" s="3" t="inlineStr">
        <is>
          <t>Assets:</t>
        </is>
      </c>
    </row>
    <row r="21">
      <c r="A21" s="4" t="inlineStr">
        <is>
          <t>Cash equivalents</t>
        </is>
      </c>
      <c r="B21" s="6" t="n">
        <v>0</v>
      </c>
      <c r="C21" s="6" t="n">
        <v>0</v>
      </c>
    </row>
    <row r="22">
      <c r="A22" s="4" t="inlineStr">
        <is>
          <t>Marketable equity securities</t>
        </is>
      </c>
      <c r="B22" s="6" t="n">
        <v>0</v>
      </c>
      <c r="C22" s="6" t="n">
        <v>0</v>
      </c>
    </row>
    <row r="23">
      <c r="A23" s="4" t="inlineStr">
        <is>
          <t>Forward foreign currency exchange contracts</t>
        </is>
      </c>
      <c r="B23" s="6" t="n">
        <v>209</v>
      </c>
      <c r="C23" s="6" t="n">
        <v>3090</v>
      </c>
    </row>
    <row r="24">
      <c r="A24" s="4" t="inlineStr">
        <is>
          <t>Interest Rate Derivative Assets, at Fair Value</t>
        </is>
      </c>
      <c r="B24" s="6" t="n">
        <v>0</v>
      </c>
      <c r="C24" s="6" t="n">
        <v>515</v>
      </c>
    </row>
    <row r="25">
      <c r="A25" s="3" t="inlineStr">
        <is>
          <t>Liabilities:</t>
        </is>
      </c>
    </row>
    <row r="26">
      <c r="A26" s="4" t="inlineStr">
        <is>
          <t>Forward foreign currency exchange contracts</t>
        </is>
      </c>
      <c r="B26" s="6" t="n">
        <v>3232</v>
      </c>
      <c r="C26" s="6" t="n">
        <v>532</v>
      </c>
    </row>
    <row r="27">
      <c r="A27" s="4" t="inlineStr">
        <is>
          <t>Interest Rate Derivative Liabilities, at Fair Value</t>
        </is>
      </c>
      <c r="B27" s="6" t="n">
        <v>115726</v>
      </c>
      <c r="C27" s="6" t="n">
        <v>83428</v>
      </c>
    </row>
    <row r="28">
      <c r="A28" s="4" t="inlineStr">
        <is>
          <t>Level 3</t>
        </is>
      </c>
    </row>
    <row r="29">
      <c r="A29" s="3" t="inlineStr">
        <is>
          <t>Assets:</t>
        </is>
      </c>
    </row>
    <row r="30">
      <c r="A30" s="4" t="inlineStr">
        <is>
          <t>Cash equivalents</t>
        </is>
      </c>
      <c r="B30" s="6" t="n">
        <v>0</v>
      </c>
      <c r="C30" s="6" t="n">
        <v>0</v>
      </c>
    </row>
    <row r="31">
      <c r="A31" s="4" t="inlineStr">
        <is>
          <t>Marketable equity securities</t>
        </is>
      </c>
      <c r="B31" s="6" t="n">
        <v>0</v>
      </c>
      <c r="C31" s="6" t="n">
        <v>0</v>
      </c>
    </row>
    <row r="32">
      <c r="A32" s="4" t="inlineStr">
        <is>
          <t>Forward foreign currency exchange contracts</t>
        </is>
      </c>
      <c r="B32" s="6" t="n">
        <v>0</v>
      </c>
      <c r="C32" s="6" t="n">
        <v>0</v>
      </c>
    </row>
    <row r="33">
      <c r="A33" s="4" t="inlineStr">
        <is>
          <t>Interest Rate Derivative Assets, at Fair Value</t>
        </is>
      </c>
      <c r="B33" s="6" t="n">
        <v>0</v>
      </c>
      <c r="C33" s="6" t="n">
        <v>0</v>
      </c>
    </row>
    <row r="34">
      <c r="A34" s="3" t="inlineStr">
        <is>
          <t>Liabilities:</t>
        </is>
      </c>
    </row>
    <row r="35">
      <c r="A35" s="4" t="inlineStr">
        <is>
          <t>Forward foreign currency exchange contracts</t>
        </is>
      </c>
      <c r="B35" s="6" t="n">
        <v>0</v>
      </c>
      <c r="C35" s="6" t="n">
        <v>0</v>
      </c>
    </row>
    <row r="36">
      <c r="A36" s="4" t="inlineStr">
        <is>
          <t>Interest Rate Derivative Liabilities, at Fair Value</t>
        </is>
      </c>
      <c r="B36" s="5" t="n">
        <v>0</v>
      </c>
      <c r="C3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Nov. 30, 2020</t>
        </is>
      </c>
      <c r="C2" s="2" t="inlineStr">
        <is>
          <t>Nov. 30, 2019</t>
        </is>
      </c>
      <c r="D2" s="2" t="inlineStr">
        <is>
          <t>Nov. 30, 2018</t>
        </is>
      </c>
    </row>
    <row r="3">
      <c r="A3" s="3" t="inlineStr">
        <is>
          <t>Fair Value Disclosures [Abstract]</t>
        </is>
      </c>
    </row>
    <row r="4">
      <c r="A4" s="4" t="inlineStr">
        <is>
          <t>Cash equivalents maximum maturity period</t>
        </is>
      </c>
      <c r="B4" s="4" t="inlineStr">
        <is>
          <t>3 months</t>
        </is>
      </c>
    </row>
    <row r="5">
      <c r="A5" s="4" t="inlineStr">
        <is>
          <t>Transfers between fair value measurement category levels</t>
        </is>
      </c>
      <c r="B5" s="5" t="n">
        <v>0</v>
      </c>
      <c r="C5" s="5" t="n">
        <v>0</v>
      </c>
      <c r="D5"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rrangements - Additional Information (Details) - USD ($) $ in Thousands</t>
        </is>
      </c>
      <c r="B1" s="2" t="inlineStr">
        <is>
          <t>12 Months Ended</t>
        </is>
      </c>
    </row>
    <row r="2">
      <c r="B2" s="2" t="inlineStr">
        <is>
          <t>Nov. 30, 2020</t>
        </is>
      </c>
      <c r="C2" s="2" t="inlineStr">
        <is>
          <t>Nov. 30, 2019</t>
        </is>
      </c>
      <c r="D2" s="2" t="inlineStr">
        <is>
          <t>Nov. 30, 2018</t>
        </is>
      </c>
    </row>
    <row r="3">
      <c r="A3" s="3" t="inlineStr">
        <is>
          <t>Accounts, Notes, Loans and Financing Receivable [Line Items]</t>
        </is>
      </c>
    </row>
    <row r="4">
      <c r="A4" s="4" t="inlineStr">
        <is>
          <t>Accounts receivable, net</t>
        </is>
      </c>
      <c r="B4" s="5" t="n">
        <v>2791703</v>
      </c>
      <c r="C4" s="5" t="n">
        <v>2995610</v>
      </c>
    </row>
    <row r="5">
      <c r="A5" s="4" t="inlineStr">
        <is>
          <t>Flooring Companies</t>
        </is>
      </c>
    </row>
    <row r="6">
      <c r="A6" s="3" t="inlineStr">
        <is>
          <t>Accounts, Notes, Loans and Financing Receivable [Line Items]</t>
        </is>
      </c>
    </row>
    <row r="7">
      <c r="A7" s="4" t="inlineStr">
        <is>
          <t>Accounts receivable, net</t>
        </is>
      </c>
      <c r="B7" s="5" t="n">
        <v>49461</v>
      </c>
      <c r="C7" s="6" t="n">
        <v>69637</v>
      </c>
    </row>
    <row r="8">
      <c r="A8" s="4" t="inlineStr">
        <is>
          <t>Flooring Companies | Minimum</t>
        </is>
      </c>
    </row>
    <row r="9">
      <c r="A9" s="3" t="inlineStr">
        <is>
          <t>Accounts, Notes, Loans and Financing Receivable [Line Items]</t>
        </is>
      </c>
    </row>
    <row r="10">
      <c r="A10" s="4" t="inlineStr">
        <is>
          <t>Approximate days from sale to cash collection from Flooring Companies</t>
        </is>
      </c>
      <c r="B10" s="4" t="inlineStr">
        <is>
          <t>15 days</t>
        </is>
      </c>
    </row>
    <row r="11">
      <c r="A11" s="4" t="inlineStr">
        <is>
          <t>Flooring Companies | Maximum</t>
        </is>
      </c>
    </row>
    <row r="12">
      <c r="A12" s="3" t="inlineStr">
        <is>
          <t>Accounts, Notes, Loans and Financing Receivable [Line Items]</t>
        </is>
      </c>
    </row>
    <row r="13">
      <c r="A13" s="4" t="inlineStr">
        <is>
          <t>Approximate days from sale to cash collection from Flooring Companies</t>
        </is>
      </c>
      <c r="B13" s="4" t="inlineStr">
        <is>
          <t>30 days</t>
        </is>
      </c>
    </row>
    <row r="14">
      <c r="A14" s="4" t="inlineStr">
        <is>
          <t>Supply-chain Financing Program</t>
        </is>
      </c>
    </row>
    <row r="15">
      <c r="A15" s="3" t="inlineStr">
        <is>
          <t>Accounts, Notes, Loans and Financing Receivable [Line Items]</t>
        </is>
      </c>
    </row>
    <row r="16">
      <c r="A16" s="4" t="inlineStr">
        <is>
          <t>Accounts receivable sold to and held by financial institution</t>
        </is>
      </c>
      <c r="B16" s="5" t="n">
        <v>15572</v>
      </c>
      <c r="C16" s="6" t="n">
        <v>32272</v>
      </c>
    </row>
    <row r="17">
      <c r="A17" s="4" t="inlineStr">
        <is>
          <t>Discount fees</t>
        </is>
      </c>
      <c r="B17" s="6" t="n">
        <v>3176</v>
      </c>
      <c r="C17" s="6" t="n">
        <v>2256</v>
      </c>
      <c r="D17" s="5" t="n">
        <v>1594</v>
      </c>
    </row>
    <row r="18">
      <c r="A18" s="4" t="inlineStr">
        <is>
          <t>SYNNEX Japan</t>
        </is>
      </c>
    </row>
    <row r="19">
      <c r="A19" s="3" t="inlineStr">
        <is>
          <t>Accounts, Notes, Loans and Financing Receivable [Line Items]</t>
        </is>
      </c>
    </row>
    <row r="20">
      <c r="A20" s="4" t="inlineStr">
        <is>
          <t>Accounts receivable transferred, subject to collection</t>
        </is>
      </c>
      <c r="B20" s="5" t="n">
        <v>5798</v>
      </c>
      <c r="C20" s="5" t="n">
        <v>2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Accounts Receivable Arrangements - Schedule of Net Sales Financed through Financing Agreement (Details) - USD ($) $ in Thousands</t>
        </is>
      </c>
      <c r="C1" s="2" t="inlineStr">
        <is>
          <t>12 Months Ended</t>
        </is>
      </c>
    </row>
    <row r="2">
      <c r="C2" s="2" t="inlineStr">
        <is>
          <t>Nov. 30, 2020</t>
        </is>
      </c>
      <c r="D2" s="2" t="inlineStr">
        <is>
          <t>Nov. 30, 2019</t>
        </is>
      </c>
      <c r="E2" s="2" t="inlineStr">
        <is>
          <t>Nov. 30, 2018</t>
        </is>
      </c>
    </row>
    <row r="3">
      <c r="A3" s="3" t="inlineStr">
        <is>
          <t>Accounts, Notes, Loans and Financing Receivable [Line Items]</t>
        </is>
      </c>
    </row>
    <row r="4">
      <c r="A4" s="4" t="inlineStr">
        <is>
          <t>Net sales financed</t>
        </is>
      </c>
      <c r="C4" s="5" t="n">
        <v>19977150</v>
      </c>
      <c r="D4" s="5" t="n">
        <v>19069970</v>
      </c>
      <c r="E4" s="5" t="n">
        <v>17323163</v>
      </c>
    </row>
    <row r="5">
      <c r="A5" s="4" t="inlineStr">
        <is>
          <t>Flooring Companies</t>
        </is>
      </c>
    </row>
    <row r="6">
      <c r="A6" s="3" t="inlineStr">
        <is>
          <t>Accounts, Notes, Loans and Financing Receivable [Line Items]</t>
        </is>
      </c>
    </row>
    <row r="7">
      <c r="A7" s="4" t="inlineStr">
        <is>
          <t>Net sales financed</t>
        </is>
      </c>
      <c r="C7" s="6" t="n">
        <v>2092218</v>
      </c>
      <c r="D7" s="6" t="n">
        <v>1961379</v>
      </c>
      <c r="E7" s="6" t="n">
        <v>1734860</v>
      </c>
    </row>
    <row r="8">
      <c r="A8" s="4" t="inlineStr">
        <is>
          <t>Flooring fees</t>
        </is>
      </c>
      <c r="B8" s="4" t="inlineStr">
        <is>
          <t>[1]</t>
        </is>
      </c>
      <c r="C8" s="5" t="n">
        <v>13277</v>
      </c>
      <c r="D8" s="5" t="n">
        <v>13130</v>
      </c>
      <c r="E8" s="5" t="n">
        <v>10698</v>
      </c>
    </row>
    <row r="9"/>
    <row r="10">
      <c r="A10" s="4" t="inlineStr">
        <is>
          <t>[1]</t>
        </is>
      </c>
      <c r="B10" s="4" t="inlineStr">
        <is>
          <t>Flooring fees are included within “Interest expense and finance charges, net.”</t>
        </is>
      </c>
    </row>
  </sheetData>
  <mergeCells count="4">
    <mergeCell ref="A1:B2"/>
    <mergeCell ref="C1:E1"/>
    <mergeCell ref="A9:D9"/>
    <mergeCell ref="B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Nov. 30, 2020</t>
        </is>
      </c>
      <c r="C1" s="2" t="inlineStr">
        <is>
          <t>Nov. 30, 2019</t>
        </is>
      </c>
    </row>
    <row r="2">
      <c r="A2" s="3" t="inlineStr">
        <is>
          <t>Debt Instrument [Line Items]</t>
        </is>
      </c>
    </row>
    <row r="3">
      <c r="A3" s="4" t="inlineStr">
        <is>
          <t>Borrowings, current</t>
        </is>
      </c>
      <c r="B3" s="5" t="n">
        <v>124958</v>
      </c>
      <c r="C3" s="5" t="n">
        <v>298962</v>
      </c>
    </row>
    <row r="4">
      <c r="A4" s="4" t="inlineStr">
        <is>
          <t>Long-term borrowings, before unamortized debt discount and issuance costs</t>
        </is>
      </c>
      <c r="B4" s="6" t="n">
        <v>1500085</v>
      </c>
      <c r="C4" s="6" t="n">
        <v>2726712</v>
      </c>
    </row>
    <row r="5">
      <c r="A5" s="4" t="inlineStr">
        <is>
          <t>Less: unamortized debt discount and issuance costs</t>
        </is>
      </c>
      <c r="B5" s="6" t="n">
        <v>-3385</v>
      </c>
      <c r="C5" s="6" t="n">
        <v>-8452</v>
      </c>
    </row>
    <row r="6">
      <c r="A6" s="4" t="inlineStr">
        <is>
          <t>Long-term borrowings</t>
        </is>
      </c>
      <c r="B6" s="6" t="n">
        <v>1496700</v>
      </c>
      <c r="C6" s="6" t="n">
        <v>2718260</v>
      </c>
    </row>
    <row r="7">
      <c r="A7" s="4" t="inlineStr">
        <is>
          <t>Revolving Credit Facility | SYNNEX U.S.</t>
        </is>
      </c>
    </row>
    <row r="8">
      <c r="A8" s="3" t="inlineStr">
        <is>
          <t>Debt Instrument [Line Items]</t>
        </is>
      </c>
    </row>
    <row r="9">
      <c r="A9" s="4" t="inlineStr">
        <is>
          <t>Borrowings, current</t>
        </is>
      </c>
      <c r="B9" s="6" t="n">
        <v>0</v>
      </c>
      <c r="C9" s="6" t="n">
        <v>25800</v>
      </c>
    </row>
    <row r="10">
      <c r="A10" s="4" t="inlineStr">
        <is>
          <t>Revolving Credit Facility | SYNNEX Japan</t>
        </is>
      </c>
    </row>
    <row r="11">
      <c r="A11" s="3" t="inlineStr">
        <is>
          <t>Debt Instrument [Line Items]</t>
        </is>
      </c>
    </row>
    <row r="12">
      <c r="A12" s="4" t="inlineStr">
        <is>
          <t>Borrowings, current</t>
        </is>
      </c>
      <c r="B12" s="6" t="n">
        <v>31627</v>
      </c>
      <c r="C12" s="6" t="n">
        <v>5936</v>
      </c>
    </row>
    <row r="13">
      <c r="A13" s="4" t="inlineStr">
        <is>
          <t>U.S. Term Loan Credit Agreement | SYNNEX U.S.</t>
        </is>
      </c>
    </row>
    <row r="14">
      <c r="A14" s="3" t="inlineStr">
        <is>
          <t>Debt Instrument [Line Items]</t>
        </is>
      </c>
    </row>
    <row r="15">
      <c r="A15" s="4" t="inlineStr">
        <is>
          <t>Borrowings, current</t>
        </is>
      </c>
      <c r="B15" s="6" t="n">
        <v>0</v>
      </c>
      <c r="C15" s="6" t="n">
        <v>90000</v>
      </c>
    </row>
    <row r="16">
      <c r="A16" s="4" t="inlineStr">
        <is>
          <t>Long-term borrowings, before unamortized debt discount and issuance costs</t>
        </is>
      </c>
      <c r="B16" s="6" t="n">
        <v>1000000</v>
      </c>
      <c r="C16" s="6" t="n">
        <v>1642500</v>
      </c>
    </row>
    <row r="17">
      <c r="A17" s="4" t="inlineStr">
        <is>
          <t>Other Borrowings</t>
        </is>
      </c>
    </row>
    <row r="18">
      <c r="A18" s="3" t="inlineStr">
        <is>
          <t>Debt Instrument [Line Items]</t>
        </is>
      </c>
    </row>
    <row r="19">
      <c r="A19" s="4" t="inlineStr">
        <is>
          <t>Borrowings, current</t>
        </is>
      </c>
      <c r="B19" s="6" t="n">
        <v>26243</v>
      </c>
      <c r="C19" s="6" t="n">
        <v>9226</v>
      </c>
    </row>
    <row r="20">
      <c r="A20" s="4" t="inlineStr">
        <is>
          <t>Term Loan | SYNNEX U.S.</t>
        </is>
      </c>
    </row>
    <row r="21">
      <c r="A21" s="3" t="inlineStr">
        <is>
          <t>Debt Instrument [Line Items]</t>
        </is>
      </c>
    </row>
    <row r="22">
      <c r="A22" s="4" t="inlineStr">
        <is>
          <t>Borrowings, current</t>
        </is>
      </c>
      <c r="B22" s="6" t="n">
        <v>0</v>
      </c>
      <c r="C22" s="6" t="n">
        <v>60000</v>
      </c>
    </row>
    <row r="23">
      <c r="A23" s="4" t="inlineStr">
        <is>
          <t>Long-term borrowings, before unamortized debt discount and issuance costs</t>
        </is>
      </c>
      <c r="B23" s="6" t="n">
        <v>500000</v>
      </c>
      <c r="C23" s="6" t="n">
        <v>1020000</v>
      </c>
    </row>
    <row r="24">
      <c r="A24" s="4" t="inlineStr">
        <is>
          <t>Term Loan | SYNNEX Japan</t>
        </is>
      </c>
    </row>
    <row r="25">
      <c r="A25" s="3" t="inlineStr">
        <is>
          <t>Debt Instrument [Line Items]</t>
        </is>
      </c>
    </row>
    <row r="26">
      <c r="A26" s="4" t="inlineStr">
        <is>
          <t>Borrowings, current</t>
        </is>
      </c>
      <c r="B26" s="6" t="n">
        <v>67088</v>
      </c>
      <c r="C26" s="6" t="n">
        <v>0</v>
      </c>
    </row>
    <row r="27">
      <c r="A27" s="4" t="inlineStr">
        <is>
          <t>Long-term borrowings, before unamortized debt discount and issuance costs</t>
        </is>
      </c>
      <c r="B27" s="6" t="n">
        <v>0</v>
      </c>
      <c r="C27" s="6" t="n">
        <v>63921</v>
      </c>
    </row>
    <row r="28">
      <c r="A28" s="4" t="inlineStr">
        <is>
          <t>Term Loan | Other Entities</t>
        </is>
      </c>
    </row>
    <row r="29">
      <c r="A29" s="3" t="inlineStr">
        <is>
          <t>Debt Instrument [Line Items]</t>
        </is>
      </c>
    </row>
    <row r="30">
      <c r="A30" s="4" t="inlineStr">
        <is>
          <t>Long-term borrowings, before unamortized debt discount and issuance costs</t>
        </is>
      </c>
      <c r="B30" s="6" t="n">
        <v>85</v>
      </c>
      <c r="C30" s="6" t="n">
        <v>291</v>
      </c>
    </row>
    <row r="31">
      <c r="A31" s="4" t="inlineStr">
        <is>
          <t>SYNNEX United States Accounts Receivable Securitization Arrangement | SYNNEX U.S.</t>
        </is>
      </c>
    </row>
    <row r="32">
      <c r="A32" s="3" t="inlineStr">
        <is>
          <t>Debt Instrument [Line Items]</t>
        </is>
      </c>
    </row>
    <row r="33">
      <c r="A33" s="4" t="inlineStr">
        <is>
          <t>Borrowings, current</t>
        </is>
      </c>
      <c r="B33" s="5" t="n">
        <v>0</v>
      </c>
      <c r="C33" s="5" t="n">
        <v>10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Accounts Receivable Securitization Arrangement - Additional Information (Details) - Trade Accounts Receivable - AR Arrangement - SYNNEX U.S. $ in Thousands</t>
        </is>
      </c>
      <c r="B1" s="2" t="inlineStr">
        <is>
          <t>12 Months Ended</t>
        </is>
      </c>
    </row>
    <row r="2">
      <c r="B2" s="2" t="inlineStr">
        <is>
          <t>Nov. 30, 2020USD ($)</t>
        </is>
      </c>
    </row>
    <row r="3">
      <c r="A3" s="3" t="inlineStr">
        <is>
          <t>Line of Credit Facility [Line Items]</t>
        </is>
      </c>
    </row>
    <row r="4">
      <c r="A4" s="4" t="inlineStr">
        <is>
          <t>Line of credit facility, maximum borrowing capacity</t>
        </is>
      </c>
      <c r="B4" s="5" t="n">
        <v>650000</v>
      </c>
    </row>
    <row r="5">
      <c r="A5" s="4" t="inlineStr">
        <is>
          <t>Line of credit facility, accordion feature amount</t>
        </is>
      </c>
      <c r="B5" s="5" t="n">
        <v>150000</v>
      </c>
    </row>
    <row r="6">
      <c r="A6" s="4" t="inlineStr">
        <is>
          <t>Minimum LIBOR rate</t>
        </is>
      </c>
      <c r="B6" s="4" t="inlineStr">
        <is>
          <t>0.50%</t>
        </is>
      </c>
    </row>
    <row r="7">
      <c r="A7" s="4" t="inlineStr">
        <is>
          <t>Debt instrument maturity period</t>
        </is>
      </c>
      <c r="B7" s="4" t="inlineStr">
        <is>
          <t>2022-05</t>
        </is>
      </c>
    </row>
    <row r="8">
      <c r="A8" s="4" t="inlineStr">
        <is>
          <t>Minimum</t>
        </is>
      </c>
    </row>
    <row r="9">
      <c r="A9" s="3" t="inlineStr">
        <is>
          <t>Line of Credit Facility [Line Items]</t>
        </is>
      </c>
    </row>
    <row r="10">
      <c r="A10" s="4" t="inlineStr">
        <is>
          <t>Unused line fees or commitment fees</t>
        </is>
      </c>
      <c r="B10" s="4" t="inlineStr">
        <is>
          <t>0.35%</t>
        </is>
      </c>
    </row>
    <row r="11">
      <c r="A11" s="4" t="inlineStr">
        <is>
          <t>Maximum</t>
        </is>
      </c>
    </row>
    <row r="12">
      <c r="A12" s="3" t="inlineStr">
        <is>
          <t>Line of Credit Facility [Line Items]</t>
        </is>
      </c>
    </row>
    <row r="13">
      <c r="A13" s="4" t="inlineStr">
        <is>
          <t>Unused line fees or commitment fees</t>
        </is>
      </c>
      <c r="B13" s="4" t="inlineStr">
        <is>
          <t>0.45%</t>
        </is>
      </c>
    </row>
    <row r="14">
      <c r="A14" s="4" t="inlineStr">
        <is>
          <t>London Interbank Offered Rate (LIBOR)</t>
        </is>
      </c>
    </row>
    <row r="15">
      <c r="A15" s="3" t="inlineStr">
        <is>
          <t>Line of Credit Facility [Line Items]</t>
        </is>
      </c>
    </row>
    <row r="16">
      <c r="A16" s="4" t="inlineStr">
        <is>
          <t>Interest rate</t>
        </is>
      </c>
      <c r="B16" s="4" t="inlineStr">
        <is>
          <t>1.30%</t>
        </is>
      </c>
    </row>
    <row r="17">
      <c r="A17" s="4" t="inlineStr">
        <is>
          <t>Commercial Paper Rates</t>
        </is>
      </c>
    </row>
    <row r="18">
      <c r="A18" s="3" t="inlineStr">
        <is>
          <t>Line of Credit Facility [Line Items]</t>
        </is>
      </c>
    </row>
    <row r="19">
      <c r="A19" s="4" t="inlineStr">
        <is>
          <t>Program fee</t>
        </is>
      </c>
      <c r="B19" s="4" t="inlineStr">
        <is>
          <t>1.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Accounts Receivable Securitization Arrangement - Additional Information (Details) - SYNNEX Canada - AR Arrangement - Trade Accounts Receivable $ in Thousands, $ in Thousands</t>
        </is>
      </c>
      <c r="B1" s="2" t="inlineStr">
        <is>
          <t>12 Months Ended</t>
        </is>
      </c>
    </row>
    <row r="2">
      <c r="B2" s="2" t="inlineStr">
        <is>
          <t>Nov. 30, 2020USD ($)</t>
        </is>
      </c>
      <c r="C2" s="2" t="inlineStr">
        <is>
          <t>Nov. 30, 2020CAD ($)</t>
        </is>
      </c>
      <c r="D2" s="2" t="inlineStr">
        <is>
          <t>Nov. 30, 2019USD ($)</t>
        </is>
      </c>
    </row>
    <row r="3">
      <c r="A3" s="3" t="inlineStr">
        <is>
          <t>Debt Instrument [Line Items]</t>
        </is>
      </c>
    </row>
    <row r="4">
      <c r="A4" s="4" t="inlineStr">
        <is>
          <t>Debt instrument maturity period</t>
        </is>
      </c>
      <c r="B4" s="4" t="inlineStr">
        <is>
          <t>2023-05</t>
        </is>
      </c>
    </row>
    <row r="5">
      <c r="A5" s="4" t="inlineStr">
        <is>
          <t>Line of credit facility, borrowing capacity</t>
        </is>
      </c>
      <c r="B5" s="5" t="n">
        <v>76864</v>
      </c>
      <c r="C5" s="5" t="n">
        <v>100000</v>
      </c>
    </row>
    <row r="6">
      <c r="A6" s="4" t="inlineStr">
        <is>
          <t>Line of credit facility, accordion feature amount</t>
        </is>
      </c>
      <c r="B6" s="6" t="n">
        <v>38432</v>
      </c>
      <c r="C6" s="6" t="n">
        <v>50000</v>
      </c>
    </row>
    <row r="7">
      <c r="A7" s="4" t="inlineStr">
        <is>
          <t>Credit facility, outstanding borrowings</t>
        </is>
      </c>
      <c r="B7" s="6" t="n">
        <v>0</v>
      </c>
      <c r="D7" s="5" t="n">
        <v>0</v>
      </c>
    </row>
    <row r="8">
      <c r="A8" s="4" t="inlineStr">
        <is>
          <t>Maximum</t>
        </is>
      </c>
    </row>
    <row r="9">
      <c r="A9" s="3" t="inlineStr">
        <is>
          <t>Debt Instrument [Line Items]</t>
        </is>
      </c>
    </row>
    <row r="10">
      <c r="A10" s="4" t="inlineStr">
        <is>
          <t>Threshold to collect additional unused line fee</t>
        </is>
      </c>
      <c r="B10" s="6" t="n">
        <v>46118</v>
      </c>
      <c r="C10" s="6" t="n">
        <v>60000</v>
      </c>
    </row>
    <row r="11">
      <c r="A11" s="4" t="inlineStr">
        <is>
          <t>Unused portion exceeded threshold</t>
        </is>
      </c>
      <c r="B11" s="5" t="n">
        <v>46118</v>
      </c>
      <c r="C11" s="5" t="n">
        <v>60000</v>
      </c>
    </row>
    <row r="12">
      <c r="A12" s="4" t="inlineStr">
        <is>
          <t>Unused Portion of Commitment up to CAD60,000</t>
        </is>
      </c>
    </row>
    <row r="13">
      <c r="A13" s="3" t="inlineStr">
        <is>
          <t>Debt Instrument [Line Items]</t>
        </is>
      </c>
    </row>
    <row r="14">
      <c r="A14" s="4" t="inlineStr">
        <is>
          <t>Unused line fees or commitment fees</t>
        </is>
      </c>
      <c r="B14" s="4" t="inlineStr">
        <is>
          <t>0.40%</t>
        </is>
      </c>
    </row>
    <row r="15">
      <c r="A15" s="4" t="inlineStr">
        <is>
          <t>Unused Portion of Commitment in Excess of CAD60,000</t>
        </is>
      </c>
    </row>
    <row r="16">
      <c r="A16" s="3" t="inlineStr">
        <is>
          <t>Debt Instrument [Line Items]</t>
        </is>
      </c>
    </row>
    <row r="17">
      <c r="A17" s="4" t="inlineStr">
        <is>
          <t>Unused line fees or commitment fees</t>
        </is>
      </c>
      <c r="B17" s="4" t="inlineStr">
        <is>
          <t>0.55%</t>
        </is>
      </c>
    </row>
    <row r="18">
      <c r="A18" s="4" t="inlineStr">
        <is>
          <t>Program Fee | Prior to an Event of Termination</t>
        </is>
      </c>
    </row>
    <row r="19">
      <c r="A19" s="3" t="inlineStr">
        <is>
          <t>Debt Instrument [Line Items]</t>
        </is>
      </c>
    </row>
    <row r="20">
      <c r="A20" s="4" t="inlineStr">
        <is>
          <t>Program fee</t>
        </is>
      </c>
      <c r="B20" s="4" t="inlineStr">
        <is>
          <t>0.75%</t>
        </is>
      </c>
      <c r="C20" s="4" t="inlineStr">
        <is>
          <t>0.75%</t>
        </is>
      </c>
    </row>
    <row r="21">
      <c r="A21" s="4" t="inlineStr">
        <is>
          <t>Program Fee | After an Event of Termination</t>
        </is>
      </c>
    </row>
    <row r="22">
      <c r="A22" s="3" t="inlineStr">
        <is>
          <t>Debt Instrument [Line Items]</t>
        </is>
      </c>
    </row>
    <row r="23">
      <c r="A23" s="4" t="inlineStr">
        <is>
          <t>Program fee</t>
        </is>
      </c>
      <c r="B23" s="4" t="inlineStr">
        <is>
          <t>2.50%</t>
        </is>
      </c>
      <c r="C23" s="4" t="inlineStr">
        <is>
          <t>2.50%</t>
        </is>
      </c>
    </row>
    <row r="24">
      <c r="A24" s="4" t="inlineStr">
        <is>
          <t>Canadian Dollar Offered Rate</t>
        </is>
      </c>
    </row>
    <row r="25">
      <c r="A25" s="3" t="inlineStr">
        <is>
          <t>Debt Instrument [Line Items]</t>
        </is>
      </c>
    </row>
    <row r="26">
      <c r="A26" s="4" t="inlineStr">
        <is>
          <t>Interest rate</t>
        </is>
      </c>
      <c r="B26"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0</t>
        </is>
      </c>
      <c r="C2" s="2" t="inlineStr">
        <is>
          <t>Nov. 30, 2019</t>
        </is>
      </c>
      <c r="D2" s="2" t="inlineStr">
        <is>
          <t>Nov. 30, 2018</t>
        </is>
      </c>
    </row>
    <row r="3">
      <c r="A3" s="3" t="inlineStr">
        <is>
          <t>Cash flows from operating activities:</t>
        </is>
      </c>
    </row>
    <row r="4">
      <c r="A4" s="4" t="inlineStr">
        <is>
          <t>Net income</t>
        </is>
      </c>
      <c r="B4" s="5" t="n">
        <v>529160</v>
      </c>
      <c r="C4" s="5" t="n">
        <v>500712</v>
      </c>
      <c r="D4" s="5" t="n">
        <v>299981</v>
      </c>
    </row>
    <row r="5">
      <c r="A5" s="3" t="inlineStr">
        <is>
          <t>Adjustments to reconcile net income to net cash provided by operating activities:</t>
        </is>
      </c>
    </row>
    <row r="6">
      <c r="A6" s="4" t="inlineStr">
        <is>
          <t>Depreciation and amortization</t>
        </is>
      </c>
      <c r="B6" s="6" t="n">
        <v>341637</v>
      </c>
      <c r="C6" s="6" t="n">
        <v>372108</v>
      </c>
      <c r="D6" s="6" t="n">
        <v>225287</v>
      </c>
    </row>
    <row r="7">
      <c r="A7" s="4" t="inlineStr">
        <is>
          <t>Share-based compensation</t>
        </is>
      </c>
      <c r="B7" s="6" t="n">
        <v>33202</v>
      </c>
      <c r="C7" s="6" t="n">
        <v>27959</v>
      </c>
      <c r="D7" s="6" t="n">
        <v>22678</v>
      </c>
    </row>
    <row r="8">
      <c r="A8" s="4" t="inlineStr">
        <is>
          <t>Provision for doubtful accounts</t>
        </is>
      </c>
      <c r="B8" s="6" t="n">
        <v>49281</v>
      </c>
      <c r="C8" s="6" t="n">
        <v>34911</v>
      </c>
      <c r="D8" s="6" t="n">
        <v>7246</v>
      </c>
    </row>
    <row r="9">
      <c r="A9" s="4" t="inlineStr">
        <is>
          <t>Deferred income taxes</t>
        </is>
      </c>
      <c r="B9" s="6" t="n">
        <v>-48992</v>
      </c>
      <c r="C9" s="6" t="n">
        <v>-18189</v>
      </c>
      <c r="D9" s="6" t="n">
        <v>-47072</v>
      </c>
    </row>
    <row r="10">
      <c r="A10" s="4" t="inlineStr">
        <is>
          <t>Contingent consideration</t>
        </is>
      </c>
      <c r="B10" s="6" t="n">
        <v>0</v>
      </c>
      <c r="C10" s="6" t="n">
        <v>-19034</v>
      </c>
      <c r="D10" s="6" t="n">
        <v>0</v>
      </c>
    </row>
    <row r="11">
      <c r="A11" s="4" t="inlineStr">
        <is>
          <t>Unrealized foreign exchange (gains) losses</t>
        </is>
      </c>
      <c r="B11" s="6" t="n">
        <v>6406</v>
      </c>
      <c r="C11" s="6" t="n">
        <v>1521</v>
      </c>
      <c r="D11" s="6" t="n">
        <v>8867</v>
      </c>
    </row>
    <row r="12">
      <c r="A12" s="4" t="inlineStr">
        <is>
          <t>Convertible debt conversion option fair value and extinguishment (gains) losses</t>
        </is>
      </c>
      <c r="B12" s="6" t="n">
        <v>0</v>
      </c>
      <c r="C12" s="6" t="n">
        <v>1559</v>
      </c>
      <c r="D12" s="6" t="n">
        <v>-9996</v>
      </c>
    </row>
    <row r="13">
      <c r="A13" s="4" t="inlineStr">
        <is>
          <t>Other</t>
        </is>
      </c>
      <c r="B13" s="6" t="n">
        <v>12158</v>
      </c>
      <c r="C13" s="6" t="n">
        <v>9719</v>
      </c>
      <c r="D13" s="6" t="n">
        <v>-2310</v>
      </c>
    </row>
    <row r="14">
      <c r="A14" s="3" t="inlineStr">
        <is>
          <t>Changes in operating assets and liabilities, net of acquisition of businesses:</t>
        </is>
      </c>
    </row>
    <row r="15">
      <c r="A15" s="4" t="inlineStr">
        <is>
          <t>Accounts receivable, net</t>
        </is>
      </c>
      <c r="B15" s="6" t="n">
        <v>12691</v>
      </c>
      <c r="C15" s="6" t="n">
        <v>-326681</v>
      </c>
      <c r="D15" s="6" t="n">
        <v>-451188</v>
      </c>
    </row>
    <row r="16">
      <c r="A16" s="4" t="inlineStr">
        <is>
          <t>Receivables from vendors, net</t>
        </is>
      </c>
      <c r="B16" s="6" t="n">
        <v>79842</v>
      </c>
      <c r="C16" s="6" t="n">
        <v>-26389</v>
      </c>
      <c r="D16" s="6" t="n">
        <v>-63831</v>
      </c>
    </row>
    <row r="17">
      <c r="A17" s="4" t="inlineStr">
        <is>
          <t>Inventories</t>
        </is>
      </c>
      <c r="B17" s="6" t="n">
        <v>-128786</v>
      </c>
      <c r="C17" s="6" t="n">
        <v>-153134</v>
      </c>
      <c r="D17" s="6" t="n">
        <v>-366392</v>
      </c>
    </row>
    <row r="18">
      <c r="A18" s="4" t="inlineStr">
        <is>
          <t>Accounts payable</t>
        </is>
      </c>
      <c r="B18" s="6" t="n">
        <v>685014</v>
      </c>
      <c r="C18" s="6" t="n">
        <v>98392</v>
      </c>
      <c r="D18" s="6" t="n">
        <v>381970</v>
      </c>
    </row>
    <row r="19">
      <c r="A19" s="4" t="inlineStr">
        <is>
          <t>Other operating assets and liabilities</t>
        </is>
      </c>
      <c r="B19" s="6" t="n">
        <v>262753</v>
      </c>
      <c r="C19" s="6" t="n">
        <v>46465</v>
      </c>
      <c r="D19" s="6" t="n">
        <v>95466</v>
      </c>
    </row>
    <row r="20">
      <c r="A20" s="4" t="inlineStr">
        <is>
          <t>Net cash provided by operating activities</t>
        </is>
      </c>
      <c r="B20" s="6" t="n">
        <v>1834366</v>
      </c>
      <c r="C20" s="6" t="n">
        <v>549919</v>
      </c>
      <c r="D20" s="6" t="n">
        <v>100706</v>
      </c>
    </row>
    <row r="21">
      <c r="A21" s="3" t="inlineStr">
        <is>
          <t>Cash flows from investing activities:</t>
        </is>
      </c>
    </row>
    <row r="22">
      <c r="A22" s="4" t="inlineStr">
        <is>
          <t>Proceeds from maturity of held-to-maturity investments</t>
        </is>
      </c>
      <c r="B22" s="6" t="n">
        <v>0</v>
      </c>
      <c r="C22" s="6" t="n">
        <v>0</v>
      </c>
      <c r="D22" s="6" t="n">
        <v>5680</v>
      </c>
    </row>
    <row r="23">
      <c r="A23" s="4" t="inlineStr">
        <is>
          <t>Proceeds from sale of trading investments</t>
        </is>
      </c>
      <c r="B23" s="6" t="n">
        <v>0</v>
      </c>
      <c r="C23" s="6" t="n">
        <v>0</v>
      </c>
      <c r="D23" s="6" t="n">
        <v>12893</v>
      </c>
    </row>
    <row r="24">
      <c r="A24" s="4" t="inlineStr">
        <is>
          <t>Purchases of property and equipment</t>
        </is>
      </c>
      <c r="B24" s="6" t="n">
        <v>-197965</v>
      </c>
      <c r="C24" s="6" t="n">
        <v>-137423</v>
      </c>
      <c r="D24" s="6" t="n">
        <v>-125305</v>
      </c>
    </row>
    <row r="25">
      <c r="A25" s="4" t="inlineStr">
        <is>
          <t>Acquisition of businesses (primarily Convergys), net of cash acquired</t>
        </is>
      </c>
      <c r="B25" s="6" t="n">
        <v>-5560</v>
      </c>
      <c r="C25" s="6" t="n">
        <v>-9427</v>
      </c>
      <c r="D25" s="6" t="n">
        <v>-1069946</v>
      </c>
    </row>
    <row r="26">
      <c r="A26" s="4" t="inlineStr">
        <is>
          <t>Other</t>
        </is>
      </c>
      <c r="B26" s="6" t="n">
        <v>-5970</v>
      </c>
      <c r="C26" s="6" t="n">
        <v>13</v>
      </c>
      <c r="D26" s="6" t="n">
        <v>-2914</v>
      </c>
    </row>
    <row r="27">
      <c r="A27" s="4" t="inlineStr">
        <is>
          <t>Net cash used in investing activities</t>
        </is>
      </c>
      <c r="B27" s="6" t="n">
        <v>-209495</v>
      </c>
      <c r="C27" s="6" t="n">
        <v>-146837</v>
      </c>
      <c r="D27" s="6" t="n">
        <v>-1179592</v>
      </c>
    </row>
    <row r="28">
      <c r="A28" s="3" t="inlineStr">
        <is>
          <t>Cash flows from financing activities:</t>
        </is>
      </c>
    </row>
    <row r="29">
      <c r="A29" s="4" t="inlineStr">
        <is>
          <t>Proceeds from borrowings, net of debt discount and issuance costs ($8,521, $22 and $9,187 in fiscal years ended November 30, 2020, 2019 and 2018, respectively)</t>
        </is>
      </c>
      <c r="B29" s="6" t="n">
        <v>5148636</v>
      </c>
      <c r="C29" s="6" t="n">
        <v>7503576</v>
      </c>
      <c r="D29" s="6" t="n">
        <v>10060449</v>
      </c>
    </row>
    <row r="30">
      <c r="A30" s="4" t="inlineStr">
        <is>
          <t>Repayments of borrowings</t>
        </is>
      </c>
      <c r="B30" s="6" t="n">
        <v>-5411247</v>
      </c>
      <c r="C30" s="6" t="n">
        <v>-8024961</v>
      </c>
      <c r="D30" s="6" t="n">
        <v>-8930165</v>
      </c>
    </row>
    <row r="31">
      <c r="A31" s="4" t="inlineStr">
        <is>
          <t>Dividends paid</t>
        </is>
      </c>
      <c r="B31" s="6" t="n">
        <v>-20782</v>
      </c>
      <c r="C31" s="6" t="n">
        <v>-76607</v>
      </c>
      <c r="D31" s="6" t="n">
        <v>-59720</v>
      </c>
    </row>
    <row r="32">
      <c r="A32" s="4" t="inlineStr">
        <is>
          <t>Increase (decrease) in book overdraft</t>
        </is>
      </c>
      <c r="B32" s="6" t="n">
        <v>-2627</v>
      </c>
      <c r="C32" s="6" t="n">
        <v>-1908</v>
      </c>
      <c r="D32" s="6" t="n">
        <v>-1028</v>
      </c>
    </row>
    <row r="33">
      <c r="A33" s="4" t="inlineStr">
        <is>
          <t>Repurchases of common stock</t>
        </is>
      </c>
      <c r="B33" s="6" t="n">
        <v>-3405</v>
      </c>
      <c r="C33" s="6" t="n">
        <v>-15184</v>
      </c>
      <c r="D33" s="6" t="n">
        <v>-65987</v>
      </c>
    </row>
    <row r="34">
      <c r="A34" s="4" t="inlineStr">
        <is>
          <t>Proceeds from issuance of common stock</t>
        </is>
      </c>
      <c r="B34" s="6" t="n">
        <v>12913</v>
      </c>
      <c r="C34" s="6" t="n">
        <v>5367</v>
      </c>
      <c r="D34" s="6" t="n">
        <v>4924</v>
      </c>
    </row>
    <row r="35">
      <c r="A35" s="4" t="inlineStr">
        <is>
          <t>Repurchases of common stock for tax withholdings on equity awards</t>
        </is>
      </c>
      <c r="B35" s="6" t="n">
        <v>-15184</v>
      </c>
      <c r="C35" s="6" t="n">
        <v>-7911</v>
      </c>
      <c r="D35" s="6" t="n">
        <v>-6413</v>
      </c>
    </row>
    <row r="36">
      <c r="A36" s="4" t="inlineStr">
        <is>
          <t>Settlement of contingent consideration</t>
        </is>
      </c>
      <c r="B36" s="6" t="n">
        <v>0</v>
      </c>
      <c r="C36" s="6" t="n">
        <v>-13966</v>
      </c>
      <c r="D36" s="6" t="n">
        <v>0</v>
      </c>
    </row>
    <row r="37">
      <c r="A37" s="4" t="inlineStr">
        <is>
          <t>Other</t>
        </is>
      </c>
      <c r="B37" s="6" t="n">
        <v>0</v>
      </c>
      <c r="C37" s="6" t="n">
        <v>-107</v>
      </c>
      <c r="D37" s="6" t="n">
        <v>-914</v>
      </c>
    </row>
    <row r="38">
      <c r="A38" s="4" t="inlineStr">
        <is>
          <t>Net cash provided by (used in) financing activities</t>
        </is>
      </c>
      <c r="B38" s="6" t="n">
        <v>-291696</v>
      </c>
      <c r="C38" s="6" t="n">
        <v>-631701</v>
      </c>
      <c r="D38" s="6" t="n">
        <v>1001146</v>
      </c>
    </row>
    <row r="39">
      <c r="A39" s="4" t="inlineStr">
        <is>
          <t>Effect of exchange rate changes on cash, cash equivalents and restricted cash</t>
        </is>
      </c>
      <c r="B39" s="6" t="n">
        <v>4545</v>
      </c>
      <c r="C39" s="6" t="n">
        <v>-2265</v>
      </c>
      <c r="D39" s="6" t="n">
        <v>-16969</v>
      </c>
    </row>
    <row r="40">
      <c r="A40" s="4" t="inlineStr">
        <is>
          <t>Net increase (decrease) in cash, cash equivalents and restricted cash</t>
        </is>
      </c>
      <c r="B40" s="6" t="n">
        <v>1337721</v>
      </c>
      <c r="C40" s="6" t="n">
        <v>-230884</v>
      </c>
      <c r="D40" s="6" t="n">
        <v>-94709</v>
      </c>
    </row>
    <row r="41">
      <c r="A41" s="4" t="inlineStr">
        <is>
          <t>Cash, cash equivalents and restricted cash at beginning of year</t>
        </is>
      </c>
      <c r="B41" s="6" t="n">
        <v>231149</v>
      </c>
      <c r="C41" s="6" t="n">
        <v>462033</v>
      </c>
      <c r="D41" s="6" t="n">
        <v>556742</v>
      </c>
    </row>
    <row r="42">
      <c r="A42" s="4" t="inlineStr">
        <is>
          <t>Cash, cash equivalents and restricted cash at end of year</t>
        </is>
      </c>
      <c r="B42" s="6" t="n">
        <v>1568870</v>
      </c>
      <c r="C42" s="6" t="n">
        <v>231149</v>
      </c>
      <c r="D42" s="6" t="n">
        <v>462033</v>
      </c>
    </row>
    <row r="43">
      <c r="A43" s="3" t="inlineStr">
        <is>
          <t>Supplemental disclosures of cash flow information:</t>
        </is>
      </c>
    </row>
    <row r="44">
      <c r="A44" s="4" t="inlineStr">
        <is>
          <t>Interest paid on borrowings</t>
        </is>
      </c>
      <c r="B44" s="6" t="n">
        <v>120896</v>
      </c>
      <c r="C44" s="6" t="n">
        <v>156261</v>
      </c>
      <c r="D44" s="6" t="n">
        <v>88645</v>
      </c>
    </row>
    <row r="45">
      <c r="A45" s="4" t="inlineStr">
        <is>
          <t>Income taxes paid</t>
        </is>
      </c>
      <c r="B45" s="6" t="n">
        <v>179707</v>
      </c>
      <c r="C45" s="6" t="n">
        <v>236493</v>
      </c>
      <c r="D45" s="6" t="n">
        <v>144705</v>
      </c>
    </row>
    <row r="46">
      <c r="A46" s="3" t="inlineStr">
        <is>
          <t>Supplemental disclosure of non-cash investing activities:</t>
        </is>
      </c>
    </row>
    <row r="47">
      <c r="A47" s="4" t="inlineStr">
        <is>
          <t>Fair value of common stock issued for acquisition of Convergys business</t>
        </is>
      </c>
      <c r="B47" s="6" t="n">
        <v>0</v>
      </c>
      <c r="C47" s="6" t="n">
        <v>0</v>
      </c>
      <c r="D47" s="6" t="n">
        <v>1017329</v>
      </c>
    </row>
    <row r="48">
      <c r="A48" s="4" t="inlineStr">
        <is>
          <t>Accrued costs for property and equipment purchases</t>
        </is>
      </c>
      <c r="B48" s="5" t="n">
        <v>9651</v>
      </c>
      <c r="C48" s="5" t="n">
        <v>10117</v>
      </c>
      <c r="D48" s="5" t="n">
        <v>41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SYNNEX Japan Credit Facility - Additional Information (Details) - 12 months ended Nov. 30, 2020 - SYNNEX Japan ¥ in Thousands, $ in Thousands</t>
        </is>
      </c>
      <c r="B1" s="2" t="inlineStr">
        <is>
          <t>USD ($)</t>
        </is>
      </c>
      <c r="C1" s="2" t="inlineStr">
        <is>
          <t>JPY (¥)</t>
        </is>
      </c>
    </row>
    <row r="2">
      <c r="A2" s="4" t="inlineStr">
        <is>
          <t>Term Loan and Line of Credit</t>
        </is>
      </c>
    </row>
    <row r="3">
      <c r="A3" s="3" t="inlineStr">
        <is>
          <t>Debt Instrument [Line Items]</t>
        </is>
      </c>
    </row>
    <row r="4">
      <c r="A4" s="4" t="inlineStr">
        <is>
          <t>Maximum borrowing capacity</t>
        </is>
      </c>
      <c r="B4" s="5" t="n">
        <v>143761</v>
      </c>
      <c r="C4" s="10" t="n">
        <v>15000000</v>
      </c>
    </row>
    <row r="5">
      <c r="A5" s="4" t="inlineStr">
        <is>
          <t>Line of credit facility, expiration month and year</t>
        </is>
      </c>
      <c r="B5" s="4" t="inlineStr">
        <is>
          <t>2021-11</t>
        </is>
      </c>
    </row>
    <row r="6">
      <c r="A6" s="4" t="inlineStr">
        <is>
          <t>Term Loan</t>
        </is>
      </c>
    </row>
    <row r="7">
      <c r="A7" s="3" t="inlineStr">
        <is>
          <t>Debt Instrument [Line Items]</t>
        </is>
      </c>
    </row>
    <row r="8">
      <c r="A8" s="4" t="inlineStr">
        <is>
          <t>Maximum borrowing capacity</t>
        </is>
      </c>
      <c r="B8" s="5" t="n">
        <v>67088</v>
      </c>
      <c r="C8" s="6" t="n">
        <v>7000000</v>
      </c>
    </row>
    <row r="9">
      <c r="A9" s="4" t="inlineStr">
        <is>
          <t>Revolving Credit Facility</t>
        </is>
      </c>
    </row>
    <row r="10">
      <c r="A10" s="3" t="inlineStr">
        <is>
          <t>Debt Instrument [Line Items]</t>
        </is>
      </c>
    </row>
    <row r="11">
      <c r="A11" s="4" t="inlineStr">
        <is>
          <t>Maximum borrowing capacity</t>
        </is>
      </c>
      <c r="B11" s="5" t="n">
        <v>76672</v>
      </c>
      <c r="C11" s="10" t="n">
        <v>8000000</v>
      </c>
    </row>
    <row r="12">
      <c r="A12" s="4" t="inlineStr">
        <is>
          <t>New Term Loan</t>
        </is>
      </c>
    </row>
    <row r="13">
      <c r="A13" s="3" t="inlineStr">
        <is>
          <t>Debt Instrument [Line Items]</t>
        </is>
      </c>
    </row>
    <row r="14">
      <c r="A14" s="4" t="inlineStr">
        <is>
          <t>Interest rate</t>
        </is>
      </c>
      <c r="B14" s="4" t="inlineStr">
        <is>
          <t>0.70%</t>
        </is>
      </c>
    </row>
    <row r="15">
      <c r="A15" s="4" t="inlineStr">
        <is>
          <t>Unused line fees or commitment fees</t>
        </is>
      </c>
      <c r="B15" s="4" t="inlineStr">
        <is>
          <t>0.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Credit Agreement - Additional Information (Details) - SYNNEX U.S. - U.S. Credit Agreement $ in Thousands</t>
        </is>
      </c>
      <c r="B1" s="2" t="inlineStr">
        <is>
          <t>12 Months Ended</t>
        </is>
      </c>
    </row>
    <row r="2">
      <c r="B2" s="2" t="inlineStr">
        <is>
          <t>Nov. 30, 2020USD ($)</t>
        </is>
      </c>
    </row>
    <row r="3">
      <c r="A3" s="3" t="inlineStr">
        <is>
          <t>Line of Credit Facility [Line Items]</t>
        </is>
      </c>
    </row>
    <row r="4">
      <c r="A4" s="4" t="inlineStr">
        <is>
          <t>Line of credit facility, maximum borrowing capacity</t>
        </is>
      </c>
      <c r="B4" s="5" t="n">
        <v>600000</v>
      </c>
    </row>
    <row r="5">
      <c r="A5" s="4" t="inlineStr">
        <is>
          <t>Term loan borrowing amount</t>
        </is>
      </c>
      <c r="B5" s="6" t="n">
        <v>1200000</v>
      </c>
    </row>
    <row r="6">
      <c r="A6" s="4" t="inlineStr">
        <is>
          <t>Line of credit facility, accordion feature amount</t>
        </is>
      </c>
      <c r="B6" s="6" t="n">
        <v>500000</v>
      </c>
    </row>
    <row r="7">
      <c r="A7" s="4" t="inlineStr">
        <is>
          <t>Term loan quarterly principal payment</t>
        </is>
      </c>
      <c r="B7" s="5" t="n">
        <v>535000</v>
      </c>
    </row>
    <row r="8">
      <c r="A8" s="4" t="inlineStr">
        <is>
          <t>Line of credit facility, expiration month and year</t>
        </is>
      </c>
      <c r="B8" s="4" t="inlineStr">
        <is>
          <t>2022-09</t>
        </is>
      </c>
    </row>
    <row r="9">
      <c r="A9" s="4" t="inlineStr">
        <is>
          <t>London Interbank Offered Rate (LIBOR)</t>
        </is>
      </c>
    </row>
    <row r="10">
      <c r="A10" s="3" t="inlineStr">
        <is>
          <t>Line of Credit Facility [Line Items]</t>
        </is>
      </c>
    </row>
    <row r="11">
      <c r="A11" s="4" t="inlineStr">
        <is>
          <t>Minimum LIBOR rate</t>
        </is>
      </c>
      <c r="B11" s="4" t="inlineStr">
        <is>
          <t>0.00%</t>
        </is>
      </c>
    </row>
    <row r="12">
      <c r="A12" s="4" t="inlineStr">
        <is>
          <t>Federal Funds Rate</t>
        </is>
      </c>
    </row>
    <row r="13">
      <c r="A13" s="3" t="inlineStr">
        <is>
          <t>Line of Credit Facility [Line Items]</t>
        </is>
      </c>
    </row>
    <row r="14">
      <c r="A14" s="4" t="inlineStr">
        <is>
          <t>Interest rate</t>
        </is>
      </c>
      <c r="B14" s="4" t="inlineStr">
        <is>
          <t>0.50%</t>
        </is>
      </c>
    </row>
    <row r="15">
      <c r="A15" s="4" t="inlineStr">
        <is>
          <t>Eurodollar</t>
        </is>
      </c>
    </row>
    <row r="16">
      <c r="A16" s="3" t="inlineStr">
        <is>
          <t>Line of Credit Facility [Line Items]</t>
        </is>
      </c>
    </row>
    <row r="17">
      <c r="A17" s="4" t="inlineStr">
        <is>
          <t>Interest rate</t>
        </is>
      </c>
      <c r="B17" s="4" t="inlineStr">
        <is>
          <t>1.00%</t>
        </is>
      </c>
    </row>
    <row r="18">
      <c r="A18" s="4" t="inlineStr">
        <is>
          <t>Minimum</t>
        </is>
      </c>
    </row>
    <row r="19">
      <c r="A19" s="3" t="inlineStr">
        <is>
          <t>Line of Credit Facility [Line Items]</t>
        </is>
      </c>
    </row>
    <row r="20">
      <c r="A20" s="4" t="inlineStr">
        <is>
          <t>Unused line fees or commitment fees</t>
        </is>
      </c>
      <c r="B20" s="4" t="inlineStr">
        <is>
          <t>0.175%</t>
        </is>
      </c>
    </row>
    <row r="21">
      <c r="A21" s="4" t="inlineStr">
        <is>
          <t>Minimum | London Interbank Offered Rate (LIBOR)</t>
        </is>
      </c>
    </row>
    <row r="22">
      <c r="A22" s="3" t="inlineStr">
        <is>
          <t>Line of Credit Facility [Line Items]</t>
        </is>
      </c>
    </row>
    <row r="23">
      <c r="A23" s="4" t="inlineStr">
        <is>
          <t>Interest rate</t>
        </is>
      </c>
      <c r="B23" s="4" t="inlineStr">
        <is>
          <t>1.25%</t>
        </is>
      </c>
    </row>
    <row r="24">
      <c r="A24" s="4" t="inlineStr">
        <is>
          <t>Minimum | Base Rate</t>
        </is>
      </c>
    </row>
    <row r="25">
      <c r="A25" s="3" t="inlineStr">
        <is>
          <t>Line of Credit Facility [Line Items]</t>
        </is>
      </c>
    </row>
    <row r="26">
      <c r="A26" s="4" t="inlineStr">
        <is>
          <t>Interest rate</t>
        </is>
      </c>
      <c r="B26" s="4" t="inlineStr">
        <is>
          <t>0.25%</t>
        </is>
      </c>
    </row>
    <row r="27">
      <c r="A27" s="4" t="inlineStr">
        <is>
          <t>Maximum</t>
        </is>
      </c>
    </row>
    <row r="28">
      <c r="A28" s="3" t="inlineStr">
        <is>
          <t>Line of Credit Facility [Line Items]</t>
        </is>
      </c>
    </row>
    <row r="29">
      <c r="A29" s="4" t="inlineStr">
        <is>
          <t>Unused line fees or commitment fees</t>
        </is>
      </c>
      <c r="B29" s="4" t="inlineStr">
        <is>
          <t>0.30%</t>
        </is>
      </c>
    </row>
    <row r="30">
      <c r="A30" s="4" t="inlineStr">
        <is>
          <t>Maximum | London Interbank Offered Rate (LIBOR)</t>
        </is>
      </c>
    </row>
    <row r="31">
      <c r="A31" s="3" t="inlineStr">
        <is>
          <t>Line of Credit Facility [Line Items]</t>
        </is>
      </c>
    </row>
    <row r="32">
      <c r="A32" s="4" t="inlineStr">
        <is>
          <t>Interest rate</t>
        </is>
      </c>
      <c r="B32" s="4" t="inlineStr">
        <is>
          <t>2.00%</t>
        </is>
      </c>
    </row>
    <row r="33">
      <c r="A33" s="4" t="inlineStr">
        <is>
          <t>Maximum | Base Rate</t>
        </is>
      </c>
    </row>
    <row r="34">
      <c r="A34" s="3" t="inlineStr">
        <is>
          <t>Line of Credit Facility [Line Items]</t>
        </is>
      </c>
    </row>
    <row r="35">
      <c r="A35" s="4" t="inlineStr">
        <is>
          <t>Interest rate</t>
        </is>
      </c>
      <c r="B35" s="4" t="inlineStr">
        <is>
          <t>1.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Term Loan Credit Agreement - Additional Information (Details) - U.S. Term Loan Credit Agreement - SYNNEX U.S. $ in Thousands</t>
        </is>
      </c>
      <c r="B1" s="2" t="inlineStr">
        <is>
          <t>12 Months Ended</t>
        </is>
      </c>
    </row>
    <row r="2">
      <c r="B2" s="2" t="inlineStr">
        <is>
          <t>Nov. 30, 2020USD ($)</t>
        </is>
      </c>
    </row>
    <row r="3">
      <c r="A3" s="3" t="inlineStr">
        <is>
          <t>Debt Instrument [Line Items]</t>
        </is>
      </c>
    </row>
    <row r="4">
      <c r="A4" s="4" t="inlineStr">
        <is>
          <t>Term loan, original principal amount</t>
        </is>
      </c>
      <c r="B4" s="5" t="n">
        <v>1800000</v>
      </c>
    </row>
    <row r="5">
      <c r="A5" s="4" t="inlineStr">
        <is>
          <t>Line of credit facility, expiration month and year</t>
        </is>
      </c>
      <c r="B5" s="4" t="inlineStr">
        <is>
          <t>2023-10</t>
        </is>
      </c>
    </row>
    <row r="6">
      <c r="A6" s="4" t="inlineStr">
        <is>
          <t>Quarterly installment amount</t>
        </is>
      </c>
      <c r="B6" s="5" t="n">
        <v>665000</v>
      </c>
    </row>
    <row r="7">
      <c r="A7" s="4" t="inlineStr">
        <is>
          <t>London Interbank Offered Rate (LIBOR)</t>
        </is>
      </c>
    </row>
    <row r="8">
      <c r="A8" s="3" t="inlineStr">
        <is>
          <t>Debt Instrument [Line Items]</t>
        </is>
      </c>
    </row>
    <row r="9">
      <c r="A9" s="4" t="inlineStr">
        <is>
          <t>Minimum LIBOR rate</t>
        </is>
      </c>
      <c r="B9" s="4" t="inlineStr">
        <is>
          <t>0.00%</t>
        </is>
      </c>
    </row>
    <row r="10">
      <c r="A10" s="4" t="inlineStr">
        <is>
          <t>The Greater of The Federal Funds Rate and The Overnight Bank Funding Rate</t>
        </is>
      </c>
    </row>
    <row r="11">
      <c r="A11" s="3" t="inlineStr">
        <is>
          <t>Debt Instrument [Line Items]</t>
        </is>
      </c>
    </row>
    <row r="12">
      <c r="A12" s="4" t="inlineStr">
        <is>
          <t>Interest rate</t>
        </is>
      </c>
      <c r="B12" s="4" t="inlineStr">
        <is>
          <t>0.50%</t>
        </is>
      </c>
    </row>
    <row r="13">
      <c r="A13" s="4" t="inlineStr">
        <is>
          <t>Eurodollar</t>
        </is>
      </c>
    </row>
    <row r="14">
      <c r="A14" s="3" t="inlineStr">
        <is>
          <t>Debt Instrument [Line Items]</t>
        </is>
      </c>
    </row>
    <row r="15">
      <c r="A15" s="4" t="inlineStr">
        <is>
          <t>Interest rate</t>
        </is>
      </c>
      <c r="B15" s="4" t="inlineStr">
        <is>
          <t>1.00%</t>
        </is>
      </c>
    </row>
    <row r="16">
      <c r="A16" s="4" t="inlineStr">
        <is>
          <t>Minimum | London Interbank Offered Rate (LIBOR)</t>
        </is>
      </c>
    </row>
    <row r="17">
      <c r="A17" s="3" t="inlineStr">
        <is>
          <t>Debt Instrument [Line Items]</t>
        </is>
      </c>
    </row>
    <row r="18">
      <c r="A18" s="4" t="inlineStr">
        <is>
          <t>Interest rate</t>
        </is>
      </c>
      <c r="B18" s="4" t="inlineStr">
        <is>
          <t>1.25%</t>
        </is>
      </c>
    </row>
    <row r="19">
      <c r="A19" s="4" t="inlineStr">
        <is>
          <t>Minimum | Base Rate</t>
        </is>
      </c>
    </row>
    <row r="20">
      <c r="A20" s="3" t="inlineStr">
        <is>
          <t>Debt Instrument [Line Items]</t>
        </is>
      </c>
    </row>
    <row r="21">
      <c r="A21" s="4" t="inlineStr">
        <is>
          <t>Interest rate</t>
        </is>
      </c>
      <c r="B21" s="4" t="inlineStr">
        <is>
          <t>0.25%</t>
        </is>
      </c>
    </row>
    <row r="22">
      <c r="A22" s="4" t="inlineStr">
        <is>
          <t>Maximum | London Interbank Offered Rate (LIBOR)</t>
        </is>
      </c>
    </row>
    <row r="23">
      <c r="A23" s="3" t="inlineStr">
        <is>
          <t>Debt Instrument [Line Items]</t>
        </is>
      </c>
    </row>
    <row r="24">
      <c r="A24" s="4" t="inlineStr">
        <is>
          <t>Interest rate</t>
        </is>
      </c>
      <c r="B24" s="4" t="inlineStr">
        <is>
          <t>1.75%</t>
        </is>
      </c>
    </row>
    <row r="25">
      <c r="A25" s="4" t="inlineStr">
        <is>
          <t>Maximum | Base Rate</t>
        </is>
      </c>
    </row>
    <row r="26">
      <c r="A26" s="3" t="inlineStr">
        <is>
          <t>Debt Instrument [Line Items]</t>
        </is>
      </c>
    </row>
    <row r="27">
      <c r="A27" s="4" t="inlineStr">
        <is>
          <t>Interest rate</t>
        </is>
      </c>
      <c r="B27" s="4" t="inlineStr">
        <is>
          <t>0.7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Revolving Line of Credit - Additional Information (Details) - SYNNEX Canada - Line of Credit $ in Thousands, $ in Thousands</t>
        </is>
      </c>
      <c r="B1" s="2" t="inlineStr">
        <is>
          <t>12 Months Ended</t>
        </is>
      </c>
    </row>
    <row r="2">
      <c r="B2" s="2" t="inlineStr">
        <is>
          <t>Nov. 30, 2020USD ($)</t>
        </is>
      </c>
      <c r="C2" s="2" t="inlineStr">
        <is>
          <t>Nov. 30, 2020CAD ($)</t>
        </is>
      </c>
      <c r="D2" s="2" t="inlineStr">
        <is>
          <t>Nov. 30, 2019USD ($)</t>
        </is>
      </c>
    </row>
    <row r="3">
      <c r="A3" s="3" t="inlineStr">
        <is>
          <t>Debt Instrument [Line Items]</t>
        </is>
      </c>
    </row>
    <row r="4">
      <c r="A4" s="4" t="inlineStr">
        <is>
          <t>Line of credit facility, maximum borrowing capacity</t>
        </is>
      </c>
      <c r="B4" s="5" t="n">
        <v>38432</v>
      </c>
      <c r="C4" s="5" t="n">
        <v>50000</v>
      </c>
    </row>
    <row r="5">
      <c r="A5" s="4" t="inlineStr">
        <is>
          <t>Credit facility, outstanding borrowings</t>
        </is>
      </c>
      <c r="B5" s="5" t="n">
        <v>0</v>
      </c>
      <c r="D5" s="5" t="n">
        <v>0</v>
      </c>
    </row>
    <row r="6">
      <c r="A6" s="4" t="inlineStr">
        <is>
          <t>Minimum | Base Rate</t>
        </is>
      </c>
    </row>
    <row r="7">
      <c r="A7" s="3" t="inlineStr">
        <is>
          <t>Debt Instrument [Line Items]</t>
        </is>
      </c>
    </row>
    <row r="8">
      <c r="A8" s="4" t="inlineStr">
        <is>
          <t>Interest rate</t>
        </is>
      </c>
      <c r="B8" s="4" t="inlineStr">
        <is>
          <t>0.50%</t>
        </is>
      </c>
    </row>
    <row r="9">
      <c r="A9" s="4" t="inlineStr">
        <is>
          <t>Maximum | Base Rate</t>
        </is>
      </c>
    </row>
    <row r="10">
      <c r="A10" s="3" t="inlineStr">
        <is>
          <t>Debt Instrument [Line Items]</t>
        </is>
      </c>
    </row>
    <row r="11">
      <c r="A11" s="4" t="inlineStr">
        <is>
          <t>Interest rate</t>
        </is>
      </c>
      <c r="B11" s="4" t="inlineStr">
        <is>
          <t>2.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Other Borrowings and Term Debt - Additional Information (Details) $ in Thousands</t>
        </is>
      </c>
      <c r="B1" s="2" t="inlineStr">
        <is>
          <t>Nov. 30, 2020USD ($)</t>
        </is>
      </c>
    </row>
    <row r="2">
      <c r="A2" s="4" t="inlineStr">
        <is>
          <t>Other Entities | Line of Credit</t>
        </is>
      </c>
    </row>
    <row r="3">
      <c r="A3" s="3" t="inlineStr">
        <is>
          <t>Debt Instrument [Line Items]</t>
        </is>
      </c>
    </row>
    <row r="4">
      <c r="A4" s="4" t="inlineStr">
        <is>
          <t>Line of credit facility, maximum borrowing capacity</t>
        </is>
      </c>
      <c r="B4" s="5" t="n">
        <v>479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Future Principal Payments (Details) $ in Thousands</t>
        </is>
      </c>
      <c r="B1" s="2" t="inlineStr">
        <is>
          <t>Nov. 30, 2020USD ($)</t>
        </is>
      </c>
    </row>
    <row r="2">
      <c r="A2" s="3" t="inlineStr">
        <is>
          <t>Long-term Debt, Fiscal Year Maturity [Abstract]</t>
        </is>
      </c>
    </row>
    <row r="3">
      <c r="A3" s="4" t="inlineStr">
        <is>
          <t>2021</t>
        </is>
      </c>
      <c r="B3" s="5" t="n">
        <v>124958</v>
      </c>
    </row>
    <row r="4">
      <c r="A4" s="4" t="inlineStr">
        <is>
          <t>2022</t>
        </is>
      </c>
      <c r="B4" s="6" t="n">
        <v>500085</v>
      </c>
    </row>
    <row r="5">
      <c r="A5" s="4" t="inlineStr">
        <is>
          <t>2023</t>
        </is>
      </c>
      <c r="B5" s="6" t="n">
        <v>1000000</v>
      </c>
    </row>
    <row r="6">
      <c r="A6" s="4" t="inlineStr">
        <is>
          <t>Total borrowings</t>
        </is>
      </c>
      <c r="B6" s="5" t="n">
        <v>16250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and Finance Charges - Additional Information (Details) - USD ($) $ in Thousands</t>
        </is>
      </c>
      <c r="B1" s="2" t="inlineStr">
        <is>
          <t>12 Months Ended</t>
        </is>
      </c>
    </row>
    <row r="2">
      <c r="B2" s="2" t="inlineStr">
        <is>
          <t>Nov. 30, 2020</t>
        </is>
      </c>
      <c r="C2" s="2" t="inlineStr">
        <is>
          <t>Nov. 30, 2019</t>
        </is>
      </c>
      <c r="D2" s="2" t="inlineStr">
        <is>
          <t>Nov. 30, 2018</t>
        </is>
      </c>
    </row>
    <row r="3">
      <c r="A3" s="3" t="inlineStr">
        <is>
          <t>Interest Expense, Debt [Abstract]</t>
        </is>
      </c>
    </row>
    <row r="4">
      <c r="A4" s="4" t="inlineStr">
        <is>
          <t>Interest expense and finance charge</t>
        </is>
      </c>
      <c r="B4" s="5" t="n">
        <v>130800</v>
      </c>
      <c r="C4" s="5" t="n">
        <v>171938</v>
      </c>
      <c r="D4" s="5" t="n">
        <v>92016</v>
      </c>
    </row>
    <row r="5">
      <c r="A5" s="4" t="inlineStr">
        <is>
          <t>Minimum</t>
        </is>
      </c>
    </row>
    <row r="6">
      <c r="A6" s="3" t="inlineStr">
        <is>
          <t>Interest Expense, Debt [Abstract]</t>
        </is>
      </c>
    </row>
    <row r="7">
      <c r="A7" s="4" t="inlineStr">
        <is>
          <t>Interest rate</t>
        </is>
      </c>
      <c r="B7" s="4" t="inlineStr">
        <is>
          <t>0.74%</t>
        </is>
      </c>
      <c r="C7" s="4" t="inlineStr">
        <is>
          <t>0.70%</t>
        </is>
      </c>
      <c r="D7" s="4" t="inlineStr">
        <is>
          <t>0.58%</t>
        </is>
      </c>
    </row>
    <row r="8">
      <c r="A8" s="4" t="inlineStr">
        <is>
          <t>Maximum</t>
        </is>
      </c>
    </row>
    <row r="9">
      <c r="A9" s="3" t="inlineStr">
        <is>
          <t>Interest Expense, Debt [Abstract]</t>
        </is>
      </c>
    </row>
    <row r="10">
      <c r="A10" s="4" t="inlineStr">
        <is>
          <t>Interest rate</t>
        </is>
      </c>
      <c r="B10" s="4" t="inlineStr">
        <is>
          <t>8.41%</t>
        </is>
      </c>
      <c r="C10" s="4" t="inlineStr">
        <is>
          <t>11.38%</t>
        </is>
      </c>
      <c r="D10" s="4" t="inlineStr">
        <is>
          <t>11.88%</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 Schedule of Basic and Diluted Earnings Per Common Share (Details) - USD ($) $ / shares in Units, shares in Thousands, $ in Thousands</t>
        </is>
      </c>
      <c r="C1" s="2" t="inlineStr">
        <is>
          <t>12 Months Ended</t>
        </is>
      </c>
    </row>
    <row r="2">
      <c r="C2" s="2" t="inlineStr">
        <is>
          <t>Nov. 30, 2020</t>
        </is>
      </c>
      <c r="D2" s="2" t="inlineStr">
        <is>
          <t>Nov. 30, 2019</t>
        </is>
      </c>
      <c r="E2" s="2" t="inlineStr">
        <is>
          <t>Nov. 30, 2018</t>
        </is>
      </c>
    </row>
    <row r="3">
      <c r="A3" s="3" t="inlineStr">
        <is>
          <t>Basic earnings per common share:</t>
        </is>
      </c>
    </row>
    <row r="4">
      <c r="A4" s="4" t="inlineStr">
        <is>
          <t>Income from continuing operations attributable to common stockholders</t>
        </is>
      </c>
      <c r="B4" s="4" t="inlineStr">
        <is>
          <t>[1]</t>
        </is>
      </c>
      <c r="C4" s="5" t="n">
        <v>330780</v>
      </c>
      <c r="D4" s="5" t="n">
        <v>358871</v>
      </c>
      <c r="E4" s="5" t="n">
        <v>242338</v>
      </c>
    </row>
    <row r="5">
      <c r="A5" s="4" t="inlineStr">
        <is>
          <t>Income from discontinued operations attributable to common stockholders</t>
        </is>
      </c>
      <c r="B5" s="4" t="inlineStr">
        <is>
          <t>[1]</t>
        </is>
      </c>
      <c r="C5" s="6" t="n">
        <v>192497</v>
      </c>
      <c r="D5" s="6" t="n">
        <v>137248</v>
      </c>
      <c r="E5" s="6" t="n">
        <v>54915</v>
      </c>
    </row>
    <row r="6">
      <c r="A6" s="4" t="inlineStr">
        <is>
          <t>Net income attributable to common stockholders</t>
        </is>
      </c>
      <c r="B6" s="4" t="inlineStr">
        <is>
          <t>[1]</t>
        </is>
      </c>
      <c r="C6" s="5" t="n">
        <v>523276</v>
      </c>
      <c r="D6" s="5" t="n">
        <v>496119</v>
      </c>
      <c r="E6" s="5" t="n">
        <v>297253</v>
      </c>
    </row>
    <row r="7">
      <c r="A7" s="4" t="inlineStr">
        <is>
          <t>Weighted-average number of common shares - basic (shares)</t>
        </is>
      </c>
      <c r="C7" s="6" t="n">
        <v>50900</v>
      </c>
      <c r="D7" s="6" t="n">
        <v>50669</v>
      </c>
      <c r="E7" s="6" t="n">
        <v>41215</v>
      </c>
    </row>
    <row r="8">
      <c r="A8" s="3" t="inlineStr">
        <is>
          <t>Basic earnings per common share</t>
        </is>
      </c>
    </row>
    <row r="9">
      <c r="A9" s="4" t="inlineStr">
        <is>
          <t>Continuing operations</t>
        </is>
      </c>
      <c r="C9" s="8" t="n">
        <v>6.5</v>
      </c>
      <c r="D9" s="8" t="n">
        <v>7.08</v>
      </c>
      <c r="E9" s="8" t="n">
        <v>5.88</v>
      </c>
    </row>
    <row r="10">
      <c r="A10" s="4" t="inlineStr">
        <is>
          <t>Discontinued operations</t>
        </is>
      </c>
      <c r="C10" s="9" t="n">
        <v>3.78</v>
      </c>
      <c r="D10" s="9" t="n">
        <v>2.71</v>
      </c>
      <c r="E10" s="9" t="n">
        <v>1.33</v>
      </c>
    </row>
    <row r="11">
      <c r="A11" s="4" t="inlineStr">
        <is>
          <t>Total basic net earnings per share</t>
        </is>
      </c>
      <c r="C11" s="8" t="n">
        <v>10.28</v>
      </c>
      <c r="D11" s="8" t="n">
        <v>9.789999999999999</v>
      </c>
      <c r="E11" s="8" t="n">
        <v>7.21</v>
      </c>
    </row>
    <row r="12">
      <c r="A12" s="3" t="inlineStr">
        <is>
          <t>Diluted earnings per common share:</t>
        </is>
      </c>
    </row>
    <row r="13">
      <c r="A13" s="4" t="inlineStr">
        <is>
          <t>Income from continuing operations attributable to common stockholders</t>
        </is>
      </c>
      <c r="B13" s="4" t="inlineStr">
        <is>
          <t>[1]</t>
        </is>
      </c>
      <c r="C13" s="5" t="n">
        <v>330802</v>
      </c>
      <c r="D13" s="5" t="n">
        <v>358885</v>
      </c>
      <c r="E13" s="5" t="n">
        <v>242348</v>
      </c>
    </row>
    <row r="14">
      <c r="A14" s="4" t="inlineStr">
        <is>
          <t>Income from discontinued operations attributable to common stockholders</t>
        </is>
      </c>
      <c r="B14" s="4" t="inlineStr">
        <is>
          <t>[1]</t>
        </is>
      </c>
      <c r="C14" s="6" t="n">
        <v>192510</v>
      </c>
      <c r="D14" s="6" t="n">
        <v>137255</v>
      </c>
      <c r="E14" s="6" t="n">
        <v>54918</v>
      </c>
    </row>
    <row r="15">
      <c r="A15" s="4" t="inlineStr">
        <is>
          <t>Net income attributable to common stockholders</t>
        </is>
      </c>
      <c r="B15" s="4" t="inlineStr">
        <is>
          <t>[1]</t>
        </is>
      </c>
      <c r="C15" s="5" t="n">
        <v>523313</v>
      </c>
      <c r="D15" s="5" t="n">
        <v>496139</v>
      </c>
      <c r="E15" s="5" t="n">
        <v>297265</v>
      </c>
    </row>
    <row r="16">
      <c r="A16" s="4" t="inlineStr">
        <is>
          <t>Weighted-average number of common shares - basic</t>
        </is>
      </c>
      <c r="C16" s="6" t="n">
        <v>50900</v>
      </c>
      <c r="D16" s="6" t="n">
        <v>50669</v>
      </c>
      <c r="E16" s="6" t="n">
        <v>41215</v>
      </c>
    </row>
    <row r="17">
      <c r="A17" s="3" t="inlineStr">
        <is>
          <t>Effect of dilutive securities:</t>
        </is>
      </c>
    </row>
    <row r="18">
      <c r="A18" s="4" t="inlineStr">
        <is>
          <t>Stock options and restricted stock units (shares)</t>
        </is>
      </c>
      <c r="C18" s="6" t="n">
        <v>337</v>
      </c>
      <c r="D18" s="6" t="n">
        <v>267</v>
      </c>
      <c r="E18" s="6" t="n">
        <v>236</v>
      </c>
    </row>
    <row r="19">
      <c r="A19" s="4" t="inlineStr">
        <is>
          <t>Weighted-average number of common shares - diluted (shares)</t>
        </is>
      </c>
      <c r="C19" s="6" t="n">
        <v>51237</v>
      </c>
      <c r="D19" s="6" t="n">
        <v>50936</v>
      </c>
      <c r="E19" s="6" t="n">
        <v>41451</v>
      </c>
    </row>
    <row r="20">
      <c r="A20" s="3" t="inlineStr">
        <is>
          <t>Diluted earnings per common share</t>
        </is>
      </c>
    </row>
    <row r="21">
      <c r="A21" s="4" t="inlineStr">
        <is>
          <t>Continuing operations</t>
        </is>
      </c>
      <c r="C21" s="8" t="n">
        <v>6.46</v>
      </c>
      <c r="D21" s="8" t="n">
        <v>7.05</v>
      </c>
      <c r="E21" s="8" t="n">
        <v>5.85</v>
      </c>
    </row>
    <row r="22">
      <c r="A22" s="4" t="inlineStr">
        <is>
          <t>Discontinued operations</t>
        </is>
      </c>
      <c r="C22" s="9" t="n">
        <v>3.76</v>
      </c>
      <c r="D22" s="9" t="n">
        <v>2.69</v>
      </c>
      <c r="E22" s="9" t="n">
        <v>1.32</v>
      </c>
    </row>
    <row r="23">
      <c r="A23" s="4" t="inlineStr">
        <is>
          <t>Total basic net earnings per share</t>
        </is>
      </c>
      <c r="C23" s="8" t="n">
        <v>10.21</v>
      </c>
      <c r="D23" s="8" t="n">
        <v>9.74</v>
      </c>
      <c r="E23" s="8" t="n">
        <v>7.17</v>
      </c>
    </row>
    <row r="24">
      <c r="A24" s="4" t="inlineStr">
        <is>
          <t>Anti-dilutive shares excluded from diluted earnings per share calculation (shares)</t>
        </is>
      </c>
      <c r="C24" s="6" t="n">
        <v>63</v>
      </c>
      <c r="D24" s="6" t="n">
        <v>108</v>
      </c>
      <c r="E24" s="6" t="n">
        <v>97</v>
      </c>
    </row>
    <row r="25"/>
    <row r="26">
      <c r="A26" s="4" t="inlineStr">
        <is>
          <t>[1]</t>
        </is>
      </c>
      <c r="B26" s="4" t="inlineStr">
        <is>
          <t>Restricted stock awards granted by the Company are considered participating securities. Income available to participating securities was immaterial in all periods presented.</t>
        </is>
      </c>
    </row>
  </sheetData>
  <mergeCells count="4">
    <mergeCell ref="A1:B2"/>
    <mergeCell ref="C1:E1"/>
    <mergeCell ref="A25:D25"/>
    <mergeCell ref="B26:D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and Property and Equipment, Net (Details) - USD ($) $ in Thousands</t>
        </is>
      </c>
      <c r="B1" s="2" t="inlineStr">
        <is>
          <t>12 Months Ended</t>
        </is>
      </c>
    </row>
    <row r="2">
      <c r="B2" s="2" t="inlineStr">
        <is>
          <t>Nov. 30, 2020</t>
        </is>
      </c>
      <c r="C2" s="2" t="inlineStr">
        <is>
          <t>Nov. 30, 2019</t>
        </is>
      </c>
      <c r="D2" s="2" t="inlineStr">
        <is>
          <t>Nov. 30, 2018</t>
        </is>
      </c>
    </row>
    <row r="3">
      <c r="A3" s="3" t="inlineStr">
        <is>
          <t>Revenues From External Customers And Long Lived Assets [Line Items]</t>
        </is>
      </c>
    </row>
    <row r="4">
      <c r="A4" s="4" t="inlineStr">
        <is>
          <t>Total revenue</t>
        </is>
      </c>
      <c r="B4" s="5" t="n">
        <v>19977150</v>
      </c>
      <c r="C4" s="5" t="n">
        <v>19069970</v>
      </c>
      <c r="D4" s="5" t="n">
        <v>17323163</v>
      </c>
    </row>
    <row r="5">
      <c r="A5" s="4" t="inlineStr">
        <is>
          <t>Property and equipment, net</t>
        </is>
      </c>
      <c r="B5" s="6" t="n">
        <v>157645</v>
      </c>
      <c r="C5" s="6" t="n">
        <v>158433</v>
      </c>
    </row>
    <row r="6">
      <c r="A6" s="4" t="inlineStr">
        <is>
          <t>Geographic Concentration Risk | United States | Sales</t>
        </is>
      </c>
    </row>
    <row r="7">
      <c r="A7" s="3" t="inlineStr">
        <is>
          <t>Revenues From External Customers And Long Lived Assets [Line Items]</t>
        </is>
      </c>
    </row>
    <row r="8">
      <c r="A8" s="4" t="inlineStr">
        <is>
          <t>Total revenue</t>
        </is>
      </c>
      <c r="B8" s="6" t="n">
        <v>15267536</v>
      </c>
      <c r="C8" s="6" t="n">
        <v>14625977</v>
      </c>
      <c r="D8" s="6" t="n">
        <v>13405809</v>
      </c>
    </row>
    <row r="9">
      <c r="A9" s="4" t="inlineStr">
        <is>
          <t>Geographic Concentration Risk | United States | Property and Equipment</t>
        </is>
      </c>
    </row>
    <row r="10">
      <c r="A10" s="3" t="inlineStr">
        <is>
          <t>Revenues From External Customers And Long Lived Assets [Line Items]</t>
        </is>
      </c>
    </row>
    <row r="11">
      <c r="A11" s="4" t="inlineStr">
        <is>
          <t>Property and equipment, net</t>
        </is>
      </c>
      <c r="B11" s="6" t="n">
        <v>126160</v>
      </c>
      <c r="C11" s="6" t="n">
        <v>124724</v>
      </c>
    </row>
    <row r="12">
      <c r="A12" s="4" t="inlineStr">
        <is>
          <t>Geographic Concentration Risk | Other | Sales</t>
        </is>
      </c>
    </row>
    <row r="13">
      <c r="A13" s="3" t="inlineStr">
        <is>
          <t>Revenues From External Customers And Long Lived Assets [Line Items]</t>
        </is>
      </c>
    </row>
    <row r="14">
      <c r="A14" s="4" t="inlineStr">
        <is>
          <t>Total revenue</t>
        </is>
      </c>
      <c r="B14" s="6" t="n">
        <v>4709614</v>
      </c>
      <c r="C14" s="6" t="n">
        <v>4443993</v>
      </c>
      <c r="D14" s="5" t="n">
        <v>3917354</v>
      </c>
    </row>
    <row r="15">
      <c r="A15" s="4" t="inlineStr">
        <is>
          <t>Geographic Concentration Risk | Other | Property and Equipment</t>
        </is>
      </c>
    </row>
    <row r="16">
      <c r="A16" s="3" t="inlineStr">
        <is>
          <t>Revenues From External Customers And Long Lived Assets [Line Items]</t>
        </is>
      </c>
    </row>
    <row r="17">
      <c r="A17" s="4" t="inlineStr">
        <is>
          <t>Property and equipment, net</t>
        </is>
      </c>
      <c r="B17" s="5" t="n">
        <v>31485</v>
      </c>
      <c r="C17" s="5" t="n">
        <v>337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Nov. 30, 2020</t>
        </is>
      </c>
      <c r="C1" s="2" t="inlineStr">
        <is>
          <t>Nov. 30, 2019</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18.00%</t>
        </is>
      </c>
      <c r="C4" s="4" t="inlineStr">
        <is>
          <t>18.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Nov. 30, 2020</t>
        </is>
      </c>
      <c r="C2" s="2" t="inlineStr">
        <is>
          <t>Nov. 30, 2019</t>
        </is>
      </c>
      <c r="D2" s="2" t="inlineStr">
        <is>
          <t>Nov. 30, 2018</t>
        </is>
      </c>
    </row>
    <row r="3">
      <c r="A3" s="3" t="inlineStr">
        <is>
          <t>Statement of Cash Flows [Abstract]</t>
        </is>
      </c>
    </row>
    <row r="4">
      <c r="A4" s="4" t="inlineStr">
        <is>
          <t>Payment of debt discount and issuance costs</t>
        </is>
      </c>
      <c r="B4" s="5" t="n">
        <v>8521</v>
      </c>
      <c r="C4" s="5" t="n">
        <v>22</v>
      </c>
      <c r="D4" s="5" t="n">
        <v>91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Nov. 30, 2020shares</t>
        </is>
      </c>
    </row>
    <row r="2">
      <c r="A2" s="4" t="inlineStr">
        <is>
          <t>MiTAC Holdings</t>
        </is>
      </c>
    </row>
    <row r="3">
      <c r="A3" s="3" t="inlineStr">
        <is>
          <t>Related Party Transaction [Line Items]</t>
        </is>
      </c>
    </row>
    <row r="4">
      <c r="A4" s="4" t="inlineStr">
        <is>
          <t>Beneficial ownership of company's common stock (shares)</t>
        </is>
      </c>
      <c r="B4" s="6" t="n">
        <v>5300</v>
      </c>
      <c r="C4" s="4" t="inlineStr">
        <is>
          <t>[1]</t>
        </is>
      </c>
    </row>
    <row r="5">
      <c r="A5" s="4" t="inlineStr">
        <is>
          <t>Synnex Technology International Corp.</t>
        </is>
      </c>
    </row>
    <row r="6">
      <c r="A6" s="3" t="inlineStr">
        <is>
          <t>Related Party Transaction [Line Items]</t>
        </is>
      </c>
    </row>
    <row r="7">
      <c r="A7" s="4" t="inlineStr">
        <is>
          <t>Beneficial ownership of company's common stock (shares)</t>
        </is>
      </c>
      <c r="B7" s="6" t="n">
        <v>3860</v>
      </c>
      <c r="C7" s="4" t="inlineStr">
        <is>
          <t>[2]</t>
        </is>
      </c>
    </row>
    <row r="8">
      <c r="A8" s="4" t="inlineStr">
        <is>
          <t>Principal Owner</t>
        </is>
      </c>
    </row>
    <row r="9">
      <c r="A9" s="3" t="inlineStr">
        <is>
          <t>Related Party Transaction [Line Items]</t>
        </is>
      </c>
    </row>
    <row r="10">
      <c r="A10" s="4" t="inlineStr">
        <is>
          <t>Beneficial ownership of company's common stock (shares)</t>
        </is>
      </c>
      <c r="B10" s="6" t="n">
        <v>9160</v>
      </c>
    </row>
    <row r="11"/>
    <row r="12">
      <c r="A12" s="4" t="inlineStr">
        <is>
          <t>[1]</t>
        </is>
      </c>
      <c r="B12" s="4" t="inlineStr">
        <is>
          <t>Shares are held via Silver Star Developments Ltd., a wholly-owned subsidiary of MiTAC Holdings. Excludes 190 shares held directly by Mr. Miau and 217 shares indirectly held by Mr. Miau through a charitable remainder trust, and 190 shares held by his spouse.</t>
        </is>
      </c>
    </row>
    <row r="13">
      <c r="A13" s="4" t="inlineStr">
        <is>
          <t>[2]</t>
        </is>
      </c>
      <c r="B13"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t>
        </is>
      </c>
    </row>
  </sheetData>
  <mergeCells count="4">
    <mergeCell ref="B1:C1"/>
    <mergeCell ref="A11:C11"/>
    <mergeCell ref="B12:C12"/>
    <mergeCell ref="B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chedule of Beneficial Ownership of Company's Common Stock by Related Party (Parenthetical) (Details)</t>
        </is>
      </c>
      <c r="B1" s="2" t="inlineStr">
        <is>
          <t>Nov. 30, 2020shares</t>
        </is>
      </c>
    </row>
    <row r="2">
      <c r="A2" s="4" t="inlineStr">
        <is>
          <t>Synnex Technology International Corp. | MiTAC Incorporated</t>
        </is>
      </c>
    </row>
    <row r="3">
      <c r="A3" s="3" t="inlineStr">
        <is>
          <t>Related Party Transaction [Line Items]</t>
        </is>
      </c>
    </row>
    <row r="4">
      <c r="A4" s="4" t="inlineStr">
        <is>
          <t>MiTAC ownership</t>
        </is>
      </c>
      <c r="B4" s="4" t="inlineStr">
        <is>
          <t>15.20%</t>
        </is>
      </c>
    </row>
    <row r="5">
      <c r="A5" s="4" t="inlineStr">
        <is>
          <t>MiTAC Holdings | Synnex Technology International Corp. | MiTAC Incorporated</t>
        </is>
      </c>
    </row>
    <row r="6">
      <c r="A6" s="3" t="inlineStr">
        <is>
          <t>Related Party Transaction [Line Items]</t>
        </is>
      </c>
    </row>
    <row r="7">
      <c r="A7" s="4" t="inlineStr">
        <is>
          <t>MiTAC ownership</t>
        </is>
      </c>
      <c r="B7" s="4" t="inlineStr">
        <is>
          <t>8.70%</t>
        </is>
      </c>
    </row>
    <row r="8">
      <c r="A8" s="4" t="inlineStr">
        <is>
          <t>Chairman Emeritus, Board of Directors</t>
        </is>
      </c>
    </row>
    <row r="9">
      <c r="A9" s="3" t="inlineStr">
        <is>
          <t>Related Party Transaction [Line Items]</t>
        </is>
      </c>
    </row>
    <row r="10">
      <c r="A10" s="4" t="inlineStr">
        <is>
          <t>Beneficial ownership of company's common stock (shares)</t>
        </is>
      </c>
      <c r="B10" s="6" t="n">
        <v>190</v>
      </c>
    </row>
    <row r="11">
      <c r="A11" s="4" t="inlineStr">
        <is>
          <t>Chairman Emeritus through Charitable Remainder Trust</t>
        </is>
      </c>
    </row>
    <row r="12">
      <c r="A12" s="3" t="inlineStr">
        <is>
          <t>Related Party Transaction [Line Items]</t>
        </is>
      </c>
    </row>
    <row r="13">
      <c r="A13" s="4" t="inlineStr">
        <is>
          <t>Beneficial ownership of company's common stock (shares)</t>
        </is>
      </c>
      <c r="B13" s="6" t="n">
        <v>217</v>
      </c>
    </row>
    <row r="14">
      <c r="A14" s="4" t="inlineStr">
        <is>
          <t>Shares held by Matthew Miau's Spouse</t>
        </is>
      </c>
    </row>
    <row r="15">
      <c r="A15" s="3" t="inlineStr">
        <is>
          <t>Related Party Transaction [Line Items]</t>
        </is>
      </c>
    </row>
    <row r="16">
      <c r="A16" s="4" t="inlineStr">
        <is>
          <t>Beneficial ownership of company's common stock (shares)</t>
        </is>
      </c>
      <c r="B16" s="6" t="n">
        <v>1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iTAC Incorporated - USD ($) $ in Thousands</t>
        </is>
      </c>
      <c r="B1" s="2" t="inlineStr">
        <is>
          <t>12 Months Ended</t>
        </is>
      </c>
    </row>
    <row r="2">
      <c r="B2" s="2" t="inlineStr">
        <is>
          <t>Nov. 30, 2020</t>
        </is>
      </c>
      <c r="C2" s="2" t="inlineStr">
        <is>
          <t>Nov. 30, 2019</t>
        </is>
      </c>
      <c r="D2" s="2" t="inlineStr">
        <is>
          <t>Nov. 30, 2018</t>
        </is>
      </c>
    </row>
    <row r="3">
      <c r="A3" s="3" t="inlineStr">
        <is>
          <t>Related Party Transaction [Line Items]</t>
        </is>
      </c>
    </row>
    <row r="4">
      <c r="A4" s="4" t="inlineStr">
        <is>
          <t>Purchases of inventories and services</t>
        </is>
      </c>
      <c r="B4" s="5" t="n">
        <v>211858</v>
      </c>
      <c r="C4" s="5" t="n">
        <v>173390</v>
      </c>
      <c r="D4" s="5" t="n">
        <v>217430</v>
      </c>
    </row>
    <row r="5">
      <c r="A5" s="4" t="inlineStr">
        <is>
          <t>Sale of products to MiTAC Holdings and affiliates</t>
        </is>
      </c>
      <c r="B5" s="6" t="n">
        <v>764</v>
      </c>
      <c r="C5" s="6" t="n">
        <v>761</v>
      </c>
      <c r="D5" s="6" t="n">
        <v>2422</v>
      </c>
    </row>
    <row r="6">
      <c r="A6" s="4" t="inlineStr">
        <is>
          <t>Reimbursements received (payments made) for rent and overhead costs for use of facilities by MiTAC Holdings and affiliates, net</t>
        </is>
      </c>
      <c r="B6" s="5" t="n">
        <v>-129</v>
      </c>
      <c r="C6" s="5" t="n">
        <v>-41</v>
      </c>
      <c r="D6" s="5" t="n">
        <v>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Nov. 30, 2020</t>
        </is>
      </c>
      <c r="C1" s="2" t="inlineStr">
        <is>
          <t>Nov. 30, 2019</t>
        </is>
      </c>
    </row>
    <row r="2">
      <c r="A2" s="3" t="inlineStr">
        <is>
          <t>Related Party Transaction [Line Items]</t>
        </is>
      </c>
    </row>
    <row r="3">
      <c r="A3" s="4" t="inlineStr">
        <is>
          <t>Receivable from related parties (included in Accounts receivable, net)</t>
        </is>
      </c>
      <c r="B3" s="5" t="n">
        <v>26133</v>
      </c>
      <c r="C3" s="5" t="n">
        <v>4388</v>
      </c>
    </row>
    <row r="4">
      <c r="A4" s="4" t="inlineStr">
        <is>
          <t>Payable to related parties (included in Accounts payable)</t>
        </is>
      </c>
      <c r="B4" s="5" t="n">
        <v>49603</v>
      </c>
      <c r="C4" s="5" t="n">
        <v>231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Nov. 30, 2020</t>
        </is>
      </c>
      <c r="C2" s="2" t="inlineStr">
        <is>
          <t>Nov. 30, 2019</t>
        </is>
      </c>
      <c r="D2" s="2" t="inlineStr">
        <is>
          <t>Nov. 30, 2018</t>
        </is>
      </c>
    </row>
    <row r="3">
      <c r="A3" s="3" t="inlineStr">
        <is>
          <t>Compensation And Retirement Disclosure [Abstract]</t>
        </is>
      </c>
    </row>
    <row r="4">
      <c r="A4" s="4" t="inlineStr">
        <is>
          <t>Employer contribution to defined contribution plan</t>
        </is>
      </c>
      <c r="B4" s="5" t="n">
        <v>3561</v>
      </c>
      <c r="C4" s="5" t="n">
        <v>3568</v>
      </c>
      <c r="D4" s="5" t="n">
        <v>3516</v>
      </c>
    </row>
    <row r="5">
      <c r="A5" s="4" t="inlineStr">
        <is>
          <t>Deferred compensation liability</t>
        </is>
      </c>
      <c r="B5" s="5" t="n">
        <v>4628</v>
      </c>
      <c r="C5" s="5" t="n">
        <v>53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Nov. 30, 2020</t>
        </is>
      </c>
      <c r="C2" s="2" t="inlineStr">
        <is>
          <t>Nov. 30, 2019</t>
        </is>
      </c>
      <c r="D2" s="2" t="inlineStr">
        <is>
          <t>Nov. 30, 2018</t>
        </is>
      </c>
    </row>
    <row r="3">
      <c r="A3" s="3" t="inlineStr">
        <is>
          <t>Leases [Abstract]</t>
        </is>
      </c>
    </row>
    <row r="4">
      <c r="A4" s="4" t="inlineStr">
        <is>
          <t>Lease maturity period</t>
        </is>
      </c>
      <c r="B4" s="4" t="inlineStr">
        <is>
          <t>2030</t>
        </is>
      </c>
    </row>
    <row r="5">
      <c r="A5" s="4" t="inlineStr">
        <is>
          <t>Rent expense</t>
        </is>
      </c>
      <c r="C5" s="5" t="n">
        <v>28186</v>
      </c>
      <c r="D5" s="5" t="n">
        <v>272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Various Components of Lease Costs (Details) $ in Thousands</t>
        </is>
      </c>
      <c r="B1" s="2" t="inlineStr">
        <is>
          <t>12 Months Ended</t>
        </is>
      </c>
    </row>
    <row r="2">
      <c r="B2" s="2" t="inlineStr">
        <is>
          <t>Nov. 30, 2020USD ($)</t>
        </is>
      </c>
    </row>
    <row r="3">
      <c r="A3" s="3" t="inlineStr">
        <is>
          <t>Leases [Abstract]</t>
        </is>
      </c>
    </row>
    <row r="4">
      <c r="A4" s="4" t="inlineStr">
        <is>
          <t>Operating lease cost</t>
        </is>
      </c>
      <c r="B4" s="5" t="n">
        <v>24394</v>
      </c>
    </row>
    <row r="5">
      <c r="A5" s="4" t="inlineStr">
        <is>
          <t>Short-term lease cost</t>
        </is>
      </c>
      <c r="B5" s="6" t="n">
        <v>470</v>
      </c>
    </row>
    <row r="6">
      <c r="A6" s="4" t="inlineStr">
        <is>
          <t>Variable lease cost</t>
        </is>
      </c>
      <c r="B6" s="6" t="n">
        <v>3737</v>
      </c>
    </row>
    <row r="7">
      <c r="A7" s="4" t="inlineStr">
        <is>
          <t>Sublease income</t>
        </is>
      </c>
      <c r="B7" s="6" t="n">
        <v>-7</v>
      </c>
    </row>
    <row r="8">
      <c r="A8" s="4" t="inlineStr">
        <is>
          <t>Total operating lease cost</t>
        </is>
      </c>
      <c r="B8" s="5" t="n">
        <v>2859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Maturity Analysis of Expected Undiscounted Cash Flows for Operating Leases on an Annual Basis (Details) - USD ($) $ in Thousands</t>
        </is>
      </c>
      <c r="C1" s="2" t="inlineStr">
        <is>
          <t>Nov. 30, 2020</t>
        </is>
      </c>
      <c r="D1" s="2" t="inlineStr">
        <is>
          <t>Dec. 01, 2019</t>
        </is>
      </c>
    </row>
    <row r="2">
      <c r="A2" s="3" t="inlineStr">
        <is>
          <t>Leases [Abstract]</t>
        </is>
      </c>
    </row>
    <row r="3">
      <c r="A3" s="4" t="inlineStr">
        <is>
          <t>2021</t>
        </is>
      </c>
      <c r="C3" s="5" t="n">
        <v>22634</v>
      </c>
    </row>
    <row r="4">
      <c r="A4" s="4" t="inlineStr">
        <is>
          <t>2022</t>
        </is>
      </c>
      <c r="C4" s="6" t="n">
        <v>19754</v>
      </c>
    </row>
    <row r="5">
      <c r="A5" s="4" t="inlineStr">
        <is>
          <t>2023</t>
        </is>
      </c>
      <c r="C5" s="6" t="n">
        <v>13942</v>
      </c>
    </row>
    <row r="6">
      <c r="A6" s="4" t="inlineStr">
        <is>
          <t>2024</t>
        </is>
      </c>
      <c r="C6" s="6" t="n">
        <v>10387</v>
      </c>
    </row>
    <row r="7">
      <c r="A7" s="4" t="inlineStr">
        <is>
          <t>2025</t>
        </is>
      </c>
      <c r="C7" s="6" t="n">
        <v>5231</v>
      </c>
    </row>
    <row r="8">
      <c r="A8" s="4" t="inlineStr">
        <is>
          <t>Thereafter</t>
        </is>
      </c>
      <c r="C8" s="6" t="n">
        <v>11187</v>
      </c>
    </row>
    <row r="9">
      <c r="A9" s="4" t="inlineStr">
        <is>
          <t>Total payments</t>
        </is>
      </c>
      <c r="C9" s="6" t="n">
        <v>83135</v>
      </c>
    </row>
    <row r="10">
      <c r="A10" s="4" t="inlineStr">
        <is>
          <t>Less: imputed interest</t>
        </is>
      </c>
      <c r="B10" s="4" t="inlineStr">
        <is>
          <t>[1]</t>
        </is>
      </c>
      <c r="C10" s="6" t="n">
        <v>6950</v>
      </c>
    </row>
    <row r="11">
      <c r="A11" s="4" t="inlineStr">
        <is>
          <t>Total present value of lease payments</t>
        </is>
      </c>
      <c r="C11" s="5" t="n">
        <v>76185</v>
      </c>
      <c r="D11" s="5" t="n">
        <v>70567</v>
      </c>
    </row>
    <row r="12"/>
    <row r="13">
      <c r="A13" s="4" t="inlineStr">
        <is>
          <t>[1]</t>
        </is>
      </c>
      <c r="B13" s="4" t="inlineStr">
        <is>
          <t>Imputed interest represents the difference between undiscounted cash flows and discounted cash flows.</t>
        </is>
      </c>
    </row>
  </sheetData>
  <mergeCells count="3">
    <mergeCell ref="A1:B1"/>
    <mergeCell ref="A12:C12"/>
    <mergeCell ref="B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Amounts Recorded in Consolidated Balance Sheet (Details) - USD ($) $ in Thousands</t>
        </is>
      </c>
      <c r="B1" s="2" t="inlineStr">
        <is>
          <t>Nov. 30, 2020</t>
        </is>
      </c>
      <c r="C1" s="2" t="inlineStr">
        <is>
          <t>Dec. 01, 2019</t>
        </is>
      </c>
    </row>
    <row r="2">
      <c r="A2" s="3" t="inlineStr">
        <is>
          <t>Leases [Abstract]</t>
        </is>
      </c>
    </row>
    <row r="3">
      <c r="A3" s="4" t="inlineStr">
        <is>
          <t>Operating lease ROU assets</t>
        </is>
      </c>
      <c r="B3" s="5" t="n">
        <v>70575</v>
      </c>
      <c r="C3" s="5" t="n">
        <v>64736</v>
      </c>
    </row>
    <row r="4">
      <c r="A4" s="4" t="inlineStr">
        <is>
          <t>Current operating lease liabilities</t>
        </is>
      </c>
      <c r="B4" s="6" t="n">
        <v>23055</v>
      </c>
    </row>
    <row r="5">
      <c r="A5" s="4" t="inlineStr">
        <is>
          <t>Non-current operating lease liabilities</t>
        </is>
      </c>
      <c r="B5" s="5" t="n">
        <v>53130</v>
      </c>
    </row>
    <row r="6">
      <c r="A6" s="4" t="inlineStr">
        <is>
          <t>Operating Lease, Right-of-Use Asset, Statement of Financial Position [Extensible List]</t>
        </is>
      </c>
      <c r="B6" s="4" t="inlineStr">
        <is>
          <t>Other Assets</t>
        </is>
      </c>
    </row>
    <row r="7">
      <c r="A7" s="4" t="inlineStr">
        <is>
          <t>Operating Lease, Liability, Current, Statement of Financial Position [Extensible List]</t>
        </is>
      </c>
      <c r="B7" s="4" t="inlineStr">
        <is>
          <t>Other Accrued Liabilities, Current</t>
        </is>
      </c>
    </row>
    <row r="8">
      <c r="A8" s="4" t="inlineStr">
        <is>
          <t>Operating Lease, Liability, Noncurrent, Statement of Financial Position [Extensible List]</t>
        </is>
      </c>
      <c r="B8" s="4" t="inlineStr">
        <is>
          <t>Other Liabilities, Noncurren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12 Months Ended</t>
        </is>
      </c>
    </row>
    <row r="2">
      <c r="B2" s="2" t="inlineStr">
        <is>
          <t>Nov. 30, 2020USD ($)</t>
        </is>
      </c>
    </row>
    <row r="3">
      <c r="A3" s="3" t="inlineStr">
        <is>
          <t>Leases [Abstract]</t>
        </is>
      </c>
    </row>
    <row r="4">
      <c r="A4" s="4" t="inlineStr">
        <is>
          <t>Cash paid for amounts included in the measurement of lease liabilities</t>
        </is>
      </c>
      <c r="B4" s="5" t="n">
        <v>22954</v>
      </c>
    </row>
    <row r="5">
      <c r="A5" s="4" t="inlineStr">
        <is>
          <t>Non-cash ROU assets obtained in exchange for lease liabilities (subsequent to initial adoption)</t>
        </is>
      </c>
      <c r="B5" s="5" t="n">
        <v>251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2:10:33Z</dcterms:created>
  <dcterms:modified xmlns:dcterms="http://purl.org/dc/terms/" xmlns:xsi="http://www.w3.org/2001/XMLSchema-instance" xsi:type="dcterms:W3CDTF">2021-08-31T22:10:33Z</dcterms:modified>
</cp:coreProperties>
</file>